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Accounting Policies" sheetId="8" state="visible" r:id="rId8"/>
    <sheet xmlns:r="http://schemas.openxmlformats.org/officeDocument/2006/relationships" name="Acquisitions and Divestiture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Supplemental Balance Sheet and " sheetId="13" state="visible" r:id="rId13"/>
    <sheet xmlns:r="http://schemas.openxmlformats.org/officeDocument/2006/relationships" name="Other Intangible Assets and Goo"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Deferred Revenue" sheetId="17" state="visible" r:id="rId17"/>
    <sheet xmlns:r="http://schemas.openxmlformats.org/officeDocument/2006/relationships" name="Equity" sheetId="18" state="visible" r:id="rId18"/>
    <sheet xmlns:r="http://schemas.openxmlformats.org/officeDocument/2006/relationships" name="Employee Stock Plan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Restructuring and Related Activ"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ti"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Supplemental Balance Sheet an_2" sheetId="30" state="visible" r:id="rId30"/>
    <sheet xmlns:r="http://schemas.openxmlformats.org/officeDocument/2006/relationships" name="Other Intangible Assets and G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Deferred Revenue (Tables)" sheetId="34" state="visible" r:id="rId34"/>
    <sheet xmlns:r="http://schemas.openxmlformats.org/officeDocument/2006/relationships" name="Equity (Tables)" sheetId="35" state="visible" r:id="rId35"/>
    <sheet xmlns:r="http://schemas.openxmlformats.org/officeDocument/2006/relationships" name="Employee Stock Plans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Acquisitions and Divestitures ("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and Financial Instru" sheetId="43" state="visible" r:id="rId43"/>
    <sheet xmlns:r="http://schemas.openxmlformats.org/officeDocument/2006/relationships" name="Derivative Financial Instrume_6" sheetId="44" state="visible" r:id="rId44"/>
    <sheet xmlns:r="http://schemas.openxmlformats.org/officeDocument/2006/relationships" name="Derivative Financial Instrume_7" sheetId="45" state="visible" r:id="rId45"/>
    <sheet xmlns:r="http://schemas.openxmlformats.org/officeDocument/2006/relationships" name="Fair Value Measurements (Assets" sheetId="46" state="visible" r:id="rId46"/>
    <sheet xmlns:r="http://schemas.openxmlformats.org/officeDocument/2006/relationships" name="Inventories (Narrative) (Detail" sheetId="47" state="visible" r:id="rId47"/>
    <sheet xmlns:r="http://schemas.openxmlformats.org/officeDocument/2006/relationships" name="Inventories (Components of Inve" sheetId="48" state="visible" r:id="rId48"/>
    <sheet xmlns:r="http://schemas.openxmlformats.org/officeDocument/2006/relationships" name="Supplemental Balance Sheet Info" sheetId="49" state="visible" r:id="rId49"/>
    <sheet xmlns:r="http://schemas.openxmlformats.org/officeDocument/2006/relationships" name="Supplemental Balance Sheet In_2" sheetId="50" state="visible" r:id="rId50"/>
    <sheet xmlns:r="http://schemas.openxmlformats.org/officeDocument/2006/relationships" name="Supplemental Income Statement I" sheetId="51" state="visible" r:id="rId51"/>
    <sheet xmlns:r="http://schemas.openxmlformats.org/officeDocument/2006/relationships" name="Intangible Assets, Goodwill and" sheetId="52" state="visible" r:id="rId52"/>
    <sheet xmlns:r="http://schemas.openxmlformats.org/officeDocument/2006/relationships" name="Other Intangible Assets and G_3" sheetId="53" state="visible" r:id="rId53"/>
    <sheet xmlns:r="http://schemas.openxmlformats.org/officeDocument/2006/relationships" name="Other Intangible Assets and G_4" sheetId="54" state="visible" r:id="rId54"/>
    <sheet xmlns:r="http://schemas.openxmlformats.org/officeDocument/2006/relationships" name="Other Intangible Assets and G_5" sheetId="55" state="visible" r:id="rId55"/>
    <sheet xmlns:r="http://schemas.openxmlformats.org/officeDocument/2006/relationships" name="Intangible Assets, Goodwill a_2" sheetId="56" state="visible" r:id="rId56"/>
    <sheet xmlns:r="http://schemas.openxmlformats.org/officeDocument/2006/relationships" name="Debt (Narrative) (Details)" sheetId="57" state="visible" r:id="rId57"/>
    <sheet xmlns:r="http://schemas.openxmlformats.org/officeDocument/2006/relationships" name="(Components of Long-Term Debt I" sheetId="58" state="visible" r:id="rId58"/>
    <sheet xmlns:r="http://schemas.openxmlformats.org/officeDocument/2006/relationships" name="Debt (Summary of long-term debt" sheetId="59" state="visible" r:id="rId59"/>
    <sheet xmlns:r="http://schemas.openxmlformats.org/officeDocument/2006/relationships" name="Leases - Narrative (Details)" sheetId="60" state="visible" r:id="rId60"/>
    <sheet xmlns:r="http://schemas.openxmlformats.org/officeDocument/2006/relationships" name="Leases - Schedule of Lease Cost" sheetId="61" state="visible" r:id="rId61"/>
    <sheet xmlns:r="http://schemas.openxmlformats.org/officeDocument/2006/relationships" name="Leases - Schedule Supplemental " sheetId="62" state="visible" r:id="rId62"/>
    <sheet xmlns:r="http://schemas.openxmlformats.org/officeDocument/2006/relationships" name="Leases - Schedule of Maturity o" sheetId="63" state="visible" r:id="rId63"/>
    <sheet xmlns:r="http://schemas.openxmlformats.org/officeDocument/2006/relationships" name="Revenue Recognition (Narrative)" sheetId="64" state="visible" r:id="rId64"/>
    <sheet xmlns:r="http://schemas.openxmlformats.org/officeDocument/2006/relationships" name="Revenue from Contract with Cust" sheetId="65" state="visible" r:id="rId65"/>
    <sheet xmlns:r="http://schemas.openxmlformats.org/officeDocument/2006/relationships" name="Equity (Narrative) (Details)" sheetId="66" state="visible" r:id="rId66"/>
    <sheet xmlns:r="http://schemas.openxmlformats.org/officeDocument/2006/relationships" name="Equity (Components Of Accumulat" sheetId="67" state="visible" r:id="rId67"/>
    <sheet xmlns:r="http://schemas.openxmlformats.org/officeDocument/2006/relationships" name="Equity (Impact of Reclassificat" sheetId="68" state="visible" r:id="rId68"/>
    <sheet xmlns:r="http://schemas.openxmlformats.org/officeDocument/2006/relationships" name="Employee Stock Plans (Narrative" sheetId="69" state="visible" r:id="rId69"/>
    <sheet xmlns:r="http://schemas.openxmlformats.org/officeDocument/2006/relationships" name="Employee Stock Plans (Stock-Bas" sheetId="70" state="visible" r:id="rId70"/>
    <sheet xmlns:r="http://schemas.openxmlformats.org/officeDocument/2006/relationships" name="Employee Stock Plans (Stock Opt" sheetId="71" state="visible" r:id="rId71"/>
    <sheet xmlns:r="http://schemas.openxmlformats.org/officeDocument/2006/relationships" name="Earnings Per Share (Calculation" sheetId="72" state="visible" r:id="rId72"/>
    <sheet xmlns:r="http://schemas.openxmlformats.org/officeDocument/2006/relationships" name="Segment Reporting (Narrative) (" sheetId="73" state="visible" r:id="rId73"/>
    <sheet xmlns:r="http://schemas.openxmlformats.org/officeDocument/2006/relationships" name="Segment Reporting (Revenue from" sheetId="74" state="visible" r:id="rId74"/>
    <sheet xmlns:r="http://schemas.openxmlformats.org/officeDocument/2006/relationships" name="Segment Reporting (Reconciliati" sheetId="75" state="visible" r:id="rId75"/>
    <sheet xmlns:r="http://schemas.openxmlformats.org/officeDocument/2006/relationships" name="Restructuring and Related Act_2" sheetId="76" state="visible" r:id="rId76"/>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_);_(&quot;$ &quot;(#,##0)"/>
    <numFmt numFmtId="167" formatCode="_(&quot;$ &quot;#,##0.00_);_(&quot;$ &quot;(#,##0.00)"/>
    <numFmt numFmtId="168" formatCode="_(&quot;$ &quot;#,##0.000_);_(&quot;$ &quot;(#,##0.000)"/>
    <numFmt numFmtId="169" formatCode="#,##0.00%_);(#,##0.00%)"/>
    <numFmt numFmtId="170" formatCode="#,##0%_);(#,##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41" customWidth="1" min="2" max="2"/>
    <col width="14" customWidth="1" min="3" max="3"/>
  </cols>
  <sheetData>
    <row r="1">
      <c r="A1" s="1" t="inlineStr">
        <is>
          <t>Document And Entity Information - shares shares in Millions</t>
        </is>
      </c>
      <c r="B1" s="2" t="inlineStr">
        <is>
          <t>6 Months Ended</t>
        </is>
      </c>
    </row>
    <row r="2">
      <c r="B2" s="2" t="inlineStr">
        <is>
          <t>Mar. 30, 2025</t>
        </is>
      </c>
      <c r="C2" s="2" t="inlineStr">
        <is>
          <t>Apr. 23, 2025</t>
        </is>
      </c>
    </row>
    <row r="3">
      <c r="A3" s="3" t="inlineStr">
        <is>
          <t>Entity Information [Line Items]</t>
        </is>
      </c>
      <c r="B3" s="4" t="inlineStr">
        <is>
          <t xml:space="preserve"> </t>
        </is>
      </c>
      <c r="C3" s="4" t="inlineStr">
        <is>
          <t xml:space="preserve"> </t>
        </is>
      </c>
    </row>
    <row r="4">
      <c r="A4" s="4" t="inlineStr">
        <is>
          <t>Entity Incorporation, State or Country Code</t>
        </is>
      </c>
      <c r="B4" s="4" t="inlineStr">
        <is>
          <t>WA</t>
        </is>
      </c>
      <c r="C4" s="4" t="inlineStr">
        <is>
          <t xml:space="preserve"> </t>
        </is>
      </c>
    </row>
    <row r="5">
      <c r="A5" s="4" t="inlineStr">
        <is>
          <t>Title of 12(b) Security</t>
        </is>
      </c>
      <c r="B5" s="4" t="inlineStr">
        <is>
          <t>Common Stock, $0.001 par value per share</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0,  2025</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20322</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2</t>
        </is>
      </c>
      <c r="C13" s="4" t="inlineStr">
        <is>
          <t xml:space="preserve"> </t>
        </is>
      </c>
    </row>
    <row r="14">
      <c r="A14" s="4" t="inlineStr">
        <is>
          <t>Trading Symbol</t>
        </is>
      </c>
      <c r="B14" s="4" t="inlineStr">
        <is>
          <t>SBUX</t>
        </is>
      </c>
      <c r="C14" s="4" t="inlineStr">
        <is>
          <t xml:space="preserve"> </t>
        </is>
      </c>
    </row>
    <row r="15">
      <c r="A15" s="4" t="inlineStr">
        <is>
          <t>Entity Central Index Key</t>
        </is>
      </c>
      <c r="B15" s="4" t="inlineStr">
        <is>
          <t>0000829224</t>
        </is>
      </c>
      <c r="C15" s="4" t="inlineStr">
        <is>
          <t xml:space="preserve"> </t>
        </is>
      </c>
    </row>
    <row r="16">
      <c r="A16" s="4" t="inlineStr">
        <is>
          <t>Current Fiscal Year End Date</t>
        </is>
      </c>
      <c r="B16" s="4" t="inlineStr">
        <is>
          <t>--09-28</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1136.4</v>
      </c>
    </row>
    <row r="21">
      <c r="A21" s="4" t="inlineStr">
        <is>
          <t>Entity Registrant Name</t>
        </is>
      </c>
      <c r="B21" s="4" t="inlineStr">
        <is>
          <t>Starbucks Corporation</t>
        </is>
      </c>
      <c r="C21" s="4" t="inlineStr">
        <is>
          <t xml:space="preserve"> </t>
        </is>
      </c>
    </row>
    <row r="22">
      <c r="A22" s="4" t="inlineStr">
        <is>
          <t>Entity Address, Address Line One</t>
        </is>
      </c>
      <c r="B22" s="4" t="inlineStr">
        <is>
          <t>2401 Utah Avenue South</t>
        </is>
      </c>
      <c r="C22" s="4" t="inlineStr">
        <is>
          <t xml:space="preserve"> </t>
        </is>
      </c>
    </row>
    <row r="23">
      <c r="A23" s="4" t="inlineStr">
        <is>
          <t>Entity Address, City or Town</t>
        </is>
      </c>
      <c r="B23" s="4" t="inlineStr">
        <is>
          <t>Seattle</t>
        </is>
      </c>
      <c r="C23" s="4" t="inlineStr">
        <is>
          <t xml:space="preserve"> </t>
        </is>
      </c>
    </row>
    <row r="24">
      <c r="A24" s="4" t="inlineStr">
        <is>
          <t>Entity Address, State or Province</t>
        </is>
      </c>
      <c r="B24" s="4" t="inlineStr">
        <is>
          <t>WA</t>
        </is>
      </c>
      <c r="C24" s="4" t="inlineStr">
        <is>
          <t xml:space="preserve"> </t>
        </is>
      </c>
    </row>
    <row r="25">
      <c r="A25" s="4" t="inlineStr">
        <is>
          <t>Entity Address, Postal Zip Code</t>
        </is>
      </c>
      <c r="B25" s="4" t="inlineStr">
        <is>
          <t>98134</t>
        </is>
      </c>
      <c r="C25" s="4" t="inlineStr">
        <is>
          <t xml:space="preserve"> </t>
        </is>
      </c>
    </row>
    <row r="26">
      <c r="A26" s="4" t="inlineStr">
        <is>
          <t>City Area Code</t>
        </is>
      </c>
      <c r="B26" s="4" t="inlineStr">
        <is>
          <t>206</t>
        </is>
      </c>
      <c r="C26" s="4" t="inlineStr">
        <is>
          <t xml:space="preserve"> </t>
        </is>
      </c>
    </row>
    <row r="27">
      <c r="A27" s="4" t="inlineStr">
        <is>
          <t>Local Phone Number</t>
        </is>
      </c>
      <c r="B27" s="4" t="inlineStr">
        <is>
          <t>447-1575</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hell Company</t>
        </is>
      </c>
      <c r="B30" s="4" t="inlineStr">
        <is>
          <t>false</t>
        </is>
      </c>
      <c r="C30" s="4" t="inlineStr">
        <is>
          <t xml:space="preserve"> </t>
        </is>
      </c>
    </row>
    <row r="31">
      <c r="A31" s="4" t="inlineStr">
        <is>
          <t>Security Exchange Name</t>
        </is>
      </c>
      <c r="B31" s="4" t="inlineStr">
        <is>
          <t>NASDAQ</t>
        </is>
      </c>
      <c r="C31" s="4" t="inlineStr">
        <is>
          <t xml:space="preserve"> </t>
        </is>
      </c>
    </row>
    <row r="32">
      <c r="A32" s="4" t="inlineStr">
        <is>
          <t>Entity Tax Identification Number</t>
        </is>
      </c>
      <c r="B32" s="4" t="inlineStr">
        <is>
          <t>91-1325671</t>
        </is>
      </c>
      <c r="C32" s="4" t="inlineStr">
        <is>
          <t xml:space="preserve"> </t>
        </is>
      </c>
    </row>
    <row r="33">
      <c r="A33" s="3" t="inlineStr">
        <is>
          <t>Document Information [Line Items]</t>
        </is>
      </c>
      <c r="B33" s="4" t="inlineStr">
        <is>
          <t xml:space="preserve"> </t>
        </is>
      </c>
      <c r="C33" s="4" t="inlineStr">
        <is>
          <t xml:space="preserve"> </t>
        </is>
      </c>
    </row>
    <row r="34">
      <c r="A34" s="4" t="inlineStr">
        <is>
          <t>Entity Shell Company</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0,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s From time to time, we enter into designated cash flow hedges to manage the variability in cash flows due to changes in benchmark interest rates. We enter into interest rate swap agreements, including forward-starting interest rate swaps and treasury locks, settled in cash based upon the difference between an agreed-upon benchmark rate and the prevailing benchmark rate at settlement. These agreements are generally settled around the time of the pricing of the related debt. Each derivative agreement’s gain or loss is recorded in accumulated other comprehensive income (“AOCI”) and is subsequently reclassified to interest expense over the life of the related debt. To hedge the exposure to changes in the fair value of our fixed-rate debt, we enter into interest rate swap agreements, which are designated as fair value hedges. The changes in fair values of these derivative instruments and the offsetting changes in fair values of the underlying hedged debt due to changes in the relevant benchmark interest rates are recorded in interest expense. Refer to Note 8 , Debt, for additional information on our long-term debt. Foreign Currency To reduce cash flow volatility from foreign currency fluctuations, we enter into forward and swap contracts to hedge portions of cash flows of anticipated royalty revenue, inventory purchases, and intercompany borrowing and lending activities. The resulting gains and losses from these derivatives are recorded in AOCI and subsequently reclassified to revenue, product and distribution costs, or interest income and other, net, respectively, when the hedged exposures affect net earnings. From time to time, we may enter into financial instruments, including, but not limited to, forward and swap contracts or foreign currency-denominated debt, to hedge the currency exposure of our net investments in certain international operations. The resulting gains and losses from these derivatives are recorded in AOCI and are subsequently reclassified to net earnings when the hedged net investment is either sold or substantially liquidated. Gains and losses from these derivatives, representing hedged components excluded from the assessment of effectiveness, are amortized over the life of the hedging instrument using a systematic and rational method and recognized in interest expense. Foreign currency forward and swap contracts not designated as hedging instruments are used to mitigate the foreign exchange risk of certain other balance sheet items. Gains and losses from these derivatives are largely offset by the financial impact of translating foreign currency-denominated payables and receivables, and these gains and losses are recorded in interest income and other, net. Commodities Depending on market conditions, we may enter into coffee forward contracts, futures contracts, and collars to hedge anticipated cash flows under our price-to-be-fixed green coffee contracts, which are described further in Note 5, Inventories, or our longer-dated forecasted coffee demand where underlying fixed price and price-to-be-fixed contracts are not yet available. The resulting gains and losses are recorded in AOCI and are subsequently reclassified to product and distribution costs when the hedged exposure affects net earnings. Depending on market conditions, we may also enter into dairy forward contracts and futures contracts to hedge a portion of anticipated cash flows under our dairy purchase contracts and our forecasted dairy demand. The resulting gains or losses are recorded in AOCI and are subsequently reclassified to product and distribution costs when the hedged exposure affects net earnings. Cash flow hedges related to anticipated transactions are designated and documented at the inception of each hedge. Cash flows from hedging transactions are classified in the same categories as the cash flows from the respective hedged items. For de-designated cash flow hedges in which the underlying transactions are no longer probable of occurring or where price variability in the underlying cash flow ceases to exist, the related accumulated derivative gains or losses are recognized in interest income and other, net on our consolidated statements of earnings. These derivatives may be accounted for prospectively as non-designated derivatives until maturity, re-designated to new hedging relationships, or terminated early. We continue to believe transactions related to our designated cash flow hedges are probable to occur. To mitigate the price uncertainty of a portion of our future purchases, including diesel fuel and other commodities, we enter into swap contracts, futures, and collars that are not designated as hedging instruments. The resulting gains and losses are recorded in interest income and other, net to help offset price fluctuations on our beverage, food, packaging, and transportation costs, which are included in product and distribution costs on our consolidated statements of earnings. 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Mar 30, 2025 Sep 29, 2024 Cash Flow Hedges: Coffee $ 35.6 $ 60.1 $ 35.6 4 Cross-currency swaps — 0.5 — 0 Dairy — 2.0 — 1 Foreign currency - other 33.8 11.5 22.2 34 Interest rates (2.1) (3.6) (3.3) 0 Net Investment Hedges: Cross-currency swaps 219.9 96.5 — 108 Foreign currency 16.0 16.0 — 0 Foreign currency debt 135.2 135.2 — 0 Pre-tax gains and losses on derivative contracts and foreign currency-denominated long-term debt designated as hedging instruments recognized in other comprehensive income (“OCI”) and reclassifications from AOCI to earnings ( in millions ): Quarter Ended Gains/(Losses) Recognized in Gains/(Losses) Reclassified from AOCI to Earnings Location of gain/(loss) Mar 30, 2025 Mar 31, 2024 Mar 30, 2025 Mar 31, 2024 Cash Flow Hedges: Coffee $ 0.6 $ (1.2) $ 17.4 $ (6.2) Product and distribution costs Cross-currency swaps — 4.0 — 0.4 Interest expense 0.6 3.3 Interest income and other, net Dairy (0.2) (1.3) — (2.3) Product and distribution costs Foreign currency - other (7.0) 34.9 7.4 7.4 Licensed stores revenue 2.6 2.2 Product and distribution costs Interest rates — — (1.0) (1.0) Interest expense Net Investment Hedges: Cross-currency swaps (1) 13.1 67.0 27.7 10.2 Interest expense Foreign currency debt — 25.5 — — Two Quarters Ended Gains/(Losses) Recognized in Gains/(Losses) Reclassified from Location of gain/(loss) Mar 30, 2025 Mar 31, 2024 Mar 30, 2025 Mar 31, 2024 Cash Flow Hedges: Coffee $ 13.4 $ 63.1 $ 45.1 $ (46.6) Product and distribution costs Cross-currency swaps 0.9 2.4 — 1.0 Interest expense 1.4 0.6 Interest income and other, net Dairy (1.3) (3.2) 1.4 (3.9) Product and distribution costs Foreign currency - other 50.0 9.5 16.2 16.2 Licensed stores revenue 4.3 5.0 Product and distribution costs Interest rates — — (2.0) (2.0) Interest expense Net Investment Hedges: Cross-currency swaps (1) 220.6 73.6 55.4 19.1 Interest expense Foreign currency debt — (6.3) — — (1) Gains and losses recognized in earnings relate to components excluded from the assessment of effectiveness. Pre-tax gains and losses on non-designated derivatives and designated fair value hedging instruments and the related fair value hedged item recognized in earnings ( in millions ): Gains/(Losses) Recognized in Earnings Location of gain/(loss) recognized in earnings Quarter Ended Two Quarters Ended Mar 30, 2025 Mar 31, 2024 Mar 30, 2025 Mar 31, 2024 Non-Designated Derivatives: Dairy Interest income and other, net $ — $ — $ 0.1 $ — Foreign currency - other Interest income and other, net (2.8) 3.6 6.1 1.2 Diesel fuel and other commodities Interest income and other, net (0.2) 0.3 (0.3) (0.4) Fair Value Hedges: Interest rate swaps Interest expense 4.6 (8.7) (8.5) 2.4 Long-term debt (hedged item) Interest expense (6.8) 5.7 3.8 (8.6) Notional amounts of outstanding derivative contracts (in millions) : Mar 30, 2025 Sep 29, 2024 Coffee $ 200 $ 154 Cross-currency swaps 4,197 4,213 Dairy 7 65 Diesel fuel and other commodities 14 3 Foreign currency - other 984 920 Interest rate swaps 350 350 Fair value of outstanding derivative contracts ( in millions ) including the location of the asset and/or liability on the consolidated balance sheets: Derivative Assets Balance Sheet Location Mar 30, 2025 Sep 29, 2024 Designated Derivative Instruments (1) : Cross-currency swaps Prepaid expenses and other current assets $ 28.9 $ 3.9 Other long-term assets 258.5 177.4 Dairy Prepaid expenses and other current assets — 0.8 Foreign currency - other Prepaid expenses and other current assets 21.1 1.9 Other long-term assets 13.2 1.7 Non-designated Derivative Instruments: Dairy Prepaid expenses and other current assets — 0.3 Diesel fuel and other commodities Prepaid expenses and other current assets 0.1 — Foreign currency Prepaid expenses and other current assets 1.1 1.8 Derivative Liabilities Balance Sheet Location Mar 30, 2025 Sep 29, 2024 Designated Derivative Instruments: Cross-currency swaps Accrued liabilities $ — $ 21.7 Other long-term liabilities — 33.3 Dairy Accrued liabilities 0.1 — Foreign currency - other Accrued liabilities 0.1 4.7 Other long-term liabilities — 4.1 Interest rate swaps Other long-term liabilities 22.4 19.2 Non-designated Derivative Instruments: Diesel fuel and other commodities Accrued liabilities 0.3 0.3 Foreign currency Accrued liabilities 0.4 2.5 Other long-term liabilities — 0.1 (1) We also hold cash and cash equivalents from various settled-to-market exchange traded futures related to coffee and dairy hedging. The following amounts were recorded on the consolidated balance sheets related to fixed-to-floating interest rate swaps designated in fair value hedging relationships ( in millions ): Carrying amount of hedged item Cumulative amount of fair value hedging adjustment included in the carrying amount Mar 30, 2025 Sep 29, 2024 Mar 30, 2025 Sep 29, 2024 Location on the balance sheet Long-term debt $ 328.4 $ 332.2 $ (21.6) $ (17.8) Additional disclosures related to cash flow gains and losses included in AOCI, as well as subsequent reclassifications to earnings, are included in Note 11 ,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in millions) : Fair Value Measurements at Reporting Date Using Balance at Quoted Prices in Active Markets for Identical Assets Significant Other Observable Inputs Significant Unobservable Inputs Assets: Cash and cash equivalents $ 2,671.4 $ 2,671.4 $ — $ — Short-term investments: Available-for-sale debt securities: Corporate debt securities 82.4 — 71.0 11.4 U.S. government treasury securities 81.3 81.3 — — Total available-for-sale debt securities 163.7 81.3 71.0 11.4 Structured deposits 96.8 — 96.8 — Marketable equity securities 79.7 79.7 — — Total short-term investments 340.2 161.0 167.8 11.4 Prepaid expenses and other current assets: Derivative assets 51.2 — 51.2 — Long-term investments: Available-for-sale debt securities: Corporate debt securities 110.3 — 85.1 25.2 Mortgage and other asset-backed securities 68.0 — 68.0 — State and local government obligations 3.8 — 3.8 — U.S. government treasury securities 40.0 40.0 — — Total available-for-sale debt securities 222.1 40.0 156.9 25.2 Total long-term investments 222.1 40.0 156.9 25.2 Other long-term assets: Derivative assets 271.7 — 271.7 — Total assets $ 3,556.6 $ 2,872.4 $ 647.6 $ 36.6 Liabilities: Accrued liabilities: Derivative liabilities $ 0.9 $ — $ 0.9 $ — Other long-term liabilities: Derivative liabilities 22.4 — 22.4 — Total liabilities $ 23.3 $ — $ 23.3 $ — Fair Value Measurements at Reporting Date Using Balance at Quoted Prices in Active Markets for Identical Assets Significant Other Observable Inputs Significant Unobservable Inputs (Level 3) Assets: Cash and cash equivalents $ 3,286.2 $ 3,286.2 $ — $ — Short-term investments: Available-for-sale debt securities: Corporate debt securities 51.8 — 51.8 — Foreign corporate bonds 0.2 — 0.2 — Mortgage and other asset-backed securities 0.4 — 0.4 — State and local government obligations 1.4 — 1.4 — U.S. government treasury securities 36.9 36.9 — — Total available-for-sale debt securities 90.7 36.9 53.8 — Structured deposits 84.1 — 84.1 — Marketable equity securities 82.2 82.2 — — Total short-term investments 257.0 119.1 137.9 — Prepaid expenses and other current assets: Derivative assets 8.7 — 8.7 — Long-term investments: Available-for-sale debt securities: Corporate debt securities 112.8 — 101.8 11.0 Mortgage and other asset-backed securities 64.4 — 64.4 — State and local government obligations 3.7 — 3.7 — U.S. government treasury securities 94.9 94.9 — — Total available-for-sale debt securities 275.8 94.9 169.9 11.0 Structured deposits 0.2 — 0.2 — Total long-term investments 276.0 94.9 170.1 11.0 Other long-term assets: Derivative assets 179.1 — 179.1 — Total assets $ 4,007.0 $ 3,500.2 $ 495.8 $ 11.0 Liabilities: Accrued liabilities: Derivative liabilities $ 29.2 $ — $ 29.2 $ — Other long-term liabilities: Derivative liabilities 56.7 — 56.7 — Total liabilities $ 85.9 $ — $ 85.9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available-for-sale debt securities, structured deposits, and marketable equity securities were not material as of March 30, 2025 and September 29, 2024. Assets and Liabilities Measured at Fair Value on a Nonrecurring Basis Assets and liabilities recognized or disclosed at fair value on the consolidated financial statements on a nonrecurring basis include items such as property, plant and equipment, right-of-use assets, goodwill and other intangible assets, equity and other investments, and other assets. These assets are measured at fair value if determined to be impaired. The estimated fair value of our long-term debt based on the quoted market price (Level 2) is included at Note 8 , Debt. There were no material fair value adjustments during the two quarters ended March 30, 2025 an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Mar. 30, 2025</t>
        </is>
      </c>
    </row>
    <row r="3">
      <c r="A3" s="3" t="inlineStr">
        <is>
          <t>Inventory Disclosure [Abstract]</t>
        </is>
      </c>
      <c r="B3" s="4" t="inlineStr">
        <is>
          <t xml:space="preserve"> </t>
        </is>
      </c>
    </row>
    <row r="4">
      <c r="A4" s="4" t="inlineStr">
        <is>
          <t>Inventory Disclosure [Text Block]</t>
        </is>
      </c>
      <c r="B4" s="4" t="inlineStr">
        <is>
          <t>Inventories (in millions) : Mar 30, 2025 Sep 29, 2024 Coffee: Unroasted $ 950.4 $ 665.1 Roasted 274.0 251.9 Other merchandise held for sale (1) 322.4 384.6 Packaging and other supplies 500.5 475.7 Total $ 2,047.3 $ 1,777.3 (1) “Other merchandise held for sale” includes, among other items, serveware, food, and tea. Inventory levels vary due to seasonality, commodity market supply, and price fluctuations. As of March 30, 2025, we had committed to purchasing green coffee totaling $213 million under fixed-price contracts and an estimated $951 million under price-to-be-fixed contracts. A portion of our price-to-be-fixed contracts are effectively fixed through the use of futures. See Note 3 , Derivative Financial Instruments, for further discussion.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established relationships with our suppliers and continuous monitoring, the risk of non-delivery on these purchase commitments is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and Income Statement</t>
        </is>
      </c>
      <c r="B1" s="2" t="inlineStr">
        <is>
          <t>6 Months Ended</t>
        </is>
      </c>
    </row>
    <row r="2">
      <c r="B2" s="2" t="inlineStr">
        <is>
          <t>Mar. 30, 2025</t>
        </is>
      </c>
    </row>
    <row r="3">
      <c r="A3" s="3" t="inlineStr">
        <is>
          <t>Balance Sheet Related Disclosures [Abstract]</t>
        </is>
      </c>
      <c r="B3" s="4" t="inlineStr">
        <is>
          <t xml:space="preserve"> </t>
        </is>
      </c>
    </row>
    <row r="4">
      <c r="A4" s="4" t="inlineStr">
        <is>
          <t>Supplemental Balance Sheet and Income Statement Disclosures</t>
        </is>
      </c>
      <c r="B4" s="4" t="inlineStr">
        <is>
          <t xml:space="preserve">Supplemental Balance Sheet and Statement of Earnings Information (in millions) : Property, Plant and Equipment, net Mar 30, 2025 Sep 29, 2024 Land $ 56.9 $ 56.9 Buildings 672.8 684.8 Leasehold improvements 11,680.6 11,453.9 Store equipment 3,910.6 3,803.6 Roasting equipment 869.6 865.7 Capitalized software 1,123.2 1,049.7 Furniture, fixtures and other 765.8 775.5 Work in progress 792.9 750.9 Property, plant and equipment, gross 19,872.4 19,441.0 Accumulated depreciation (11,052.2) (10,775.5) Property, plant and equipment, net $ 8,820.2 $ 8,665.5 Accrued Liabilities Mar 30, 2025 Sep 29, 2024 Accrued occupancy costs $ 81.7 $ 81.7 Accrued dividends payable 692.9 691.2 Accrued capital and other operating expenditures 673.5 842.8 Insurance reserves 266.9 244.3 Income taxes payable 131.4 123.5 Accrued business taxes 190.3 211.2 Total accrued liabilities $ 2,036.7 $ 2,194.7 Store Operating Expenses Quarter Ended Two Quarters Ended Mar 30, 2025 Mar 31, 2024 Mar 30, 2025 Mar 31, 2024 Wages and benefits $ 2,406.1 $ 2,139.4 $ 4,795.2 $ 4,348.7 Occupancy costs 807.2 741.3 1,609.3 1,487.0 Other expenses 962.7 843.4 1,974.6 1,739.9 Total store operating expenses $ 4,176.0 $ 3,724.1 $ 8,379.1 $ 7,5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and Goodwill</t>
        </is>
      </c>
      <c r="B1" s="2" t="inlineStr">
        <is>
          <t>6 Months Ended</t>
        </is>
      </c>
    </row>
    <row r="2">
      <c r="B2" s="2" t="inlineStr">
        <is>
          <t>Mar. 30, 2025</t>
        </is>
      </c>
    </row>
    <row r="3">
      <c r="A3" s="3" t="inlineStr">
        <is>
          <t>Goodwill and Intangible Assets Disclosure [Abstract]</t>
        </is>
      </c>
      <c r="B3" s="4" t="inlineStr">
        <is>
          <t xml:space="preserve"> </t>
        </is>
      </c>
    </row>
    <row r="4">
      <c r="A4" s="4" t="inlineStr">
        <is>
          <t>Goodwill and Intangible Assets Disclosure [Text Block]</t>
        </is>
      </c>
      <c r="B4" s="4" t="inlineStr">
        <is>
          <t>Other Intangible Assets and Goodwill Indefinite-Lived Intangible Assets (in millions) Mar 30, 2025 Sep 29, 2024 Trade names, trademarks and patents $ 79.5 $ 79.5 Finite-Lived Intangible Assets Mar 30, 2025 Sep 29, 2024 (in millions) Gross Carrying Amount Accumulated Amortization Net Carrying Amount Gross Carrying Amount Accumulated Amortization Net Carrying Amount Acquired and reacquired rights $ 1,039.1 $ (960.8) $ 78.3 $ 995.5 $ (995.5) $ — Acquired trade secrets and processes 27.6 (27.6) — 27.6 (27.6) — Trade names, trademarks and patents 130.1 (119.1) 11.0 130.4 (110.0) 20.4 Licensing agreements 12.9 (12.4) 0.5 13.4 (12.4) 1.0 Other finite-lived intangible assets 20.2 (20.2) — 20.9 (20.9) — Total finite-lived intangible assets $ 1,229.9 $ (1,140.1) $ 89.8 $ 1,187.8 $ (1,166.4) $ 21.4 Amortization expense for finite-lived intangible assets was $5.8 million and $11.4 million for the quarter and two quarters ended March 30, 2025, respectively, and $5.1 million and $10.2 million for the quarter and two quarters ended March 31, 2024, respectively. Estimated future amortization expense as of March 30, 2025 ( in millions ): Fiscal Year Total 2025 (excluding the two quarters ended March 30, 2025) $ 6.1 2026 5.9 2027 5.7 2028 5.1 2029 4.6 Thereafter 62.4 Total estimated future amortization expense $ 89.8 Goodwill Changes in the carrying amount of goodwill by reportable operating segment (in millions) : North America International Channel Development Corporate and Other Total Goodwill balance at September 29, 2024 $ 491.5 $ 2,788.5 $ 34.7 $ 1.0 $ 3,315.7 Acquisition (1) — 106.2 — — 106.2 Other (2) (1.6) (95.6) — — (97.2) Goodwill balance at March 30, 2025 $ 489.9 $ 2,799.1 $ 34.7 $ 1.0 $ 3,324.7 (1) Additions to goodwill include the acquisition of 23.5 Degrees Topco Limited in the first quarter of fiscal 2025. (2) “Other” consists of changes in the goodwill balance resulting from foreign currency trans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0, 2025</t>
        </is>
      </c>
    </row>
    <row r="3">
      <c r="A3" s="3" t="inlineStr">
        <is>
          <t>Debt Disclosure [Abstract]</t>
        </is>
      </c>
      <c r="B3" s="4" t="inlineStr">
        <is>
          <t xml:space="preserve"> </t>
        </is>
      </c>
    </row>
    <row r="4">
      <c r="A4" s="4" t="inlineStr">
        <is>
          <t>Debt</t>
        </is>
      </c>
      <c r="B4" s="4" t="inlineStr">
        <is>
          <t>Debt Revolving Credit Facility Our $3.0 billion unsecured five-year revolving credit facility (the “2021 credit facility”), of which $150.0 million may be used for issuances of letters of credit, is currently set to mature on September 16, 2026. The 2021 credit facility is available for working capital, capital expenditures, and other corporate purposes, including acquisitions and share repurchases. We have the option, subject to negotiation and agreement with the related banks, to increase the maximum commitment amount by an additional $1.0 billion. Borrowings under the 2021 credit facility, which was most recently amended in April 2023, will bear interest at a variable rate based on Term SOFR, and, for U.S. dollar-denominated loans under certain circumstances, a Base Rate (as defined in the 2021 credit facility), in each case plus an applicable margin. The applicable margin is based on the Company’s long-term credit ratings assigned by the Moody’s and Standard &amp; Poor’s rating agencies. The “Base Rate” is the highest of (i) the Federal Funds Rate (as defined in the 2021 credit facility) plus 0.500%, (ii) Bank of America’s prime rate, and (iii) Term SOFR plus 1.000%. Term SOFR means the forward-looking SOFR term rate administrated by the Chicago Mercantile Exchange plus a SOFR Adjustment of 0.100%. The 2021 credit facility contains provisions requiring us to maintain compliance with certain covenants, including a minimum fixed charge coverage ratio, which measures our ability to cover financing expenses. As of March 30, 2025, we were in compliance with all applicable covenants. No amounts were outstanding under our 2021 credit facility as of March 30, 2025 or September 29, 2024. Short-term Debt Under our commercial paper program, we may issue unsecured commercial paper notes up to a maximum aggregate amount outstanding at any time of $3.0 billion, with individual maturities that may vary but not exceed 397 days from the date of issue. Amounts outstanding under the commercial paper program are required to be backstopped by available commitments under our 2021 credit facility. The proceeds from borrowings under our commercial paper program may be used for working capital needs, capital expenditures, and other corporate purposes, including, but not limited to, business expansion, payment of cash dividends on our common stock, and share repurchases. We had no borrowings outstanding under our commercial paper program as of March 30, 2025 and September 29, 2024. Our total available contractual borrowing capacity for general corporate purposes was $3.0 billion as of the end of our second quarter of fiscal 2025. Additionally, we hold the following Japanese yen-denominated credit facilities that are available for working capital needs and capital expenditures within our Japanese market: • A ¥5.0 billion, or $33.1 million, credit facility is currently set to mature on December 30, 2025. Borrowings under this credit facility are subject to terms defined within the facility and will bear interest at a variable rate based on Tokyo Interbank Offered Rate (“TIBOR”) plus an applicable margin of 0.400%. • A ¥10.0 billion, or $66.2 million, credit facility is currently set to mature on March 27, 2026. Borrowings under this credit facility are subject to terms defined within the facility and will bear interest at a variable rate based on TIBOR plus an applicable margin of 0.300%. As of March 30, 2025 and September 29, 2024, we had no borrowings outstanding under these credi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Mar. 30, 2025</t>
        </is>
      </c>
    </row>
    <row r="3">
      <c r="A3" s="3" t="inlineStr">
        <is>
          <t>Leases [Abstract]</t>
        </is>
      </c>
      <c r="B3" s="4" t="inlineStr">
        <is>
          <t xml:space="preserve"> </t>
        </is>
      </c>
    </row>
    <row r="4">
      <c r="A4" s="4" t="inlineStr">
        <is>
          <t>Lessee, Operating Leases</t>
        </is>
      </c>
      <c r="B4" s="4" t="inlineStr">
        <is>
          <t>Leases The components of lease costs (in millions) : Quarter Ended Two Quarters Ended Mar 30, 2025 Mar 31, 2024 Mar 30, 2025 Mar 31, 2024 Operating lease costs (1) $ 458.4 $ 424.1 $ 917.2 $ 841.5 Variable lease costs 297.5 271.7 590.9 543.6 Short-term lease costs 5.3 7.2 10.8 14.9 Total lease costs $ 761.2 $ 703.0 $ 1,518.9 $ 1,400.0 (1) Includes immaterial amounts of sublease income and rent concessions. The following table includes supplemental information (in millions) : Two Quarters Ended Mar 30, 2025 Mar 31, 2024 Cash paid related to operating lease liabilities $ 928.8 $ 778.8 Operating lease liabilities arising from obtaining right-of-use assets (1) 1,076.6 980.5 Mar 30, 2025 Mar 31, 2024 Weighted-average remaining operating lease term 8.6 years 8.6 years Weighted-average operating lease discount rate 3.6 % 3.2 % (1) Includes leases obtained in the acquisition of 23.5 Degrees Topco Limited in the first quarter of fiscal 2025. Finance lease assets are recorded in property, plant and equipment, net with the corresponding lease liabilities included in accrued liabilities and other long-term liabilities on the consolidated balance sheets. These balances were not material as of March 30, 2025 and September 29, 2024. Finance lease costs were also immaterial for the quarters ended March 30, 2025 and March 31, 2024. Minimum future maturities of operating lease liabilities (in millions) : Fiscal Year Total 2025 (excluding the two quarters ended March 30, 2025) $ 932.7 2026 1,796.3 2027 1,630.6 2028 1,434.9 2029 1,251.3 Thereafter 5,188.9 Total lease payments 12,234.7 Less imputed interest (1,797.0) Total $ 10,437.7 As of March 30, 2025, we have entered into operating leases that have not yet commenced of $1.5 billion, primarily related to real estate leases. These leases will commence between fiscal year 2025 and fiscal year 2029 with lease terms ranging from five years to twe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Deferred Revenue</t>
        </is>
      </c>
      <c r="B1" s="2" t="inlineStr">
        <is>
          <t>6 Months Ended</t>
        </is>
      </c>
    </row>
    <row r="2">
      <c r="B2" s="2" t="inlineStr">
        <is>
          <t>Mar. 30, 2025</t>
        </is>
      </c>
    </row>
    <row r="3">
      <c r="A3" s="4" t="inlineStr">
        <is>
          <t>Revenue from Contract with Customer</t>
        </is>
      </c>
      <c r="B3" s="4" t="inlineStr">
        <is>
          <t>Deferred Revenue Our deferred revenue primarily consists of the prepaid royalty from Nestlé, for which we have continuing performance obligations to support the Global Coffee Alliance, our unredeemed stored value card liability, and unredeemed loyalty points (“Stars”) associated with our loyalty program. As of March 30, 2025, the current and long-term deferred revenue related to the Nestlé up-front payment was $177.0 million and $5.7 billion, respectively. As of September 29, 2024, the current and long-term deferred revenue related to the Nestlé up-front payment was $177.0 million and $5.8 billion, respectively. During each of the quarters ended March 30, 2025 and March 31, 2024, we recognized $44.1 million of prepaid royalty revenue related to Nestlé. During each of the two quarters ended March 30, 2025 and March 31, 2024, we recognized $88.2 million of prepaid royalty revenue related to Nestlé. Changes in our deferred revenue balance related to our stored value cards and loyalty program (in millions) : Quarter Ended March 30, 2025 Total Stored value cards and loyalty program at December 29, 2024 $ 2,213.1 Revenue deferred - card activations, card reloads and Stars earned 3,496.8 Revenue recognized - card and Stars redemptions and breakage (3,862.9) Other (1) 6.2 Stored value cards and loyalty program at March 30, 2025 (2) $ 1,853.2 Quarter Ended March 31, 2024 Total Stored value cards and loyalty program at December 31, 2023 $ 2,169.7 Revenue deferred - card activations, card reloads and Stars earned 3,456.5 Revenue recognized - card and Stars redemptions and breakage (3,792.4) Other (1) (14.9) Stored value cards and loyalty program at March 31, 2024 (2) $ 1,818.9 Two Quarters Ended March 30, 2025 Total Stored value cards and loyalty program at September 29, 2024 $ 1,718.7 Revenue deferred - card activations, card reloads and Stars earned 7,911.2 Revenue recognized - card and Stars redemptions and breakage (7,755.8) Other (1) (20.9) Stored value cards and loyalty program at March 30, 2025 (2) $ 1,853.2 Two Quarters Ended March 31, 2024 Total Stored value cards and loyalty program at October 1, 2023 $ 1,567.5 Revenue deferred - card activations, card reloads and Stars earned 8,143.7 Revenue recognized - card and Stars redemptions and breakage (7,890.8) Other (1) (1.5) Stored value cards and loyalty program at March 31, 2024 (2) $ 1,818.9 (1) “Other” primarily consists of changes in the stored value cards and loyalty program balances resulting from foreign currency translation. (2) As of March 30, 2025 and March 31, 2024, approximately $1.7 billion of these amounts were curr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0, 2025</t>
        </is>
      </c>
    </row>
    <row r="3">
      <c r="A3" s="3" t="inlineStr">
        <is>
          <t>Equity [Abstract]</t>
        </is>
      </c>
      <c r="B3" s="4" t="inlineStr">
        <is>
          <t xml:space="preserve"> </t>
        </is>
      </c>
    </row>
    <row r="4">
      <c r="A4" s="4" t="inlineStr">
        <is>
          <t>Equity</t>
        </is>
      </c>
      <c r="B4" s="4" t="inlineStr">
        <is>
          <t>Equity Changes in AOCI by component, net of tax (in millions) : Quarter Ended Available-for-Sale Debt Securities Cash Flow Hedges Net Investment Hedges Translation Adjustment and Other Total March 30, 2025 Net gains/(losses) in AOCI, beginning of period $ (3.7) $ 94.2 $ 382.1 $ (1,056.2) $ (583.6) Net gains/(losses) recognized in OCI before reclassifications 1.7 (4.9) 9.8 90.6 97.2 Net (gains)/losses reclassified from AOCI to earnings 0.2 (22.0) (20.8) — (42.6) Other comprehensive income/(loss) attributable to Starbucks 1.9 (26.9) (11.0) 90.6 54.6 Net gains/(losses) in AOCI, end of period $ (1.8) $ 67.3 $ 371.1 $ (965.6) $ (529.0) March 31, 2024 Net gains/(losses) in AOCI, beginning of period $ (7.9) $ 15.7 $ 217.7 $ (783.3) $ (557.8) Net gains/(losses) recognized in OCI before reclassifications (0.3) 27.1 69.2 (150.0) (54.0) Net (gains)/losses reclassified from AOCI to earnings 0.3 (2.2) (7.7) — (9.6) Other comprehensive income/(loss) attributable to Starbucks — 24.9 61.5 (150.0) (63.6) Other comprehensive income/(loss) attributable to NCI — — — (0.1) (0.1) Net gains/(losses) in AOCI, end of period $ (7.9) $ 40.6 $ 279.2 $ (933.4) $ (621.5) Two Quarters Ended Available-for-Sale Debt Securities Cash Flow Hedges Net Investment Hedges Translation Adjustment and Other Total March 30, 2025 Net gains/(losses) in AOCI, beginning of period $ (2.3) $ 70.5 $ 247.7 $ (744.7) $ (428.8) Net gains/(losses) recognized in OCI before reclassifications 0.1 46.6 164.9 (220.6) (9.0) Net (gains)/losses reclassified from AOCI to earnings 0.4 (49.8) (41.5) — (90.9) Other comprehensive income/(loss) attributable to Starbucks 0.5 (3.2) 123.4 (220.6) (99.9) Other comprehensive income/(loss) attributable to NCI — — — (0.3) (0.3) Net gains/(losses) in AOCI, end of period $ (1.8) $ 67.3 $ 371.1 $ (965.6) $ (529.0) March 31, 2024 Net gains/(losses) in AOCI, beginning of period $ (12.3) $ (47.5) $ 243.3 $ (961.7) $ (778.2) Net gains/(losses) recognized in OCI before reclassifications 3.9 60.7 50.3 28.2 143.1 Net (gains)/losses reclassified from AOCI to earnings 0.5 27.4 (14.4) — 13.5 Other comprehensive income/(loss) attributable to Starbucks 4.4 88.1 35.9 28.2 156.6 Other comprehensive income/(loss) attributable to NCI — — — 0.1 0.1 Net gains/(losses) in AOCI, end of period $ (7.9) $ 40.6 $ 279.2 $ (933.4) $ (621.5) Impact of reclassifications from AOCI on the consolidated statements of earnings (in millions) : Quarter Ended AOCI Amounts Reclassified from AOCI Affected Line Item in Mar 30, 2025 Mar 31, 2024 Gains/(losses) on available-for-sale debt securities $ (0.2) $ (0.4) Interest income and other, net Gains/(losses) on cash flow hedges 27.0 3.8 Please refer to Note 3 , Derivative Financial Instruments for additional information. Gains/(losses) on net investment hedges 27.7 10.2 Interest expense 54.5 13.6 Total before tax (11.9) (4.0) Tax (expense)/benefit $ 42.6 $ 9.6 Net of tax Two Quarters Ended AOCI Amounts Reclassified from AOCI Affected Line Item in Mar 30, 2025 Mar 31, 2024 Gains/(losses) on available-for-sale debt securities $ (0.4) $ (0.7) Interest income and other, net Gains/(losses) on cash flow hedges 66.4 (29.7) Please refer to Note 3 , Derivative Financial Instruments for additional information. Gains/(losses) on net investment hedges 55.4 19.1 Interest expense 121.4 (11.3) Total before tax (30.5) (2.2) Tax (expense)/benefit $ 90.9 $ (13.5) Net of tax In addition to 2.4 billion shares of authorized common stock with $0.001 par value per share, we have 7.5 million shares of authorized preferred stock, none of which was outstanding as of March 30, 2025. During the two quarters ended March 30, 2025, we made no share repurchases. During the two quarters ended March 31, 2024, we repurchased 12.8 million shares of common stock on the open market for $1,250.1 million. As of March 30, 2025, 29.8 million shares remained available for repurchase under current authorizations. During the second quarter of fiscal 2025, our Board of Directors approved a quarterly cash dividend to shareholders of $0.61 per share to be paid on May 30, 2025 to shareholders of record as of the close of business on May 16,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Mar. 30, 2025</t>
        </is>
      </c>
    </row>
    <row r="3">
      <c r="A3" s="3" t="inlineStr">
        <is>
          <t>Share-Based Payment Arrangement [Abstract]</t>
        </is>
      </c>
      <c r="B3" s="4" t="inlineStr">
        <is>
          <t xml:space="preserve"> </t>
        </is>
      </c>
    </row>
    <row r="4">
      <c r="A4" s="4" t="inlineStr">
        <is>
          <t>Employee Stock Plans</t>
        </is>
      </c>
      <c r="B4" s="4" t="inlineStr">
        <is>
          <t xml:space="preserve">Employee Stock Plans As of March 30, 2025, there wer e 75.3 million s hares of common stock available for issuance pursuant to future equity-based compensation awards and 9.4 million shares available for issuance under our employee stock purchase plan. Stock-based compensation expense recognized in the consolidated statements of earnings (in millions) : Quarter Ended Two Quarters Ended Mar 30, 2025 Mar 31, 2024 Mar 30, 2025 Mar 31, 2024 Restricted Stock Units (“RSUs”) $ 77.8 $ 78.3 $ 178.3 $ 173.2 Options — (0.1) — (0.2) Total stock-based compensation expense $ 77.8 $ 78.2 $ 178.3 $ 173.0 Stock option and RSU transactions from September 29, 2024 through March 30, 2025 ( in millions ): Stock Options RSUs Options outstanding/Nonvested RSUs, September 29, 2024 0.9 8.7 Granted — 4.4 Options exercised/RSUs vested (0.3) (2.9) Forfeited/expired — (1.4) Options outstanding/Nonvested RSUs, March 30, 2025 0.6 8.8 Total unrecognized stock-based compensation expense, net of estimated forfeitures, as of March 30, 2025 $ — $ 3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4" t="inlineStr">
        <is>
          <t>Total net revenues</t>
        </is>
      </c>
      <c r="B3" s="6" t="n">
        <v>8761.6</v>
      </c>
      <c r="C3" s="7" t="n">
        <v>8563</v>
      </c>
      <c r="D3" s="6" t="n">
        <v>18159.4</v>
      </c>
      <c r="E3" s="6" t="n">
        <v>17988.3</v>
      </c>
    </row>
    <row r="4">
      <c r="A4" s="4" t="inlineStr">
        <is>
          <t>Product and distribution costs</t>
        </is>
      </c>
      <c r="B4" s="5" t="n">
        <v>2737.6</v>
      </c>
      <c r="C4" s="5" t="n">
        <v>2648.7</v>
      </c>
      <c r="D4" s="5" t="n">
        <v>5631.3</v>
      </c>
      <c r="E4" s="5" t="n">
        <v>5629.2</v>
      </c>
    </row>
    <row r="5">
      <c r="A5" s="4" t="inlineStr">
        <is>
          <t>Store operating expenses</t>
        </is>
      </c>
      <c r="B5" s="8" t="n">
        <v>4176</v>
      </c>
      <c r="C5" s="5" t="n">
        <v>3724.1</v>
      </c>
      <c r="D5" s="5" t="n">
        <v>8379.1</v>
      </c>
      <c r="E5" s="5" t="n">
        <v>7575.6</v>
      </c>
    </row>
    <row r="6">
      <c r="A6" s="4" t="inlineStr">
        <is>
          <t>Other operating expenses</t>
        </is>
      </c>
      <c r="B6" s="5" t="n">
        <v>138.7</v>
      </c>
      <c r="C6" s="5" t="n">
        <v>132.8</v>
      </c>
      <c r="D6" s="5" t="n">
        <v>291.3</v>
      </c>
      <c r="E6" s="5" t="n">
        <v>283.2</v>
      </c>
    </row>
    <row r="7">
      <c r="A7" s="4" t="inlineStr">
        <is>
          <t>Depreciation and amortization expenses</t>
        </is>
      </c>
      <c r="B7" s="5" t="n">
        <v>418.9</v>
      </c>
      <c r="C7" s="5" t="n">
        <v>371.9</v>
      </c>
      <c r="D7" s="5" t="n">
        <v>826.2</v>
      </c>
      <c r="E7" s="5" t="n">
        <v>737.2</v>
      </c>
    </row>
    <row r="8">
      <c r="A8" s="4" t="inlineStr">
        <is>
          <t>General and administrative expenses</t>
        </is>
      </c>
      <c r="B8" s="5" t="n">
        <v>632.3</v>
      </c>
      <c r="C8" s="5" t="n">
        <v>654.6</v>
      </c>
      <c r="D8" s="8" t="n">
        <v>1298</v>
      </c>
      <c r="E8" s="5" t="n">
        <v>1302.6</v>
      </c>
    </row>
    <row r="9">
      <c r="A9" s="4" t="inlineStr">
        <is>
          <t>Restructuring</t>
        </is>
      </c>
      <c r="B9" s="5" t="n">
        <v>116.2</v>
      </c>
      <c r="C9" s="8" t="n">
        <v>0</v>
      </c>
      <c r="D9" s="5" t="n">
        <v>116.2</v>
      </c>
      <c r="E9" s="8" t="n">
        <v>0</v>
      </c>
    </row>
    <row r="10">
      <c r="A10" s="4" t="inlineStr">
        <is>
          <t>Total operating expenses</t>
        </is>
      </c>
      <c r="B10" s="5" t="n">
        <v>8219.700000000001</v>
      </c>
      <c r="C10" s="5" t="n">
        <v>7532.1</v>
      </c>
      <c r="D10" s="5" t="n">
        <v>16542.1</v>
      </c>
      <c r="E10" s="5" t="n">
        <v>15527.8</v>
      </c>
    </row>
    <row r="11">
      <c r="A11" s="4" t="inlineStr">
        <is>
          <t>Income (Loss) from Equity Method Investments</t>
        </is>
      </c>
      <c r="B11" s="5" t="n">
        <v>59.1</v>
      </c>
      <c r="C11" s="8" t="n">
        <v>68</v>
      </c>
      <c r="D11" s="5" t="n">
        <v>105.5</v>
      </c>
      <c r="E11" s="5" t="n">
        <v>123.8</v>
      </c>
    </row>
    <row r="12">
      <c r="A12" s="4" t="inlineStr">
        <is>
          <t>Operating income/(loss)</t>
        </is>
      </c>
      <c r="B12" s="8" t="n">
        <v>601</v>
      </c>
      <c r="C12" s="5" t="n">
        <v>1098.9</v>
      </c>
      <c r="D12" s="5" t="n">
        <v>1722.8</v>
      </c>
      <c r="E12" s="5" t="n">
        <v>2584.3</v>
      </c>
    </row>
    <row r="13">
      <c r="A13" s="4" t="inlineStr">
        <is>
          <t>Interest income and other, net</t>
        </is>
      </c>
      <c r="B13" s="5" t="n">
        <v>28.4</v>
      </c>
      <c r="C13" s="5" t="n">
        <v>34.1</v>
      </c>
      <c r="D13" s="5" t="n">
        <v>56.2</v>
      </c>
      <c r="E13" s="5" t="n">
        <v>67.90000000000001</v>
      </c>
    </row>
    <row r="14">
      <c r="A14" s="4" t="inlineStr">
        <is>
          <t>Interest expense</t>
        </is>
      </c>
      <c r="B14" s="5" t="n">
        <v>-127.3</v>
      </c>
      <c r="C14" s="5" t="n">
        <v>-140.6</v>
      </c>
      <c r="D14" s="5" t="n">
        <v>-254.5</v>
      </c>
      <c r="E14" s="5" t="n">
        <v>-280.7</v>
      </c>
    </row>
    <row r="15">
      <c r="A15" s="4" t="inlineStr">
        <is>
          <t>Earnings before income taxes</t>
        </is>
      </c>
      <c r="B15" s="5" t="n">
        <v>502.1</v>
      </c>
      <c r="C15" s="5" t="n">
        <v>992.4</v>
      </c>
      <c r="D15" s="5" t="n">
        <v>1524.5</v>
      </c>
      <c r="E15" s="5" t="n">
        <v>2371.5</v>
      </c>
    </row>
    <row r="16">
      <c r="A16" s="4" t="inlineStr">
        <is>
          <t>Income tax expense</t>
        </is>
      </c>
      <c r="B16" s="8" t="n">
        <v>118</v>
      </c>
      <c r="C16" s="5" t="n">
        <v>219.9</v>
      </c>
      <c r="D16" s="5" t="n">
        <v>359.4</v>
      </c>
      <c r="E16" s="5" t="n">
        <v>574.6</v>
      </c>
    </row>
    <row r="17">
      <c r="A17" s="4" t="inlineStr">
        <is>
          <t>Net earnings including noncontrolling interests</t>
        </is>
      </c>
      <c r="B17" s="5" t="n">
        <v>384.1</v>
      </c>
      <c r="C17" s="5" t="n">
        <v>772.5</v>
      </c>
      <c r="D17" s="5" t="n">
        <v>1165.1</v>
      </c>
      <c r="E17" s="5" t="n">
        <v>1796.9</v>
      </c>
    </row>
    <row r="18">
      <c r="A18" s="4" t="inlineStr">
        <is>
          <t>Net earnings/(loss) attributable to noncontrolling interests</t>
        </is>
      </c>
      <c r="B18" s="5" t="n">
        <v>-0.1</v>
      </c>
      <c r="C18" s="5" t="n">
        <v>0.1</v>
      </c>
      <c r="D18" s="5" t="n">
        <v>0.1</v>
      </c>
      <c r="E18" s="5" t="n">
        <v>0.1</v>
      </c>
    </row>
    <row r="19">
      <c r="A19" s="4" t="inlineStr">
        <is>
          <t>Net earnings attributable to Starbucks</t>
        </is>
      </c>
      <c r="B19" s="6" t="n">
        <v>384.2</v>
      </c>
      <c r="C19" s="6" t="n">
        <v>772.4</v>
      </c>
      <c r="D19" s="7" t="n">
        <v>1165</v>
      </c>
      <c r="E19" s="6" t="n">
        <v>1796.8</v>
      </c>
    </row>
    <row r="20">
      <c r="A20" s="4" t="inlineStr">
        <is>
          <t>EPS — basic</t>
        </is>
      </c>
      <c r="B20" s="9" t="n">
        <v>0.34</v>
      </c>
      <c r="C20" s="9" t="n">
        <v>0.68</v>
      </c>
      <c r="D20" s="9" t="n">
        <v>1.03</v>
      </c>
      <c r="E20" s="9" t="n">
        <v>1.58</v>
      </c>
    </row>
    <row r="21">
      <c r="A21" s="4" t="inlineStr">
        <is>
          <t>EPS — diluted</t>
        </is>
      </c>
      <c r="B21" s="9" t="n">
        <v>0.34</v>
      </c>
      <c r="C21" s="9" t="n">
        <v>0.68</v>
      </c>
      <c r="D21" s="9" t="n">
        <v>1.02</v>
      </c>
      <c r="E21" s="9" t="n">
        <v>1.58</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8" t="n">
        <v>1136</v>
      </c>
      <c r="C23" s="5" t="n">
        <v>1132.4</v>
      </c>
      <c r="D23" s="5" t="n">
        <v>1135.3</v>
      </c>
      <c r="E23" s="5" t="n">
        <v>1134.5</v>
      </c>
    </row>
    <row r="24">
      <c r="A24" s="4" t="inlineStr">
        <is>
          <t>Diluted</t>
        </is>
      </c>
      <c r="B24" s="8" t="n">
        <v>1140</v>
      </c>
      <c r="C24" s="5" t="n">
        <v>1135.4</v>
      </c>
      <c r="D24" s="5" t="n">
        <v>1139.2</v>
      </c>
      <c r="E24" s="8" t="n">
        <v>1138</v>
      </c>
    </row>
    <row r="25">
      <c r="A25" s="4" t="inlineStr">
        <is>
          <t>Company-operated stores [Member]</t>
        </is>
      </c>
      <c r="B25" s="4" t="inlineStr">
        <is>
          <t xml:space="preserve"> </t>
        </is>
      </c>
      <c r="C25" s="4" t="inlineStr">
        <is>
          <t xml:space="preserve"> </t>
        </is>
      </c>
      <c r="D25" s="4" t="inlineStr">
        <is>
          <t xml:space="preserve"> </t>
        </is>
      </c>
      <c r="E25" s="4" t="inlineStr">
        <is>
          <t xml:space="preserve"> </t>
        </is>
      </c>
    </row>
    <row r="26">
      <c r="A26" s="4" t="inlineStr">
        <is>
          <t>Total net revenues</t>
        </is>
      </c>
      <c r="B26" s="7" t="n">
        <v>7285</v>
      </c>
      <c r="C26" s="6" t="n">
        <v>7052.6</v>
      </c>
      <c r="D26" s="6" t="n">
        <v>15070.3</v>
      </c>
      <c r="E26" s="6" t="n">
        <v>14807.9</v>
      </c>
    </row>
    <row r="27">
      <c r="A27" s="4" t="inlineStr">
        <is>
          <t>Licensed stores [Member]</t>
        </is>
      </c>
      <c r="B27" s="4" t="inlineStr">
        <is>
          <t xml:space="preserve"> </t>
        </is>
      </c>
      <c r="C27" s="4" t="inlineStr">
        <is>
          <t xml:space="preserve"> </t>
        </is>
      </c>
      <c r="D27" s="4" t="inlineStr">
        <is>
          <t xml:space="preserve"> </t>
        </is>
      </c>
      <c r="E27" s="4" t="inlineStr">
        <is>
          <t xml:space="preserve"> </t>
        </is>
      </c>
    </row>
    <row r="28">
      <c r="A28" s="4" t="inlineStr">
        <is>
          <t>Total net revenues</t>
        </is>
      </c>
      <c r="B28" s="8" t="n">
        <v>1016</v>
      </c>
      <c r="C28" s="5" t="n">
        <v>1054.5</v>
      </c>
      <c r="D28" s="5" t="n">
        <v>2151.7</v>
      </c>
      <c r="E28" s="5" t="n">
        <v>2246.6</v>
      </c>
    </row>
    <row r="29">
      <c r="A29" s="4" t="inlineStr">
        <is>
          <t>Product and Service, Other [Member]</t>
        </is>
      </c>
      <c r="B29" s="4" t="inlineStr">
        <is>
          <t xml:space="preserve"> </t>
        </is>
      </c>
      <c r="C29" s="4" t="inlineStr">
        <is>
          <t xml:space="preserve"> </t>
        </is>
      </c>
      <c r="D29" s="4" t="inlineStr">
        <is>
          <t xml:space="preserve"> </t>
        </is>
      </c>
      <c r="E29" s="4" t="inlineStr">
        <is>
          <t xml:space="preserve"> </t>
        </is>
      </c>
    </row>
    <row r="30">
      <c r="A30" s="4" t="inlineStr">
        <is>
          <t>Total net revenues</t>
        </is>
      </c>
      <c r="B30" s="6" t="n">
        <v>460.6</v>
      </c>
      <c r="C30" s="6" t="n">
        <v>455.9</v>
      </c>
      <c r="D30" s="6" t="n">
        <v>937.4</v>
      </c>
      <c r="E30" s="6" t="n">
        <v>933.8</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0, 2025</t>
        </is>
      </c>
    </row>
    <row r="3">
      <c r="A3" s="3" t="inlineStr">
        <is>
          <t>Earnings Per Share [Abstract]</t>
        </is>
      </c>
      <c r="B3" s="4" t="inlineStr">
        <is>
          <t xml:space="preserve"> </t>
        </is>
      </c>
    </row>
    <row r="4">
      <c r="A4" s="4" t="inlineStr">
        <is>
          <t>Earnings Per Share</t>
        </is>
      </c>
      <c r="B4" s="4" t="inlineStr">
        <is>
          <t xml:space="preserve">Earnings per Share Calculation of net earnings per common share (“EPS”) — basic and diluted ( in millions, except EPS ): Quarter Ended Two Quarters Ended Mar 30, 2025 Mar 31, 2024 Mar 30, 2025 Mar 31, 2024 Net earnings attributable to Starbucks $ 384.2 $ 772.4 $ 1,165.0 $ 1,796.8 Weighted average common shares outstanding (for basic calculation) 1,136.0 1,132.4 1,135.3 1,134.5 Dilutive effect of outstanding common stock options and RSUs 4.0 3.0 3.9 3.5 Weighted average common and common equivalent shares outstanding (for diluted calculation) 1,140.0 1,135.4 1,139.2 1,138.0 EPS — basic $ 0.34 $ 0.68 $ 1.03 $ 1.58 EPS — diluted $ 0.34 $ 0.68 $ 1.02 $ 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8" customWidth="1" min="2" max="2"/>
  </cols>
  <sheetData>
    <row r="1">
      <c r="A1" s="1" t="inlineStr">
        <is>
          <t>Commitments and Contingencies</t>
        </is>
      </c>
      <c r="B1" s="2" t="inlineStr">
        <is>
          <t>6 Months Ended</t>
        </is>
      </c>
    </row>
    <row r="2">
      <c r="B2" s="2" t="inlineStr">
        <is>
          <t>Mar. 30, 2025</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0, 2025</t>
        </is>
      </c>
    </row>
    <row r="3">
      <c r="A3" s="3" t="inlineStr">
        <is>
          <t>Segment Reporting [Abstract]</t>
        </is>
      </c>
      <c r="B3" s="4" t="inlineStr">
        <is>
          <t xml:space="preserve"> </t>
        </is>
      </c>
    </row>
    <row r="4">
      <c r="A4" s="4" t="inlineStr">
        <is>
          <t>Segment Reporting</t>
        </is>
      </c>
      <c r="B4" s="4" t="inlineStr">
        <is>
          <t xml:space="preserve">Segment Reporting Segment information is prepared on the same basis that our chief executive officer, who is our Chief Operating Decision Maker, manages the segments, evaluates financial results, and makes key operating decisions. Consolidated revenue mix by product type ( in millions ): Quarter Ended Two Quarters Ended Mar 30, 2025 Mar 31, 2024 Mar 30, 2025 Mar 31, 2024 Beverage (1) $ 5,293.6 60 % $ 5,160.6 60 % $ 10,971.6 60 % $ 10,856.4 60 % Food (2) 1,691.9 19 % 1,583.0 18 % 3,482.3 19 % 3,339.9 19 % Other (3) 1,776.1 21 % 1,819.4 22 % 3,705.5 21 % 3,792.0 21 % Total $ 8,761.6 100 % $ 8,563.0 100 % $ 18,159.4 100 % $ 17,988.3 100 % (1) “Beverage” represents sales within our company-operated stores. (2) “Food” includes sales within our company-operated stores. (3) “Other” primarily consists of packaged and single-serve coffees and teas, royalty and licensing revenues, beverage-related ingredients, and serveware, among other items. The tables below present financial information for our reportable operating segments and Corporate and Other (in millions) : Quarter Ended North America International Channel Development Corporate and Other Total March 30, 2025 Total net revenues $ 6,472.7 $ 1,867.1 $ 409.0 $ 12.8 $ 8,761.6 Depreciation and amortization expenses 299.2 89.0 — 30.7 418.9 Income/(loss) from equity investees — (0.2) 59.3 — 59.1 Operating income/(loss) $ 748.3 $ 217.0 $ 193.5 $ (557.8) $ 601.0 March 31, 2024 Total net revenues $ 6,380.0 $ 1,757.3 $ 418.2 $ 7.5 $ 8,563.0 Depreciation and amortization expenses 257.1 84.3 — 30.5 371.9 Income/(loss) from equity investees — 0.2 67.8 — 68.0 Operating income/(loss) $ 1,148.3 $ 233.8 $ 216.3 $ (499.5) $ 1,098.9 Two Quarters Ended North America International Channel Development Corporate and Other Total March 30, 2025 Total net revenues $ 13,544.6 $ 3,738.4 $ 845.3 $ 31.1 $ 18,159.4 Depreciation and amortization expenses 588.1 178.1 — 60.0 826.2 Income from equity investees — (0.7) 106.2 — 105.5 Operating income/(loss) $ 1,929.6 $ 454.1 $ 401.6 $ (1,062.5) $ 1,722.8 March 31, 2024 Total net revenues $ 13,500.7 $ 3,603.6 $ 866.2 $ 17.8 $ 17,988.3 Depreciation and amortization expenses 507.5 168.3 — 61.4 737.2 Income from equity investees — 0.3 123.5 — 123.8 Operating income/(loss) $ 2,669.1 $ 475.3 $ 426.0 $ (986.1) $ 2,5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Mar. 30, 2025</t>
        </is>
      </c>
    </row>
    <row r="3">
      <c r="A3" s="3" t="inlineStr">
        <is>
          <t>Restructuring and Related Activities [Abstract]</t>
        </is>
      </c>
      <c r="B3" s="4" t="inlineStr">
        <is>
          <t xml:space="preserve"> </t>
        </is>
      </c>
    </row>
    <row r="4">
      <c r="A4" s="4" t="inlineStr">
        <is>
          <t>Restructuring and Related Activities Disclosure</t>
        </is>
      </c>
      <c r="B4" s="4" t="inlineStr">
        <is>
          <t>Restructuring In the fourth quarter of fiscal 2024, we announced our “ Back to Starbucks ” strategy, which was implemented with the goal to bring customers back to our stores and return to growth. As part of this strategy, during the second quarter of fiscal 2025, we further decided and announced our plan to restructure our support organization in an effort to operate more efficiently, increase accountability , reduce complexity, and drive better integration, which resulted in a reduction in our support partner workforce. During the quarter ended March 30, 2025, we recognized pre-tax restructuring charges of $116.2 million, primarily associated with partner severance costs. These costs were recorded to restructuring on our consolidated statement of earnings. As of March 30, 2025, approximately $69 million of severance costs remained in accrued payroll and benefits on our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attributable to Starbucks</t>
        </is>
      </c>
      <c r="B4" s="6" t="n">
        <v>384.2</v>
      </c>
      <c r="C4" s="6" t="n">
        <v>772.4</v>
      </c>
      <c r="D4" s="7" t="n">
        <v>1165</v>
      </c>
      <c r="E4" s="6" t="n">
        <v>1796.8</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0, 2025</t>
        </is>
      </c>
    </row>
    <row r="3">
      <c r="A3" s="3" t="inlineStr">
        <is>
          <t>Accounting Policies [Abstract]</t>
        </is>
      </c>
      <c r="B3" s="4" t="inlineStr">
        <is>
          <t xml:space="preserve"> </t>
        </is>
      </c>
    </row>
    <row r="4">
      <c r="A4" s="4" t="inlineStr">
        <is>
          <t>Summary Of Significant Accounting Policies (Policies)</t>
        </is>
      </c>
      <c r="B4" s="4" t="inlineStr">
        <is>
          <t>Summary of Significant Accounting Policies and Estimates Financial Statement Preparation The unaudited consolidated financial statements as of March 30, 2025, and for the quarters and two quarters ended March 30, 2025 and March 31, 2024, have been prepared by Starbucks Corporation under the rules and regulations of the Securities and Exchange Commission (“SEC”). In the opinion of management, the financial information for the quarters and two quarters ended March 30, 2025 and March 31, 2024 reflects all adjustments and accruals, which are of a normal recurring nature, necessary for a fair presentation of the financial position, results of operations, and cash flows for the interim periods. In this Quarterly Report on Form 10-Q (“10-Q”), Starbucks Corporation (together with its subsidiaries) is referred to as “Starbucks,” the “Company,” “we,” “us,” or “our.” Segment information is prepared on the same basis that our chief executive officer, who is our Chief Operating Decision Maker, manages the segments, evaluates financial results, and makes key operating decisions. The financial information as of September 29, 2024 is derived from our audited consolidated financial statements and notes for the fiscal year ended September 29, 2024 (“fiscal 2024”) included in Item 8 in the fiscal 2024 Annual Report on Form 10-K filed with the SEC on November 20, 2024 (“10-K”). The information included in this 10-Q should be read in conjunction with the footnotes and management’s discussion and analysis of the consolidated financial statements in the 10-K. The results of operations for the quarter and two quarters ended March 30, 2025 are not necessarily indicative of the results of operations that may be achieved for the entire fiscal year ending September 28, 2025 (“fiscal 2025”). Recent Accounting Pronouncements Not Yet Adopted In November 2023, the Financial Accounting Standards Board (“FASB”) issued guidance expanding segment disclosure requirements. The amendments require enhanced disclosure for certain segment items and disclosure on how management uses reported measures to assess segment performance. The amendments do not change how segments are determined, aggregated, or how thresholds are applied to determine reportable segments. We will adopt the guidance for the fiscal year ending September 28, 2025 and do not expect the adoption of this guidance to have a significant impact on our consolidated financial statement disclosures. In December 2023, the FASB issued guidance expanding disclosure requirements related to income taxes. The amendments require enhanced jurisdictional disclosures for the income tax rate reconciliation and related to cash income taxes paid. Additionally, certain disclosures related to unrecognized tax benefits and indefinite reinvestment assertions were removed. The amendments are effective for our fiscal year ending September 27, 2026. While we are still evaluating the specific impacts and timing of adoption, we anticipate this guidance will have a significant impact on our annual income tax disclosures. In November 2024, the FASB issued guidance expanding disclosure requirements related to certain income statement expenses. The amendments require tabular disclosure of certain operating expenses disaggregated into categories, such as purchases of inventory, employee compensation, depreciation, and intangible asset amortization. The amendments are effective for our fiscal year ending October 1, 2028, and may be applied retrospectively. While we are still evaluating the specific impacts and adoption method, we anticipate this guidance will have a significant impact on our consolidated financial statement disclosures.</t>
        </is>
      </c>
    </row>
    <row r="5">
      <c r="A5" s="4" t="inlineStr">
        <is>
          <t>Recent Accounting Pronouncements (Policies)</t>
        </is>
      </c>
      <c r="B5" s="4" t="inlineStr">
        <is>
          <t>Recent Accounting Pronouncements Not Yet Adopted In November 2023, the Financial Accounting Standards Board (“FASB”) issued guidance expanding segment disclosure requirements. The amendments require enhanced disclosure for certain segment items and disclosure on how management uses reported measures to assess segment performance. The amendments do not change how segments are determined, aggregated, or how thresholds are applied to determine reportable segments. We will adopt the guidance for the fiscal year ending September 28, 2025 and do not expect the adoption of this guidance to have a significant impact on our consolidated financial statement disclosures. In December 2023, the FASB issued guidance expanding disclosure requirements related to income taxes. The amendments require enhanced jurisdictional disclosures for the income tax rate reconciliation and related to cash income taxes paid. Additionally, certain disclosures related to unrecognized tax benefits and indefinite reinvestment assertions were removed. The amendments are effective for our fiscal year ending September 27, 2026. While we are still evaluating the specific impacts and timing of adoption, we anticipate this guidance will have a significant impact on our annual income tax disclosures. In November 2024, the FASB issued guidance expanding disclosure requirements related to certain income statement expenses. The amendments require tabular disclosure of certain operating expenses disaggregated into categories, such as purchases of inventory, employee compensation, depreciation, and intangible asset amortization. The amendments are effective for our fiscal year ending October 1, 2028, and may be applied retrospectively. While we are still evaluating the specific impacts and adoption method, we anticipate this guidance will have a significant impact on our consolidated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30, 2025</t>
        </is>
      </c>
    </row>
    <row r="3">
      <c r="A3" s="3" t="inlineStr">
        <is>
          <t>Derivative Instruments and Hedging Activities Disclosure [Abstract]</t>
        </is>
      </c>
      <c r="B3" s="4" t="inlineStr">
        <is>
          <t xml:space="preserve"> </t>
        </is>
      </c>
    </row>
    <row r="4">
      <c r="A4" s="4" t="inlineStr">
        <is>
          <t>Derivative Gains and Losses Included in AOCI and Expected to be Reclassified into Earnings in 12 Months, Net of Tax</t>
        </is>
      </c>
      <c r="B4" s="4" t="inlineStr">
        <is>
          <t>Gains and losses on derivative contracts and foreign currency-denominated debt designated as hedging instruments included in AOCI and expected to be reclassified into earnings within 12 months, net of tax ( in millions ): Net Gains/(Losses) Included in AOCI Net Gains/(Losses) Expected to be Reclassified from AOCI into Earnings within 12 Months Outstanding Contract/Debt Remaining Maturity (Months) Mar 30, 2025 Sep 29, 2024 Cash Flow Hedges: Coffee $ 35.6 $ 60.1 $ 35.6 4 Cross-currency swaps — 0.5 — 0 Dairy — 2.0 — 1 Foreign currency - other 33.8 11.5 22.2 34 Interest rates (2.1) (3.6) (3.3) 0 Net Investment Hedges: Cross-currency swaps 219.9 96.5 — 108 Foreign currency 16.0 16.0 — 0 Foreign currency debt 135.2 135.2 — 0</t>
        </is>
      </c>
    </row>
    <row r="5">
      <c r="A5" s="4" t="inlineStr">
        <is>
          <t>Pretax Gains and Losses on Derivative Contracts Designated as Hedging Instruments Recognized in OCI and Reclassifications from AOCI to Earnings</t>
        </is>
      </c>
      <c r="B5" s="4" t="inlineStr">
        <is>
          <t>Pre-tax gains and losses on derivative contracts and foreign currency-denominated long-term debt designated as hedging instruments recognized in other comprehensive income (“OCI”) and reclassifications from AOCI to earnings ( in millions ): Quarter Ended Gains/(Losses) Recognized in Gains/(Losses) Reclassified from AOCI to Earnings Location of gain/(loss) Mar 30, 2025 Mar 31, 2024 Mar 30, 2025 Mar 31, 2024 Cash Flow Hedges: Coffee $ 0.6 $ (1.2) $ 17.4 $ (6.2) Product and distribution costs Cross-currency swaps — 4.0 — 0.4 Interest expense 0.6 3.3 Interest income and other, net Dairy (0.2) (1.3) — (2.3) Product and distribution costs Foreign currency - other (7.0) 34.9 7.4 7.4 Licensed stores revenue 2.6 2.2 Product and distribution costs Interest rates — — (1.0) (1.0) Interest expense Net Investment Hedges: Cross-currency swaps (1) 13.1 67.0 27.7 10.2 Interest expense Foreign currency debt — 25.5 — — Two Quarters Ended Gains/(Losses) Recognized in Gains/(Losses) Reclassified from Location of gain/(loss) Mar 30, 2025 Mar 31, 2024 Mar 30, 2025 Mar 31, 2024 Cash Flow Hedges: Coffee $ 13.4 $ 63.1 $ 45.1 $ (46.6) Product and distribution costs Cross-currency swaps 0.9 2.4 — 1.0 Interest expense 1.4 0.6 Interest income and other, net Dairy (1.3) (3.2) 1.4 (3.9) Product and distribution costs Foreign currency - other 50.0 9.5 16.2 16.2 Licensed stores revenue 4.3 5.0 Product and distribution costs Interest rates — — (2.0) (2.0) Interest expense Net Investment Hedges: Cross-currency swaps (1) 220.6 73.6 55.4 19.1 Interest expense Foreign currency debt — (6.3) — — (1) Gains and losses recognized in earnings relate to components excluded from the assessment of effectiveness.</t>
        </is>
      </c>
    </row>
    <row r="6">
      <c r="A6" s="4" t="inlineStr">
        <is>
          <t>Pretax Gains and Losses on Derivative Contracts Not Designated as Hedging Instruments Recognized in Earnings</t>
        </is>
      </c>
      <c r="B6" s="4" t="inlineStr">
        <is>
          <t>Pre-tax gains and losses on non-designated derivatives and designated fair value hedging instruments and the related fair value hedged item recognized in earnings ( in millions ): Gains/(Losses) Recognized in Earnings Location of gain/(loss) recognized in earnings Quarter Ended Two Quarters Ended Mar 30, 2025 Mar 31, 2024 Mar 30, 2025 Mar 31, 2024 Non-Designated Derivatives: Dairy Interest income and other, net $ — $ — $ 0.1 $ — Foreign currency - other Interest income and other, net (2.8) 3.6 6.1 1.2 Diesel fuel and other commodities Interest income and other, net (0.2) 0.3 (0.3) (0.4) Fair Value Hedges: Interest rate swaps Interest expense 4.6 (8.7) (8.5) 2.4 Long-term debt (hedged item) Interest expense (6.8) 5.7 3.8 (8.6)</t>
        </is>
      </c>
    </row>
    <row r="7">
      <c r="A7" s="4" t="inlineStr">
        <is>
          <t>Notional Amounts of Outstanding Derivative Contracts</t>
        </is>
      </c>
      <c r="B7" s="4" t="inlineStr">
        <is>
          <t xml:space="preserve">Notional amounts of outstanding derivative contracts (in millions) : Mar 30, 2025 Sep 29, 2024 Coffee $ 200 $ 154 Cross-currency swaps 4,197 4,213 Dairy 7 65 Diesel fuel and other commodities 14 3 Foreign currency - other 984 920 Interest rate swaps 350 350 </t>
        </is>
      </c>
    </row>
    <row r="8">
      <c r="A8" s="4" t="inlineStr">
        <is>
          <t>Fair Value of Outstanding Derivative Contracts</t>
        </is>
      </c>
      <c r="B8" s="4" t="inlineStr">
        <is>
          <t xml:space="preserve">Fair value of outstanding derivative contracts ( in millions ) including the location of the asset and/or liability on the consolidated balance sheets: Derivative Assets Balance Sheet Location Mar 30, 2025 Sep 29, 2024 Designated Derivative Instruments (1) : Cross-currency swaps Prepaid expenses and other current assets $ 28.9 $ 3.9 Other long-term assets 258.5 177.4 Dairy Prepaid expenses and other current assets — 0.8 Foreign currency - other Prepaid expenses and other current assets 21.1 1.9 Other long-term assets 13.2 1.7 Non-designated Derivative Instruments: Dairy Prepaid expenses and other current assets — 0.3 Diesel fuel and other commodities Prepaid expenses and other current assets 0.1 — Foreign currency Prepaid expenses and other current assets 1.1 1.8 Derivative Liabilities Balance Sheet Location Mar 30, 2025 Sep 29, 2024 Designated Derivative Instruments: Cross-currency swaps Accrued liabilities $ — $ 21.7 Other long-term liabilities — 33.3 Dairy Accrued liabilities 0.1 — Foreign currency - other Accrued liabilities 0.1 4.7 Other long-term liabilities — 4.1 Interest rate swaps Other long-term liabilities 22.4 19.2 Non-designated Derivative Instruments: Diesel fuel and other commodities Accrued liabilities 0.3 0.3 Foreign currency Accrued liabilities 0.4 2.5 Other long-term liabilities — 0.1 </t>
        </is>
      </c>
    </row>
    <row r="9">
      <c r="A9" s="4" t="inlineStr">
        <is>
          <t>Schedule of Fair Value Hedging Instruments, Statements of Financial Performance and Financial Position, Location [Table Text Block]</t>
        </is>
      </c>
      <c r="B9" s="4" t="inlineStr">
        <is>
          <t>The following amounts were recorded on the consolidated balance sheets related to fixed-to-floating interest rate swaps designated in fair value hedging relationships ( in millions ): Carrying amount of hedged item Cumulative amount of fair value hedging adjustment included in the carrying amount Mar 30, 2025 Sep 29, 2024 Mar 30, 2025 Sep 29, 2024 Location on the balance sheet Long-term debt $ 328.4 $ 332.2 $ (21.6) $ (1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6 Months Ended</t>
        </is>
      </c>
    </row>
    <row r="2">
      <c r="B2" s="2" t="inlineStr">
        <is>
          <t>Mar. 30, 2025</t>
        </is>
      </c>
      <c r="C2" s="2" t="inlineStr">
        <is>
          <t>Mar. 31, 2024</t>
        </is>
      </c>
    </row>
    <row r="3">
      <c r="A3" s="3" t="inlineStr">
        <is>
          <t>Fair Value Disclosures [Abstract]</t>
        </is>
      </c>
      <c r="B3" s="4" t="inlineStr">
        <is>
          <t xml:space="preserve"> </t>
        </is>
      </c>
      <c r="C3" s="4" t="inlineStr">
        <is>
          <t xml:space="preserve"> </t>
        </is>
      </c>
    </row>
    <row r="4">
      <c r="A4" s="4" t="inlineStr">
        <is>
          <t>Assets And Liabilities Measured At Fair Value On A Recurring Basis</t>
        </is>
      </c>
      <c r="B4" s="4" t="inlineStr">
        <is>
          <t xml:space="preserve"> Fair Value Measurements at Reporting Date Using Balance at Quoted Prices in Active Markets for Identical Assets Significant Other Observable Inputs Significant Unobservable Inputs Assets: Cash and cash equivalents $ 2,671.4 $ 2,671.4 $ — $ — Short-term investments: Available-for-sale debt securities: Corporate debt securities 82.4 — 71.0 11.4 U.S. government treasury securities 81.3 81.3 — — Total available-for-sale debt securities 163.7 81.3 71.0 11.4 Structured deposits 96.8 — 96.8 — Marketable equity securities 79.7 79.7 — — Total short-term investments 340.2 161.0 167.8 11.4 Prepaid expenses and other current assets: Derivative assets 51.2 — 51.2 — Long-term investments: Available-for-sale debt securities: Corporate debt securities 110.3 — 85.1 25.2 Mortgage and other asset-backed securities 68.0 — 68.0 — State and local government obligations 3.8 — 3.8 — U.S. government treasury securities 40.0 40.0 — — Total available-for-sale debt securities 222.1 40.0 156.9 25.2 Total long-term investments 222.1 40.0 156.9 25.2 Other long-term assets: Derivative assets 271.7 — 271.7 — Total assets $ 3,556.6 $ 2,872.4 $ 647.6 $ 36.6 Liabilities: Accrued liabilities: Derivative liabilities $ 0.9 $ — $ 0.9 $ — Other long-term liabilities: Derivative liabilities 22.4 — 22.4 — Total liabilities $ 23.3 $ — $ 23.3 $ — </t>
        </is>
      </c>
      <c r="C4" s="4" t="inlineStr">
        <is>
          <t xml:space="preserve"> Fair Value Measurements at Reporting Date Using Balance at Quoted Prices in Active Markets for Identical Assets Significant Other Observable Inputs Significant Unobservable Inputs (Level 3) Assets: Cash and cash equivalents $ 3,286.2 $ 3,286.2 $ — $ — Short-term investments: Available-for-sale debt securities: Corporate debt securities 51.8 — 51.8 — Foreign corporate bonds 0.2 — 0.2 — Mortgage and other asset-backed securities 0.4 — 0.4 — State and local government obligations 1.4 — 1.4 — U.S. government treasury securities 36.9 36.9 — — Total available-for-sale debt securities 90.7 36.9 53.8 — Structured deposits 84.1 — 84.1 — Marketable equity securities 82.2 82.2 — — Total short-term investments 257.0 119.1 137.9 — Prepaid expenses and other current assets: Derivative assets 8.7 — 8.7 — Long-term investments: Available-for-sale debt securities: Corporate debt securities 112.8 — 101.8 11.0 Mortgage and other asset-backed securities 64.4 — 64.4 — State and local government obligations 3.7 — 3.7 — U.S. government treasury securities 94.9 94.9 — — Total available-for-sale debt securities 275.8 94.9 169.9 11.0 Structured deposits 0.2 — 0.2 — Total long-term investments 276.0 94.9 170.1 11.0 Other long-term assets: Derivative assets 179.1 — 179.1 — Total assets $ 4,007.0 $ 3,500.2 $ 495.8 $ 11.0 Liabilities: Accrued liabilities: Derivative liabilities $ 29.2 $ — $ 29.2 $ — Other long-term liabilities: Derivative liabilities 56.7 — 56.7 — Total liabilities $ 85.9 $ — $ 85.9 $ —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0, 2025</t>
        </is>
      </c>
    </row>
    <row r="3">
      <c r="A3" s="3" t="inlineStr">
        <is>
          <t>Inventory Disclosure [Abstract]</t>
        </is>
      </c>
      <c r="B3" s="4" t="inlineStr">
        <is>
          <t xml:space="preserve"> </t>
        </is>
      </c>
    </row>
    <row r="4">
      <c r="A4" s="4" t="inlineStr">
        <is>
          <t>Inventories</t>
        </is>
      </c>
      <c r="B4" s="4" t="inlineStr">
        <is>
          <t>Mar 30, 2025 Sep 29, 2024 Coffee: Unroasted $ 950.4 $ 665.1 Roasted 274.0 251.9 Other merchandise held for sale (1) 322.4 384.6 Packaging and other supplies 500.5 475.7 Total $ 2,047.3 $ 1,777.3 (1) “Other merchandise held for sale” includes, among other items, serveware, food, and tea. Inventory levels vary due to seasonality, commodity market supply, and price fluctu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4" t="inlineStr">
        <is>
          <t>Net earnings including noncontrolling interests</t>
        </is>
      </c>
      <c r="B3" s="6" t="n">
        <v>384.1</v>
      </c>
      <c r="C3" s="6" t="n">
        <v>772.5</v>
      </c>
      <c r="D3" s="6" t="n">
        <v>1165.1</v>
      </c>
      <c r="E3" s="6" t="n">
        <v>1796.9</v>
      </c>
    </row>
    <row r="4">
      <c r="A4" s="3" t="inlineStr">
        <is>
          <t>Other comprehensive income/(loss), net of tax:</t>
        </is>
      </c>
      <c r="B4" s="4" t="inlineStr">
        <is>
          <t xml:space="preserve"> </t>
        </is>
      </c>
      <c r="C4" s="4" t="inlineStr">
        <is>
          <t xml:space="preserve"> </t>
        </is>
      </c>
      <c r="D4" s="4" t="inlineStr">
        <is>
          <t xml:space="preserve"> </t>
        </is>
      </c>
      <c r="E4" s="4" t="inlineStr">
        <is>
          <t xml:space="preserve"> </t>
        </is>
      </c>
    </row>
    <row r="5">
      <c r="A5" s="4" t="inlineStr">
        <is>
          <t>Other comprehensive income/(loss)</t>
        </is>
      </c>
      <c r="B5" s="5" t="n">
        <v>54.6</v>
      </c>
      <c r="C5" s="5" t="n">
        <v>-63.7</v>
      </c>
      <c r="D5" s="5" t="n">
        <v>-100.2</v>
      </c>
      <c r="E5" s="5" t="n">
        <v>156.7</v>
      </c>
    </row>
    <row r="6">
      <c r="A6" s="4" t="inlineStr">
        <is>
          <t>Comprehensive income including noncontrolling interests</t>
        </is>
      </c>
      <c r="B6" s="5" t="n">
        <v>438.7</v>
      </c>
      <c r="C6" s="5" t="n">
        <v>708.8</v>
      </c>
      <c r="D6" s="5" t="n">
        <v>1064.9</v>
      </c>
      <c r="E6" s="5" t="n">
        <v>1953.6</v>
      </c>
    </row>
    <row r="7">
      <c r="A7" s="4" t="inlineStr">
        <is>
          <t>Comprehensive income/(loss) attributable to noncontrolling interests</t>
        </is>
      </c>
      <c r="B7" s="5" t="n">
        <v>-0.1</v>
      </c>
      <c r="C7" s="8" t="n">
        <v>0</v>
      </c>
      <c r="D7" s="5" t="n">
        <v>-0.2</v>
      </c>
      <c r="E7" s="5" t="n">
        <v>0.2</v>
      </c>
    </row>
    <row r="8">
      <c r="A8" s="4" t="inlineStr">
        <is>
          <t>Comprehensive income attributable to Starbucks</t>
        </is>
      </c>
      <c r="B8" s="5" t="n">
        <v>438.8</v>
      </c>
      <c r="C8" s="5" t="n">
        <v>708.8</v>
      </c>
      <c r="D8" s="5" t="n">
        <v>1065.1</v>
      </c>
      <c r="E8" s="5" t="n">
        <v>1953.4</v>
      </c>
    </row>
    <row r="9">
      <c r="A9" s="4" t="inlineStr">
        <is>
          <t>Available-for-sale Securities [Member]</t>
        </is>
      </c>
      <c r="B9" s="4" t="inlineStr">
        <is>
          <t xml:space="preserve"> </t>
        </is>
      </c>
      <c r="C9" s="4" t="inlineStr">
        <is>
          <t xml:space="preserve"> </t>
        </is>
      </c>
      <c r="D9" s="4" t="inlineStr">
        <is>
          <t xml:space="preserve"> </t>
        </is>
      </c>
      <c r="E9" s="4" t="inlineStr">
        <is>
          <t xml:space="preserve"> </t>
        </is>
      </c>
    </row>
    <row r="10">
      <c r="A10" s="3" t="inlineStr">
        <is>
          <t>Other comprehensive income/(loss), net of tax:</t>
        </is>
      </c>
      <c r="B10" s="4" t="inlineStr">
        <is>
          <t xml:space="preserve"> </t>
        </is>
      </c>
      <c r="C10" s="4" t="inlineStr">
        <is>
          <t xml:space="preserve"> </t>
        </is>
      </c>
      <c r="D10" s="4" t="inlineStr">
        <is>
          <t xml:space="preserve"> </t>
        </is>
      </c>
      <c r="E10" s="4" t="inlineStr">
        <is>
          <t xml:space="preserve"> </t>
        </is>
      </c>
    </row>
    <row r="11">
      <c r="A11" s="4" t="inlineStr">
        <is>
          <t>Unrealized holding gains/(losses) on available-for-sale securities, before tax</t>
        </is>
      </c>
      <c r="B11" s="5" t="n">
        <v>2.2</v>
      </c>
      <c r="C11" s="5" t="n">
        <v>-0.4</v>
      </c>
      <c r="D11" s="5" t="n">
        <v>0.1</v>
      </c>
      <c r="E11" s="5" t="n">
        <v>5.2</v>
      </c>
    </row>
    <row r="12">
      <c r="A12" s="4" t="inlineStr">
        <is>
          <t>Unrealized holding gains/(losses) on available-for-sale debt securities, tax (expense)/benefit</t>
        </is>
      </c>
      <c r="B12" s="5" t="n">
        <v>-0.5</v>
      </c>
      <c r="C12" s="5" t="n">
        <v>0.1</v>
      </c>
      <c r="D12" s="8" t="n">
        <v>0</v>
      </c>
      <c r="E12" s="5" t="n">
        <v>-1.3</v>
      </c>
    </row>
    <row r="13">
      <c r="A13" s="4" t="inlineStr">
        <is>
          <t>Cash Flow Hedging [Member]</t>
        </is>
      </c>
      <c r="B13" s="4" t="inlineStr">
        <is>
          <t xml:space="preserve"> </t>
        </is>
      </c>
      <c r="C13" s="4" t="inlineStr">
        <is>
          <t xml:space="preserve"> </t>
        </is>
      </c>
      <c r="D13" s="4" t="inlineStr">
        <is>
          <t xml:space="preserve"> </t>
        </is>
      </c>
      <c r="E13" s="4" t="inlineStr">
        <is>
          <t xml:space="preserve"> </t>
        </is>
      </c>
    </row>
    <row r="14">
      <c r="A14" s="3" t="inlineStr">
        <is>
          <t>Other comprehensive income/(loss), net of tax:</t>
        </is>
      </c>
      <c r="B14" s="4" t="inlineStr">
        <is>
          <t xml:space="preserve"> </t>
        </is>
      </c>
      <c r="C14" s="4" t="inlineStr">
        <is>
          <t xml:space="preserve"> </t>
        </is>
      </c>
      <c r="D14" s="4" t="inlineStr">
        <is>
          <t xml:space="preserve"> </t>
        </is>
      </c>
      <c r="E14" s="4" t="inlineStr">
        <is>
          <t xml:space="preserve"> </t>
        </is>
      </c>
    </row>
    <row r="15">
      <c r="A15" s="4" t="inlineStr">
        <is>
          <t>Unrealized gains/(losses) on cash flow hedging instruments, before tax</t>
        </is>
      </c>
      <c r="B15" s="5" t="n">
        <v>-6.6</v>
      </c>
      <c r="C15" s="5" t="n">
        <v>36.4</v>
      </c>
      <c r="D15" s="8" t="n">
        <v>63</v>
      </c>
      <c r="E15" s="5" t="n">
        <v>71.8</v>
      </c>
    </row>
    <row r="16">
      <c r="A16" s="4" t="inlineStr">
        <is>
          <t>Unrealized gains/(losses) on cash flow hedging instruments, tax (expense)/benefit</t>
        </is>
      </c>
      <c r="B16" s="5" t="n">
        <v>1.7</v>
      </c>
      <c r="C16" s="5" t="n">
        <v>-9.300000000000001</v>
      </c>
      <c r="D16" s="5" t="n">
        <v>-16.4</v>
      </c>
      <c r="E16" s="5" t="n">
        <v>-11.1</v>
      </c>
    </row>
    <row r="17">
      <c r="A17" s="4" t="inlineStr">
        <is>
          <t>Net Investment Hedging [Member]</t>
        </is>
      </c>
      <c r="B17" s="4" t="inlineStr">
        <is>
          <t xml:space="preserve"> </t>
        </is>
      </c>
      <c r="C17" s="4" t="inlineStr">
        <is>
          <t xml:space="preserve"> </t>
        </is>
      </c>
      <c r="D17" s="4" t="inlineStr">
        <is>
          <t xml:space="preserve"> </t>
        </is>
      </c>
      <c r="E17" s="4" t="inlineStr">
        <is>
          <t xml:space="preserve"> </t>
        </is>
      </c>
    </row>
    <row r="18">
      <c r="A18" s="3" t="inlineStr">
        <is>
          <t>Other comprehensive income/(loss), net of tax:</t>
        </is>
      </c>
      <c r="B18" s="4" t="inlineStr">
        <is>
          <t xml:space="preserve"> </t>
        </is>
      </c>
      <c r="C18" s="4" t="inlineStr">
        <is>
          <t xml:space="preserve"> </t>
        </is>
      </c>
      <c r="D18" s="4" t="inlineStr">
        <is>
          <t xml:space="preserve"> </t>
        </is>
      </c>
      <c r="E18" s="4" t="inlineStr">
        <is>
          <t xml:space="preserve"> </t>
        </is>
      </c>
    </row>
    <row r="19">
      <c r="A19" s="4" t="inlineStr">
        <is>
          <t>Unrealized gains/(losses) on net investment hedging instruments, before tax</t>
        </is>
      </c>
      <c r="B19" s="5" t="n">
        <v>13.1</v>
      </c>
      <c r="C19" s="5" t="n">
        <v>92.5</v>
      </c>
      <c r="D19" s="5" t="n">
        <v>220.6</v>
      </c>
      <c r="E19" s="5" t="n">
        <v>67.3</v>
      </c>
    </row>
    <row r="20">
      <c r="A20" s="4" t="inlineStr">
        <is>
          <t>Unrealized gains/(losses) on net investment hedging instruments, tax (expense)/benefit</t>
        </is>
      </c>
      <c r="B20" s="5" t="n">
        <v>-3.3</v>
      </c>
      <c r="C20" s="5" t="n">
        <v>-23.3</v>
      </c>
      <c r="D20" s="5" t="n">
        <v>-55.7</v>
      </c>
      <c r="E20" s="8" t="n">
        <v>-17</v>
      </c>
    </row>
    <row r="21">
      <c r="A21" s="4" t="inlineStr">
        <is>
          <t>Accumulated Foreign Currency Adjustment Including Portion Attributable to Noncontrolling Interest</t>
        </is>
      </c>
      <c r="B21" s="4" t="inlineStr">
        <is>
          <t xml:space="preserve"> </t>
        </is>
      </c>
      <c r="C21" s="4" t="inlineStr">
        <is>
          <t xml:space="preserve"> </t>
        </is>
      </c>
      <c r="D21" s="4" t="inlineStr">
        <is>
          <t xml:space="preserve"> </t>
        </is>
      </c>
      <c r="E21" s="4" t="inlineStr">
        <is>
          <t xml:space="preserve"> </t>
        </is>
      </c>
    </row>
    <row r="22">
      <c r="A22" s="3" t="inlineStr">
        <is>
          <t>Other comprehensive income/(loss), net of tax:</t>
        </is>
      </c>
      <c r="B22" s="4" t="inlineStr">
        <is>
          <t xml:space="preserve"> </t>
        </is>
      </c>
      <c r="C22" s="4" t="inlineStr">
        <is>
          <t xml:space="preserve"> </t>
        </is>
      </c>
      <c r="D22" s="4" t="inlineStr">
        <is>
          <t xml:space="preserve"> </t>
        </is>
      </c>
      <c r="E22" s="4" t="inlineStr">
        <is>
          <t xml:space="preserve"> </t>
        </is>
      </c>
    </row>
    <row r="23">
      <c r="A23" s="4" t="inlineStr">
        <is>
          <t>Translation adjustment and other, before tax</t>
        </is>
      </c>
      <c r="B23" s="5" t="n">
        <v>90.59999999999999</v>
      </c>
      <c r="C23" s="5" t="n">
        <v>-151.2</v>
      </c>
      <c r="D23" s="5" t="n">
        <v>-220.9</v>
      </c>
      <c r="E23" s="5" t="n">
        <v>31.9</v>
      </c>
    </row>
    <row r="24">
      <c r="A24" s="4" t="inlineStr">
        <is>
          <t>Translation adjustment and other, tax (expense)/benefit</t>
        </is>
      </c>
      <c r="B24" s="8" t="n">
        <v>0</v>
      </c>
      <c r="C24" s="5" t="n">
        <v>1.1</v>
      </c>
      <c r="D24" s="8" t="n">
        <v>0</v>
      </c>
      <c r="E24" s="5" t="n">
        <v>-3.6</v>
      </c>
    </row>
    <row r="25">
      <c r="A25" s="4" t="inlineStr">
        <is>
          <t>Reclassification out of Accumulated Other Comprehensive Income [Member]</t>
        </is>
      </c>
      <c r="B25" s="4" t="inlineStr">
        <is>
          <t xml:space="preserve"> </t>
        </is>
      </c>
      <c r="C25" s="4" t="inlineStr">
        <is>
          <t xml:space="preserve"> </t>
        </is>
      </c>
      <c r="D25" s="4" t="inlineStr">
        <is>
          <t xml:space="preserve"> </t>
        </is>
      </c>
      <c r="E25" s="4" t="inlineStr">
        <is>
          <t xml:space="preserve"> </t>
        </is>
      </c>
    </row>
    <row r="26">
      <c r="A26" s="3" t="inlineStr">
        <is>
          <t>Other comprehensive income/(loss), net of tax:</t>
        </is>
      </c>
      <c r="B26" s="4" t="inlineStr">
        <is>
          <t xml:space="preserve"> </t>
        </is>
      </c>
      <c r="C26" s="4" t="inlineStr">
        <is>
          <t xml:space="preserve"> </t>
        </is>
      </c>
      <c r="D26" s="4" t="inlineStr">
        <is>
          <t xml:space="preserve"> </t>
        </is>
      </c>
      <c r="E26" s="4" t="inlineStr">
        <is>
          <t xml:space="preserve"> </t>
        </is>
      </c>
    </row>
    <row r="27">
      <c r="A27" s="4" t="inlineStr">
        <is>
          <t>Reclassification adjustment for net (gains)/losses realized in net earnings for available-for-sale securities, hedging instruments, translation adjustment, and other, before tax</t>
        </is>
      </c>
      <c r="B27" s="5" t="n">
        <v>-54.5</v>
      </c>
      <c r="C27" s="5" t="n">
        <v>-13.6</v>
      </c>
      <c r="D27" s="5" t="n">
        <v>-121.4</v>
      </c>
      <c r="E27" s="5" t="n">
        <v>11.3</v>
      </c>
    </row>
    <row r="28">
      <c r="A28" s="4" t="inlineStr">
        <is>
          <t>Reclassification adjustment for net (gains)/losses realized in net earnings for available-for-sale securities, hedging instruments, translation adjustment, and other, tax expense/(benefit)</t>
        </is>
      </c>
      <c r="B28" s="6" t="n">
        <v>11.9</v>
      </c>
      <c r="C28" s="7" t="n">
        <v>4</v>
      </c>
      <c r="D28" s="6" t="n">
        <v>30.5</v>
      </c>
      <c r="E28" s="6" t="n">
        <v>2.2</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pplemental Balance Sheet and Statement of Earnings Information (Tables)</t>
        </is>
      </c>
      <c r="B1" s="2" t="inlineStr">
        <is>
          <t>6 Months Ended</t>
        </is>
      </c>
    </row>
    <row r="2">
      <c r="B2" s="2" t="inlineStr">
        <is>
          <t>Mar. 30, 2025</t>
        </is>
      </c>
    </row>
    <row r="3">
      <c r="A3" s="3" t="inlineStr">
        <is>
          <t>Balance Sheet Related Disclosures [Abstract]</t>
        </is>
      </c>
      <c r="B3" s="4" t="inlineStr">
        <is>
          <t xml:space="preserve"> </t>
        </is>
      </c>
    </row>
    <row r="4">
      <c r="A4" s="4" t="inlineStr">
        <is>
          <t>Property, Plant And Equipment, net</t>
        </is>
      </c>
      <c r="B4" s="4" t="inlineStr">
        <is>
          <t xml:space="preserve">Property, Plant and Equipment, net Mar 30, 2025 Sep 29, 2024 Land $ 56.9 $ 56.9 Buildings 672.8 684.8 Leasehold improvements 11,680.6 11,453.9 Store equipment 3,910.6 3,803.6 Roasting equipment 869.6 865.7 Capitalized software 1,123.2 1,049.7 Furniture, fixtures and other 765.8 775.5 Work in progress 792.9 750.9 Property, plant and equipment, gross 19,872.4 19,441.0 Accumulated depreciation (11,052.2) (10,775.5) Property, plant and equipment, net $ 8,820.2 $ 8,665.5 </t>
        </is>
      </c>
    </row>
    <row r="5">
      <c r="A5" s="4" t="inlineStr">
        <is>
          <t>Accrued Liabilities</t>
        </is>
      </c>
      <c r="B5" s="4" t="inlineStr">
        <is>
          <t xml:space="preserve">Accrued Liabilities Mar 30, 2025 Sep 29, 2024 Accrued occupancy costs $ 81.7 $ 81.7 Accrued dividends payable 692.9 691.2 Accrued capital and other operating expenditures 673.5 842.8 Insurance reserves 266.9 244.3 Income taxes payable 131.4 123.5 Accrued business taxes 190.3 211.2 Total accrued liabilities $ 2,036.7 $ 2,194.7 </t>
        </is>
      </c>
    </row>
    <row r="6">
      <c r="A6" s="3" t="inlineStr">
        <is>
          <t>Income Statement Related Disclosures [Abstract]</t>
        </is>
      </c>
      <c r="B6" s="4" t="inlineStr">
        <is>
          <t xml:space="preserve"> </t>
        </is>
      </c>
    </row>
    <row r="7">
      <c r="A7" s="4" t="inlineStr">
        <is>
          <t>Store Operating Expenses</t>
        </is>
      </c>
      <c r="B7" s="4" t="inlineStr">
        <is>
          <t xml:space="preserve">Store Operating Expenses Quarter Ended Two Quarters Ended Mar 30, 2025 Mar 31, 2024 Mar 30, 2025 Mar 31, 2024 Wages and benefits $ 2,406.1 $ 2,139.4 $ 4,795.2 $ 4,348.7 Occupancy costs 807.2 741.3 1,609.3 1,487.0 Other expenses 962.7 843.4 1,974.6 1,739.9 Total store operating expenses $ 4,176.0 $ 3,724.1 $ 8,379.1 $ 7,57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ther Intangible Assets and Goodwill (Tables)</t>
        </is>
      </c>
      <c r="B1" s="2" t="inlineStr">
        <is>
          <t>6 Months Ended</t>
        </is>
      </c>
    </row>
    <row r="2">
      <c r="B2" s="2" t="inlineStr">
        <is>
          <t>Mar. 30, 2025</t>
        </is>
      </c>
    </row>
    <row r="3">
      <c r="A3" s="3" t="inlineStr">
        <is>
          <t>Goodwill and Intangible Assets Disclosure [Abstract]</t>
        </is>
      </c>
      <c r="B3" s="4" t="inlineStr">
        <is>
          <t xml:space="preserve"> </t>
        </is>
      </c>
    </row>
    <row r="4">
      <c r="A4" s="4" t="inlineStr">
        <is>
          <t>Indefinite-Lived Intangible Assets</t>
        </is>
      </c>
      <c r="B4" s="4" t="inlineStr">
        <is>
          <t xml:space="preserve">(in millions) Mar 30, 2025 Sep 29, 2024 Trade names, trademarks and patents $ 79.5 $ 79.5 </t>
        </is>
      </c>
    </row>
    <row r="5">
      <c r="A5" s="4" t="inlineStr">
        <is>
          <t>Finite-Lived Intangible Assets</t>
        </is>
      </c>
      <c r="B5" s="4" t="inlineStr">
        <is>
          <t xml:space="preserve">Mar 30, 2025 Sep 29, 2024 (in millions) Gross Carrying Amount Accumulated Amortization Net Carrying Amount Gross Carrying Amount Accumulated Amortization Net Carrying Amount Acquired and reacquired rights $ 1,039.1 $ (960.8) $ 78.3 $ 995.5 $ (995.5) $ — Acquired trade secrets and processes 27.6 (27.6) — 27.6 (27.6) — Trade names, trademarks and patents 130.1 (119.1) 11.0 130.4 (110.0) 20.4 Licensing agreements 12.9 (12.4) 0.5 13.4 (12.4) 1.0 Other finite-lived intangible assets 20.2 (20.2) — 20.9 (20.9) — Total finite-lived intangible assets $ 1,229.9 $ (1,140.1) $ 89.8 $ 1,187.8 $ (1,166.4) $ 21.4 </t>
        </is>
      </c>
    </row>
    <row r="6">
      <c r="A6" s="4" t="inlineStr">
        <is>
          <t>Estimated Future Amortization Expense</t>
        </is>
      </c>
      <c r="B6" s="4" t="inlineStr">
        <is>
          <t xml:space="preserve">Estimated future amortization expense as of March 30, 2025 ( in millions ): Fiscal Year Total 2025 (excluding the two quarters ended March 30, 2025) $ 6.1 2026 5.9 2027 5.7 2028 5.1 2029 4.6 Thereafter 62.4 Total estimated future amortization expense $ 89.8 </t>
        </is>
      </c>
    </row>
    <row r="7">
      <c r="A7" s="4" t="inlineStr">
        <is>
          <t>Changed in Carrying Amount of Goodwill by Reportable Operating Segment</t>
        </is>
      </c>
      <c r="B7" s="4" t="inlineStr">
        <is>
          <t>Changes in the carrying amount of goodwill by reportable operating segment (in millions) : North America International Channel Development Corporate and Other Total Goodwill balance at September 29, 2024 $ 491.5 $ 2,788.5 $ 34.7 $ 1.0 $ 3,315.7 Acquisition (1) — 106.2 — — 106.2 Other (2) (1.6) (95.6) — — (97.2) Goodwill balance at March 30, 2025 $ 489.9 $ 2,799.1 $ 34.7 $ 1.0 $ 3,324.7 (1) Additions to goodwill include the acquisition of 23.5 Degrees Topco Limited in the first quarter of fiscal 2025. (2) “Other” consists of changes in the goodwill balance resulting from foreign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Mar. 30, 2025</t>
        </is>
      </c>
    </row>
    <row r="3">
      <c r="A3" s="3" t="inlineStr">
        <is>
          <t>Debt Disclosure [Abstract]</t>
        </is>
      </c>
      <c r="B3" s="4" t="inlineStr">
        <is>
          <t xml:space="preserve"> </t>
        </is>
      </c>
    </row>
    <row r="4">
      <c r="A4" s="4" t="inlineStr">
        <is>
          <t>Components of Long-Term Debt Including Associated Interest Rates and Related Estimated Fair Values</t>
        </is>
      </c>
      <c r="B4" s="4" t="inlineStr">
        <is>
          <t>Components of long-term debt including the associated interest rates and related estimated fair values by calendar maturity ( in millions, except interest rates) : Mar 30, 2025 Sep 29, 2024 Stated Interest Rate Effective Interest Rate (1) Issuance Amount Estimated Fair Value Amount Estimated Fair Value August 2025 notes $ 1,250.0 $ 1,246.8 $ 1,250.0 $ 1,243.4 3.800 % 3.721 % February 2026 notes 1,000.0 1,002.6 1,000.0 1,008.3 4.750 % 4.788 % June 2026 notes 500.0 488.6 500.0 486.8 2.450 % 2.511 % February 2027 notes 1,000.0 1,008.1 1,000.0 1,017.8 4.850 % 4.958 % March 2027 notes 500.0 477.1 500.0 477.1 2.000 % 2.058 % March 2028 notes 600.0 584.7 600.0 590.3 3.500 % 3.529 % November 2028 notes 750.0 737.2 750.0 748.4 4.000 % 3.958 % August 2029 notes (2) 1,000.0 959.8 1,000.0 977.3 3.550 % 3.840 % March 2030 notes 750.0 668.9 750.0 679.0 2.250 % 3.084 % November 2030 notes 1,250.0 1,112.9 1,250.0 1,135.4 2.550 % 2.582 % February 2031 notes 500.0 504.9 500.0 520.8 4.900 % 5.046 % February 2032 notes 1,000.0 889.0 1,000.0 912.0 3.000 % 3.155 % February 2033 notes 500.0 495.1 500.0 513.1 4.800 % 3.798 % February 2034 notes 500.0 496.5 500.0 515.0 5.000 % 5.127 % June 2045 notes 350.0 285.0 350.0 308.5 4.300 % 4.348 % December 2047 notes 500.0 370.6 500.0 398.8 3.750 % 3.765 % November 2048 notes 1,000.0 831.9 1,000.0 903.4 4.500 % 4.504 % August 2049 notes 1,000.0 818.9 1,000.0 889.0 4.450 % 4.447 % March 2050 notes 500.0 335.8 500.0 367.9 3.350 % 3.362 % November 2050 notes 1,250.0 868.5 1,250.0 954.4 3.500 % 3.528 % Total 15,700.0 14,182.9 15,700.0 14,646.7 Aggregate debt issuance costs and unamortized premium/(discount), net (106.6) (113.8) Hedge accounting fair value adjustment (2) (21.6) (17.8) Total $ 15,571.8 $ 15,568.4 (1) Includes the effects of the amortization of any premium or discount and any gain or loss upon settlement of related treasury locks or forward-starting interest rate swaps utilized to hedge interest rate risk prior to the debt issuance. (2) Amount includes the change in fair value due to changes in benchmark interest rates related to hedging $350.0 million of our August 2029 notes. Refer to Note 3 , Derivative Financial Instruments, for additional information on our interest rate swap agreements designated as fair value hedges.</t>
        </is>
      </c>
    </row>
    <row r="5">
      <c r="A5" s="4" t="inlineStr">
        <is>
          <t>Long-Term Debt Maturities</t>
        </is>
      </c>
      <c r="B5" s="4" t="inlineStr">
        <is>
          <t xml:space="preserve">The following table summarizes our long-term debt maturities as of March 30, 2025 by fiscal year ( in millions ): Fiscal Year Total 2025 $ 1,250.0 2026 1,500.0 2027 1,500.0 2028 600.0 2029 1,750.0 Thereafter 9,100.0 Total $ 15,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Mar. 30, 2025</t>
        </is>
      </c>
    </row>
    <row r="3">
      <c r="A3" s="3" t="inlineStr">
        <is>
          <t>Leases [Abstract]</t>
        </is>
      </c>
      <c r="B3" s="4" t="inlineStr">
        <is>
          <t xml:space="preserve"> </t>
        </is>
      </c>
    </row>
    <row r="4">
      <c r="A4" s="4" t="inlineStr">
        <is>
          <t>Lease, Cost</t>
        </is>
      </c>
      <c r="B4" s="4" t="inlineStr">
        <is>
          <t>The components of lease costs (in millions) : Quarter Ended Two Quarters Ended Mar 30, 2025 Mar 31, 2024 Mar 30, 2025 Mar 31, 2024 Operating lease costs (1) $ 458.4 $ 424.1 $ 917.2 $ 841.5 Variable lease costs 297.5 271.7 590.9 543.6 Short-term lease costs 5.3 7.2 10.8 14.9 Total lease costs $ 761.2 $ 703.0 $ 1,518.9 $ 1,400.0 (1) Includes immaterial amounts of sublease income and rent concessions.</t>
        </is>
      </c>
    </row>
    <row r="5">
      <c r="A5" s="4" t="inlineStr">
        <is>
          <t>Supplemental Lease Disclosure</t>
        </is>
      </c>
      <c r="B5" s="4" t="inlineStr">
        <is>
          <t>The following table includes supplemental information (in millions) : Two Quarters Ended Mar 30, 2025 Mar 31, 2024 Cash paid related to operating lease liabilities $ 928.8 $ 778.8 Operating lease liabilities arising from obtaining right-of-use assets (1) 1,076.6 980.5 Mar 30, 2025 Mar 31, 2024 Weighted-average remaining operating lease term 8.6 years 8.6 years Weighted-average operating lease discount rate 3.6 % 3.2 % (1) Includes leases obtained in the acquisition of 23.5 Degrees Topco Limited in the first quarter of fiscal 2025.</t>
        </is>
      </c>
    </row>
    <row r="6">
      <c r="A6" s="4" t="inlineStr">
        <is>
          <t>Lessee, Operating Lease, Liability, Maturity</t>
        </is>
      </c>
      <c r="B6" s="4" t="inlineStr">
        <is>
          <t xml:space="preserve">Minimum future maturities of operating lease liabilities (in millions) : Fiscal Year Total 2025 (excluding the two quarters ended March 30, 2025) $ 932.7 2026 1,796.3 2027 1,630.6 2028 1,434.9 2029 1,251.3 Thereafter 5,188.9 Total lease payments 12,234.7 Less imputed interest (1,797.0) Total $ 10,4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6 Months Ended</t>
        </is>
      </c>
    </row>
    <row r="2">
      <c r="B2" s="2" t="inlineStr">
        <is>
          <t>Mar. 30, 2025</t>
        </is>
      </c>
    </row>
    <row r="3">
      <c r="A3" s="3" t="inlineStr">
        <is>
          <t>Revenue from Contract with Customer [Abstract]</t>
        </is>
      </c>
      <c r="B3" s="4" t="inlineStr">
        <is>
          <t xml:space="preserve"> </t>
        </is>
      </c>
    </row>
    <row r="4">
      <c r="A4" s="4" t="inlineStr">
        <is>
          <t>Changes in Deferred Revenue Balance Related to Stored Value Cards and Loyalty Program</t>
        </is>
      </c>
      <c r="B4" s="4" t="inlineStr">
        <is>
          <t>Changes in our deferred revenue balance related to our stored value cards and loyalty program (in millions) : Quarter Ended March 30, 2025 Total Stored value cards and loyalty program at December 29, 2024 $ 2,213.1 Revenue deferred - card activations, card reloads and Stars earned 3,496.8 Revenue recognized - card and Stars redemptions and breakage (3,862.9) Other (1) 6.2 Stored value cards and loyalty program at March 30, 2025 (2) $ 1,853.2 Quarter Ended March 31, 2024 Total Stored value cards and loyalty program at December 31, 2023 $ 2,169.7 Revenue deferred - card activations, card reloads and Stars earned 3,456.5 Revenue recognized - card and Stars redemptions and breakage (3,792.4) Other (1) (14.9) Stored value cards and loyalty program at March 31, 2024 (2) $ 1,818.9 Two Quarters Ended March 30, 2025 Total Stored value cards and loyalty program at September 29, 2024 $ 1,718.7 Revenue deferred - card activations, card reloads and Stars earned 7,911.2 Revenue recognized - card and Stars redemptions and breakage (7,755.8) Other (1) (20.9) Stored value cards and loyalty program at March 30, 2025 (2) $ 1,853.2 Two Quarters Ended March 31, 2024 Total Stored value cards and loyalty program at October 1, 2023 $ 1,567.5 Revenue deferred - card activations, card reloads and Stars earned 8,143.7 Revenue recognized - card and Stars redemptions and breakage (7,890.8) Other (1) (1.5) Stored value cards and loyalty program at March 31, 2024 (2) $ 1,818.9 (1) “Other” primarily consists of changes in the stored value cards and loyalty program balances resulting from foreign currency translation. (2) As of March 30, 2025 and March 31, 2024, approximately $1.7 billion of these amounts were curr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Mar. 30, 2025</t>
        </is>
      </c>
    </row>
    <row r="3">
      <c r="A3" s="3" t="inlineStr">
        <is>
          <t>Equity [Abstract]</t>
        </is>
      </c>
      <c r="B3" s="4" t="inlineStr">
        <is>
          <t xml:space="preserve"> </t>
        </is>
      </c>
    </row>
    <row r="4">
      <c r="A4" s="4" t="inlineStr">
        <is>
          <t>Changes in Accumulated Other Comprehensive Income by component, net of tax</t>
        </is>
      </c>
      <c r="B4" s="4" t="inlineStr">
        <is>
          <t>Equity Changes in AOCI by component, net of tax (in millions) : Quarter Ended Available-for-Sale Debt Securities Cash Flow Hedges Net Investment Hedges Translation Adjustment and Other Total March 30, 2025 Net gains/(losses) in AOCI, beginning of period $ (3.7) $ 94.2 $ 382.1 $ (1,056.2) $ (583.6) Net gains/(losses) recognized in OCI before reclassifications 1.7 (4.9) 9.8 90.6 97.2 Net (gains)/losses reclassified from AOCI to earnings 0.2 (22.0) (20.8) — (42.6) Other comprehensive income/(loss) attributable to Starbucks 1.9 (26.9) (11.0) 90.6 54.6 Net gains/(losses) in AOCI, end of period $ (1.8) $ 67.3 $ 371.1 $ (965.6) $ (529.0) March 31, 2024 Net gains/(losses) in AOCI, beginning of period $ (7.9) $ 15.7 $ 217.7 $ (783.3) $ (557.8) Net gains/(losses) recognized in OCI before reclassifications (0.3) 27.1 69.2 (150.0) (54.0) Net (gains)/losses reclassified from AOCI to earnings 0.3 (2.2) (7.7) — (9.6) Other comprehensive income/(loss) attributable to Starbucks — 24.9 61.5 (150.0) (63.6) Other comprehensive income/(loss) attributable to NCI — — — (0.1) (0.1) Net gains/(losses) in AOCI, end of period $ (7.9) $ 40.6 $ 279.2 $ (933.4) $ (621.5) Two Quarters Ended Available-for-Sale Debt Securities Cash Flow Hedges Net Investment Hedges Translation Adjustment and Other Total March 30, 2025 Net gains/(losses) in AOCI, beginning of period $ (2.3) $ 70.5 $ 247.7 $ (744.7) $ (428.8) Net gains/(losses) recognized in OCI before reclassifications 0.1 46.6 164.9 (220.6) (9.0) Net (gains)/losses reclassified from AOCI to earnings 0.4 (49.8) (41.5) — (90.9) Other comprehensive income/(loss) attributable to Starbucks 0.5 (3.2) 123.4 (220.6) (99.9) Other comprehensive income/(loss) attributable to NCI — — — (0.3) (0.3) Net gains/(losses) in AOCI, end of period $ (1.8) $ 67.3 $ 371.1 $ (965.6) $ (529.0) March 31, 2024 Net gains/(losses) in AOCI, beginning of period $ (12.3) $ (47.5) $ 243.3 $ (961.7) $ (778.2) Net gains/(losses) recognized in OCI before reclassifications 3.9 60.7 50.3 28.2 143.1 Net (gains)/losses reclassified from AOCI to earnings 0.5 27.4 (14.4) — 13.5 Other comprehensive income/(loss) attributable to Starbucks 4.4 88.1 35.9 28.2 156.6 Other comprehensive income/(loss) attributable to NCI — — — 0.1 0.1 Net gains/(losses) in AOCI, end of period $ (7.9) $ 40.6 $ 279.2 $ (933.4) $ (621.5)</t>
        </is>
      </c>
    </row>
    <row r="5">
      <c r="A5" s="4" t="inlineStr">
        <is>
          <t>Impact of reclassifications from Accumulated Other Comprehensive Income on the consolidated statements of earnings</t>
        </is>
      </c>
      <c r="B5" s="4" t="inlineStr">
        <is>
          <t>Impact of reclassifications from AOCI on the consolidated statements of earnings (in millions) : Quarter Ended AOCI Amounts Reclassified from AOCI Affected Line Item in Mar 30, 2025 Mar 31, 2024 Gains/(losses) on available-for-sale debt securities $ (0.2) $ (0.4) Interest income and other, net Gains/(losses) on cash flow hedges 27.0 3.8 Please refer to Note 3 , Derivative Financial Instruments for additional information. Gains/(losses) on net investment hedges 27.7 10.2 Interest expense 54.5 13.6 Total before tax (11.9) (4.0) Tax (expense)/benefit $ 42.6 $ 9.6 Net of tax Two Quarters Ended AOCI Amounts Reclassified from AOCI Affected Line Item in Mar 30, 2025 Mar 31, 2024 Gains/(losses) on available-for-sale debt securities $ (0.4) $ (0.7) Interest income and other, net Gains/(losses) on cash flow hedges 66.4 (29.7) Please refer to Note 3 , Derivative Financial Instruments for additional information. Gains/(losses) on net investment hedges 55.4 19.1 Interest expense 121.4 (11.3) Total before tax (30.5) (2.2) Tax (expense)/benefit $ 90.9 $ (13.5)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6 Months Ended</t>
        </is>
      </c>
    </row>
    <row r="2">
      <c r="B2" s="2" t="inlineStr">
        <is>
          <t>Mar. 30, 2025</t>
        </is>
      </c>
    </row>
    <row r="3">
      <c r="A3" s="3" t="inlineStr">
        <is>
          <t>Share-Based Payment Arrangement [Abstract]</t>
        </is>
      </c>
      <c r="B3" s="4" t="inlineStr">
        <is>
          <t xml:space="preserve"> </t>
        </is>
      </c>
    </row>
    <row r="4">
      <c r="A4" s="4" t="inlineStr">
        <is>
          <t>Stock-Based Compensation Expense Recognized in Consolidated Statements of Earnings</t>
        </is>
      </c>
      <c r="B4" s="4" t="inlineStr">
        <is>
          <t xml:space="preserve">Stock-based compensation expense recognized in the consolidated statements of earnings (in millions) : Quarter Ended Two Quarters Ended Mar 30, 2025 Mar 31, 2024 Mar 30, 2025 Mar 31, 2024 Restricted Stock Units (“RSUs”) $ 77.8 $ 78.3 $ 178.3 $ 173.2 Options — (0.1) — (0.2) Total stock-based compensation expense $ 77.8 $ 78.2 $ 178.3 $ 173.0 </t>
        </is>
      </c>
    </row>
    <row r="5">
      <c r="A5" s="4" t="inlineStr">
        <is>
          <t>Stock Option and RSU Transactions</t>
        </is>
      </c>
      <c r="B5" s="4" t="inlineStr">
        <is>
          <t xml:space="preserve">Stock option and RSU transactions from September 29, 2024 through March 30, 2025 ( in millions ): Stock Options RSUs Options outstanding/Nonvested RSUs, September 29, 2024 0.9 8.7 Granted — 4.4 Options exercised/RSUs vested (0.3) (2.9) Forfeited/expired — (1.4) Options outstanding/Nonvested RSUs, March 30, 2025 0.6 8.8 Total unrecognized stock-based compensation expense, net of estimated forfeitures, as of March 30, 2025 $ — $ 3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Mar. 30, 2025</t>
        </is>
      </c>
    </row>
    <row r="3">
      <c r="A3" s="3" t="inlineStr">
        <is>
          <t>Earnings Per Share [Abstract]</t>
        </is>
      </c>
      <c r="B3" s="4" t="inlineStr">
        <is>
          <t xml:space="preserve"> </t>
        </is>
      </c>
    </row>
    <row r="4">
      <c r="A4" s="4" t="inlineStr">
        <is>
          <t>Calculation of Net Earnings Per Common Share (EPS) - Basic and Diluted</t>
        </is>
      </c>
      <c r="B4" s="4" t="inlineStr">
        <is>
          <t xml:space="preserve">Calculation of net earnings per common share (“EPS”) — basic and diluted ( in millions, except EPS ): Quarter Ended Two Quarters Ended Mar 30, 2025 Mar 31, 2024 Mar 30, 2025 Mar 31, 2024 Net earnings attributable to Starbucks $ 384.2 $ 772.4 $ 1,165.0 $ 1,796.8 Weighted average common shares outstanding (for basic calculation) 1,136.0 1,132.4 1,135.3 1,134.5 Dilutive effect of outstanding common stock options and RSUs 4.0 3.0 3.9 3.5 Weighted average common and common equivalent shares outstanding (for diluted calculation) 1,140.0 1,135.4 1,139.2 1,138.0 EPS — basic $ 0.34 $ 0.68 $ 1.03 $ 1.58 EPS — diluted $ 0.34 $ 0.68 $ 1.02 $ 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6 Months Ended</t>
        </is>
      </c>
    </row>
    <row r="2">
      <c r="B2" s="2" t="inlineStr">
        <is>
          <t>Mar. 30, 2025</t>
        </is>
      </c>
    </row>
    <row r="3">
      <c r="A3" s="3" t="inlineStr">
        <is>
          <t>Revenue from External Customer [Line Items]</t>
        </is>
      </c>
      <c r="B3" s="4" t="inlineStr">
        <is>
          <t xml:space="preserve"> </t>
        </is>
      </c>
    </row>
    <row r="4">
      <c r="A4" s="4" t="inlineStr">
        <is>
          <t>Revenue from External Customers by Products and Services [Table Text Block]</t>
        </is>
      </c>
      <c r="B4" s="4" t="inlineStr">
        <is>
          <t>Consolidated revenue mix by product type ( in millions ): Quarter Ended Two Quarters Ended Mar 30, 2025 Mar 31, 2024 Mar 30, 2025 Mar 31, 2024 Beverage (1) $ 5,293.6 60 % $ 5,160.6 60 % $ 10,971.6 60 % $ 10,856.4 60 % Food (2) 1,691.9 19 % 1,583.0 18 % 3,482.3 19 % 3,339.9 19 % Other (3) 1,776.1 21 % 1,819.4 22 % 3,705.5 21 % 3,792.0 21 % Total $ 8,761.6 100 % $ 8,563.0 100 % $ 18,159.4 100 % $ 17,988.3 100 % (1) “Beverage” represents sales within our company-operated stores. (2) “Food” includes sales within our company-operated stores. (3) “Other” primarily consists of packaged and single-serve coffees and teas, royalty and licensing revenues, beverage-related ingredients, and serveware, among other items.</t>
        </is>
      </c>
    </row>
    <row r="5">
      <c r="A5" s="4" t="inlineStr">
        <is>
          <t>Financial Information For Reportable Operating Segments And All Other Segments</t>
        </is>
      </c>
      <c r="B5" s="4" t="inlineStr">
        <is>
          <t xml:space="preserve">The tables below present financial information for our reportable operating segments and Corporate and Other (in millions) : Quarter Ended North America International Channel Development Corporate and Other Total March 30, 2025 Total net revenues $ 6,472.7 $ 1,867.1 $ 409.0 $ 12.8 $ 8,761.6 Depreciation and amortization expenses 299.2 89.0 — 30.7 418.9 Income/(loss) from equity investees — (0.2) 59.3 — 59.1 Operating income/(loss) $ 748.3 $ 217.0 $ 193.5 $ (557.8) $ 601.0 March 31, 2024 Total net revenues $ 6,380.0 $ 1,757.3 $ 418.2 $ 7.5 $ 8,563.0 Depreciation and amortization expenses 257.1 84.3 — 30.5 371.9 Income/(loss) from equity investees — 0.2 67.8 — 68.0 Operating income/(loss) $ 1,148.3 $ 233.8 $ 216.3 $ (499.5) $ 1,098.9 Two Quarters Ended North America International Channel Development Corporate and Other Total March 30, 2025 Total net revenues $ 13,544.6 $ 3,738.4 $ 845.3 $ 31.1 $ 18,159.4 Depreciation and amortization expenses 588.1 178.1 — 60.0 826.2 Income from equity investees — (0.7) 106.2 — 105.5 Operating income/(loss) $ 1,929.6 $ 454.1 $ 401.6 $ (1,062.5) $ 1,722.8 March 31, 2024 Total net revenues $ 13,500.7 $ 3,603.6 $ 866.2 $ 17.8 $ 17,988.3 Depreciation and amortization expenses 507.5 168.3 — 61.4 737.2 Income from equity investees — 0.3 123.5 — 123.8 Operating income/(loss) $ 2,669.1 $ 475.3 $ 426.0 $ (986.1) $ 2,5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Acquisitions and Divestitures (Narrative) (Details)</t>
        </is>
      </c>
      <c r="B1" s="2" t="inlineStr">
        <is>
          <t>Mar. 30, 2025 store</t>
        </is>
      </c>
    </row>
    <row r="2">
      <c r="A2" s="3" t="inlineStr">
        <is>
          <t>Business Acquisition [Line Items]</t>
        </is>
      </c>
      <c r="B2" s="4" t="inlineStr">
        <is>
          <t xml:space="preserve"> </t>
        </is>
      </c>
    </row>
    <row r="3">
      <c r="A3" s="4" t="inlineStr">
        <is>
          <t>Number of Stores</t>
        </is>
      </c>
      <c r="B3" s="8" t="n">
        <v>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5</t>
        </is>
      </c>
      <c r="C1" s="2" t="inlineStr">
        <is>
          <t>Sep. 29, 2024</t>
        </is>
      </c>
    </row>
    <row r="2">
      <c r="A2" s="3" t="inlineStr">
        <is>
          <t>Current assets:</t>
        </is>
      </c>
      <c r="B2" s="4" t="inlineStr">
        <is>
          <t xml:space="preserve"> </t>
        </is>
      </c>
      <c r="C2" s="4" t="inlineStr">
        <is>
          <t xml:space="preserve"> </t>
        </is>
      </c>
    </row>
    <row r="3">
      <c r="A3" s="4" t="inlineStr">
        <is>
          <t>Cash and cash equivalents</t>
        </is>
      </c>
      <c r="B3" s="6" t="n">
        <v>2671.4</v>
      </c>
      <c r="C3" s="6" t="n">
        <v>3286.2</v>
      </c>
    </row>
    <row r="4">
      <c r="A4" s="4" t="inlineStr">
        <is>
          <t>Short-term investments</t>
        </is>
      </c>
      <c r="B4" s="5" t="n">
        <v>340.2</v>
      </c>
      <c r="C4" s="8" t="n">
        <v>257</v>
      </c>
    </row>
    <row r="5">
      <c r="A5" s="4" t="inlineStr">
        <is>
          <t>Accounts receivable, net</t>
        </is>
      </c>
      <c r="B5" s="5" t="n">
        <v>1154.7</v>
      </c>
      <c r="C5" s="5" t="n">
        <v>1213.8</v>
      </c>
    </row>
    <row r="6">
      <c r="A6" s="4" t="inlineStr">
        <is>
          <t>Inventories</t>
        </is>
      </c>
      <c r="B6" s="5" t="n">
        <v>2047.3</v>
      </c>
      <c r="C6" s="5" t="n">
        <v>1777.3</v>
      </c>
    </row>
    <row r="7">
      <c r="A7" s="4" t="inlineStr">
        <is>
          <t>Prepaid expenses and other current assets</t>
        </is>
      </c>
      <c r="B7" s="5" t="n">
        <v>500.1</v>
      </c>
      <c r="C7" s="5" t="n">
        <v>313.1</v>
      </c>
    </row>
    <row r="8">
      <c r="A8" s="4" t="inlineStr">
        <is>
          <t>Total current assets</t>
        </is>
      </c>
      <c r="B8" s="5" t="n">
        <v>6713.7</v>
      </c>
      <c r="C8" s="5" t="n">
        <v>6847.4</v>
      </c>
    </row>
    <row r="9">
      <c r="A9" s="4" t="inlineStr">
        <is>
          <t>Long-term investments</t>
        </is>
      </c>
      <c r="B9" s="5" t="n">
        <v>222.1</v>
      </c>
      <c r="C9" s="8" t="n">
        <v>276</v>
      </c>
    </row>
    <row r="10">
      <c r="A10" s="4" t="inlineStr">
        <is>
          <t>Equity investments</t>
        </is>
      </c>
      <c r="B10" s="5" t="n">
        <v>466.9</v>
      </c>
      <c r="C10" s="5" t="n">
        <v>463.9</v>
      </c>
    </row>
    <row r="11">
      <c r="A11" s="4" t="inlineStr">
        <is>
          <t>Property, plant and equipment, net</t>
        </is>
      </c>
      <c r="B11" s="5" t="n">
        <v>8820.200000000001</v>
      </c>
      <c r="C11" s="5" t="n">
        <v>8665.5</v>
      </c>
    </row>
    <row r="12">
      <c r="A12" s="4" t="inlineStr">
        <is>
          <t>Operating lease, right-of-use asset</t>
        </is>
      </c>
      <c r="B12" s="5" t="n">
        <v>9467.200000000001</v>
      </c>
      <c r="C12" s="5" t="n">
        <v>9286.200000000001</v>
      </c>
    </row>
    <row r="13">
      <c r="A13" s="4" t="inlineStr">
        <is>
          <t>Deferred income taxes, net</t>
        </is>
      </c>
      <c r="B13" s="5" t="n">
        <v>1735.9</v>
      </c>
      <c r="C13" s="5" t="n">
        <v>1766.7</v>
      </c>
    </row>
    <row r="14">
      <c r="A14" s="4" t="inlineStr">
        <is>
          <t>Other long-term assets</t>
        </is>
      </c>
      <c r="B14" s="5" t="n">
        <v>713.1</v>
      </c>
      <c r="C14" s="8" t="n">
        <v>617</v>
      </c>
    </row>
    <row r="15">
      <c r="A15" s="4" t="inlineStr">
        <is>
          <t>Other intangible assets</t>
        </is>
      </c>
      <c r="B15" s="5" t="n">
        <v>169.3</v>
      </c>
      <c r="C15" s="5" t="n">
        <v>100.9</v>
      </c>
    </row>
    <row r="16">
      <c r="A16" s="4" t="inlineStr">
        <is>
          <t>Goodwill</t>
        </is>
      </c>
      <c r="B16" s="5" t="n">
        <v>3324.7</v>
      </c>
      <c r="C16" s="5" t="n">
        <v>3315.7</v>
      </c>
    </row>
    <row r="17">
      <c r="A17" s="4" t="inlineStr">
        <is>
          <t>TOTAL ASSETS</t>
        </is>
      </c>
      <c r="B17" s="5" t="n">
        <v>31633.1</v>
      </c>
      <c r="C17" s="5" t="n">
        <v>31339.3</v>
      </c>
    </row>
    <row r="18">
      <c r="A18" s="3" t="inlineStr">
        <is>
          <t>Current liabilities:</t>
        </is>
      </c>
      <c r="B18" s="4" t="inlineStr">
        <is>
          <t xml:space="preserve"> </t>
        </is>
      </c>
      <c r="C18" s="4" t="inlineStr">
        <is>
          <t xml:space="preserve"> </t>
        </is>
      </c>
    </row>
    <row r="19">
      <c r="A19" s="4" t="inlineStr">
        <is>
          <t>Accounts payable</t>
        </is>
      </c>
      <c r="B19" s="5" t="n">
        <v>1913.8</v>
      </c>
      <c r="C19" s="5" t="n">
        <v>1595.5</v>
      </c>
    </row>
    <row r="20">
      <c r="A20" s="4" t="inlineStr">
        <is>
          <t>Accrued liabilities</t>
        </is>
      </c>
      <c r="B20" s="5" t="n">
        <v>2036.7</v>
      </c>
      <c r="C20" s="5" t="n">
        <v>2194.7</v>
      </c>
    </row>
    <row r="21">
      <c r="A21" s="4" t="inlineStr">
        <is>
          <t>Accrued payroll and benefits</t>
        </is>
      </c>
      <c r="B21" s="5" t="n">
        <v>833.1</v>
      </c>
      <c r="C21" s="5" t="n">
        <v>786.6</v>
      </c>
    </row>
    <row r="22">
      <c r="A22" s="4" t="inlineStr">
        <is>
          <t>Current portion of operating lease liability</t>
        </is>
      </c>
      <c r="B22" s="5" t="n">
        <v>1477.8</v>
      </c>
      <c r="C22" s="5" t="n">
        <v>1463.1</v>
      </c>
    </row>
    <row r="23">
      <c r="A23" s="4" t="inlineStr">
        <is>
          <t>Stored value card liability and current portion of deferred revenue</t>
        </is>
      </c>
      <c r="B23" s="5" t="n">
        <v>1920.1</v>
      </c>
      <c r="C23" s="5" t="n">
        <v>1781.2</v>
      </c>
    </row>
    <row r="24">
      <c r="A24" s="4" t="inlineStr">
        <is>
          <t>Current portion of long-term debt</t>
        </is>
      </c>
      <c r="B24" s="5" t="n">
        <v>2247.8</v>
      </c>
      <c r="C24" s="5" t="n">
        <v>1248.9</v>
      </c>
    </row>
    <row r="25">
      <c r="A25" s="4" t="inlineStr">
        <is>
          <t>Total current liabilities</t>
        </is>
      </c>
      <c r="B25" s="5" t="n">
        <v>10429.3</v>
      </c>
      <c r="C25" s="8" t="n">
        <v>9070</v>
      </c>
    </row>
    <row r="26">
      <c r="A26" s="4" t="inlineStr">
        <is>
          <t>Long-term debt</t>
        </is>
      </c>
      <c r="B26" s="8" t="n">
        <v>13324</v>
      </c>
      <c r="C26" s="5" t="n">
        <v>14319.5</v>
      </c>
    </row>
    <row r="27">
      <c r="A27" s="4" t="inlineStr">
        <is>
          <t>Operating lease liability</t>
        </is>
      </c>
      <c r="B27" s="5" t="n">
        <v>8959.9</v>
      </c>
      <c r="C27" s="5" t="n">
        <v>8771.6</v>
      </c>
    </row>
    <row r="28">
      <c r="A28" s="4" t="inlineStr">
        <is>
          <t>Deferred revenue</t>
        </is>
      </c>
      <c r="B28" s="5" t="n">
        <v>5871.3</v>
      </c>
      <c r="C28" s="5" t="n">
        <v>5963.6</v>
      </c>
    </row>
    <row r="29">
      <c r="A29" s="4" t="inlineStr">
        <is>
          <t>Other long-term liabilities</t>
        </is>
      </c>
      <c r="B29" s="8" t="n">
        <v>664</v>
      </c>
      <c r="C29" s="5" t="n">
        <v>656.2</v>
      </c>
    </row>
    <row r="30">
      <c r="A30" s="4" t="inlineStr">
        <is>
          <t>Total liabilities</t>
        </is>
      </c>
      <c r="B30" s="5" t="n">
        <v>39248.5</v>
      </c>
      <c r="C30" s="5" t="n">
        <v>38780.9</v>
      </c>
    </row>
    <row r="31">
      <c r="A31" s="3" t="inlineStr">
        <is>
          <t>Shareholders' deficit:</t>
        </is>
      </c>
      <c r="B31" s="4" t="inlineStr">
        <is>
          <t xml:space="preserve"> </t>
        </is>
      </c>
      <c r="C31" s="4" t="inlineStr">
        <is>
          <t xml:space="preserve"> </t>
        </is>
      </c>
    </row>
    <row r="32">
      <c r="A32" s="4" t="inlineStr">
        <is>
          <t>Common stock ($0.001 par value) — authorized, 2,400.0 shares; issued and outstanding, 1,136.2 and 1,133.5 shares, respectively</t>
        </is>
      </c>
      <c r="B32" s="5" t="n">
        <v>1.1</v>
      </c>
      <c r="C32" s="5" t="n">
        <v>1.1</v>
      </c>
    </row>
    <row r="33">
      <c r="A33" s="4" t="inlineStr">
        <is>
          <t>Additional paid-in capital</t>
        </is>
      </c>
      <c r="B33" s="5" t="n">
        <v>470.9</v>
      </c>
      <c r="C33" s="5" t="n">
        <v>322.6</v>
      </c>
    </row>
    <row r="34">
      <c r="A34" s="4" t="inlineStr">
        <is>
          <t>Retained deficit</t>
        </is>
      </c>
      <c r="B34" s="5" t="n">
        <v>-7565.5</v>
      </c>
      <c r="C34" s="5" t="n">
        <v>-7343.8</v>
      </c>
    </row>
    <row r="35">
      <c r="A35" s="4" t="inlineStr">
        <is>
          <t>Accumulated other comprehensive income/(loss)</t>
        </is>
      </c>
      <c r="B35" s="8" t="n">
        <v>-529</v>
      </c>
      <c r="C35" s="5" t="n">
        <v>-428.8</v>
      </c>
    </row>
    <row r="36">
      <c r="A36" s="4" t="inlineStr">
        <is>
          <t>Total shareholders’ deficit</t>
        </is>
      </c>
      <c r="B36" s="5" t="n">
        <v>-7622.5</v>
      </c>
      <c r="C36" s="5" t="n">
        <v>-7448.9</v>
      </c>
    </row>
    <row r="37">
      <c r="A37" s="4" t="inlineStr">
        <is>
          <t>Noncontrolling interests</t>
        </is>
      </c>
      <c r="B37" s="5" t="n">
        <v>7.1</v>
      </c>
      <c r="C37" s="5" t="n">
        <v>7.3</v>
      </c>
    </row>
    <row r="38">
      <c r="A38" s="4" t="inlineStr">
        <is>
          <t>Total deficit</t>
        </is>
      </c>
      <c r="B38" s="5" t="n">
        <v>-7615.4</v>
      </c>
      <c r="C38" s="5" t="n">
        <v>-7441.6</v>
      </c>
    </row>
    <row r="39">
      <c r="A39" s="4" t="inlineStr">
        <is>
          <t>TOTAL LIABILITIES AND SHAREHOLDERS’ EQUITY/(DEFICIT)</t>
        </is>
      </c>
      <c r="B39" s="6" t="n">
        <v>31633.1</v>
      </c>
      <c r="C39" s="6" t="n">
        <v>31339.3</v>
      </c>
    </row>
    <row r="40">
      <c r="A40" s="4" t="inlineStr">
        <is>
          <t>Par value of common stock</t>
        </is>
      </c>
      <c r="B40" s="10" t="n">
        <v>0.001</v>
      </c>
      <c r="C40" s="10" t="n">
        <v>0.001</v>
      </c>
    </row>
    <row r="41">
      <c r="A41" s="4" t="inlineStr">
        <is>
          <t>Authorized shares of common stock</t>
        </is>
      </c>
      <c r="B41" s="8" t="n">
        <v>2400000000</v>
      </c>
      <c r="C41" s="8" t="n">
        <v>2400000000</v>
      </c>
    </row>
    <row r="42">
      <c r="A42" s="4" t="inlineStr">
        <is>
          <t>Common Stock, Shares, Issued</t>
        </is>
      </c>
      <c r="B42" s="8" t="n">
        <v>1136200000</v>
      </c>
      <c r="C42" s="8" t="n">
        <v>1133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Derivative Gains and Losses Included in AOCI and Expected to be Reclassified into Earnings in 12 Months, Net of Tax) (Details) - USD ($) $ in Millions</t>
        </is>
      </c>
      <c r="B1" s="2" t="inlineStr">
        <is>
          <t>3 Months Ended</t>
        </is>
      </c>
      <c r="E1" s="2" t="inlineStr">
        <is>
          <t>6 Months Ended</t>
        </is>
      </c>
    </row>
    <row r="2">
      <c r="B2" s="2" t="inlineStr">
        <is>
          <t>Mar. 30, 2025</t>
        </is>
      </c>
      <c r="C2" s="2" t="inlineStr">
        <is>
          <t>Dec. 29, 2024</t>
        </is>
      </c>
      <c r="D2" s="2" t="inlineStr">
        <is>
          <t>Mar. 31, 2024</t>
        </is>
      </c>
      <c r="E2" s="2" t="inlineStr">
        <is>
          <t>Mar. 30, 2025</t>
        </is>
      </c>
      <c r="F2" s="2" t="inlineStr">
        <is>
          <t>Mar. 31, 2024</t>
        </is>
      </c>
      <c r="G2" s="2" t="inlineStr">
        <is>
          <t>Sep. 29, 2024</t>
        </is>
      </c>
    </row>
    <row r="3">
      <c r="A3" s="4" t="inlineStr">
        <is>
          <t>Cash Flow Hedg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alized gains/(losses) on cash flow hedging instruments, before tax</t>
        </is>
      </c>
      <c r="B5" s="6" t="n">
        <v>-6.6</v>
      </c>
      <c r="C5" s="4" t="inlineStr">
        <is>
          <t xml:space="preserve"> </t>
        </is>
      </c>
      <c r="D5" s="6" t="n">
        <v>36.4</v>
      </c>
      <c r="E5" s="7" t="n">
        <v>63</v>
      </c>
      <c r="F5" s="6" t="n">
        <v>71.8</v>
      </c>
      <c r="G5" s="4" t="inlineStr">
        <is>
          <t xml:space="preserve"> </t>
        </is>
      </c>
    </row>
    <row r="6">
      <c r="A6" s="4" t="inlineStr">
        <is>
          <t>Cash Flow Hedging [Member] | Coffee Contra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Gains/(Losses) Expected to be Reclassified from AOCI into Earnings within 12 Months</t>
        </is>
      </c>
      <c r="B8" s="6" t="n">
        <v>35.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Contract Remaining Maturity (Months)</t>
        </is>
      </c>
      <c r="B9" s="4" t="inlineStr">
        <is>
          <t>4 months</t>
        </is>
      </c>
      <c r="C9" s="4" t="inlineStr">
        <is>
          <t xml:space="preserve"> </t>
        </is>
      </c>
      <c r="D9" s="4" t="inlineStr">
        <is>
          <t xml:space="preserve"> </t>
        </is>
      </c>
      <c r="E9" s="4" t="inlineStr">
        <is>
          <t>4 months</t>
        </is>
      </c>
      <c r="F9" s="4" t="inlineStr">
        <is>
          <t xml:space="preserve"> </t>
        </is>
      </c>
      <c r="G9" s="4" t="inlineStr">
        <is>
          <t xml:space="preserve"> </t>
        </is>
      </c>
    </row>
    <row r="10">
      <c r="A10" s="4" t="inlineStr">
        <is>
          <t>Unrealized gains/(losses) on cash flow hedging instruments, before tax</t>
        </is>
      </c>
      <c r="B10" s="6" t="n">
        <v>35.6</v>
      </c>
      <c r="C10" s="6" t="n">
        <v>60.1</v>
      </c>
      <c r="D10" s="4" t="inlineStr">
        <is>
          <t xml:space="preserve"> </t>
        </is>
      </c>
      <c r="E10" s="4" t="inlineStr">
        <is>
          <t xml:space="preserve"> </t>
        </is>
      </c>
      <c r="F10" s="4" t="inlineStr">
        <is>
          <t xml:space="preserve"> </t>
        </is>
      </c>
      <c r="G10" s="4" t="inlineStr">
        <is>
          <t xml:space="preserve"> </t>
        </is>
      </c>
    </row>
    <row r="11">
      <c r="A11" s="4" t="inlineStr">
        <is>
          <t>Cash Flow Hedging [Member] | Cross-Currency Sw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Gains/(Losses) Expected to be Reclassified from AOCI into Earnings within 12 Months</t>
        </is>
      </c>
      <c r="B13" s="7"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Contract Remaining Maturity (Months)</t>
        </is>
      </c>
      <c r="B14" s="4" t="inlineStr">
        <is>
          <t>0 months</t>
        </is>
      </c>
      <c r="C14" s="4" t="inlineStr">
        <is>
          <t xml:space="preserve"> </t>
        </is>
      </c>
      <c r="D14" s="4" t="inlineStr">
        <is>
          <t xml:space="preserve"> </t>
        </is>
      </c>
      <c r="E14" s="4" t="inlineStr">
        <is>
          <t>0 months</t>
        </is>
      </c>
      <c r="F14" s="4" t="inlineStr">
        <is>
          <t xml:space="preserve"> </t>
        </is>
      </c>
      <c r="G14" s="4" t="inlineStr">
        <is>
          <t xml:space="preserve"> </t>
        </is>
      </c>
    </row>
    <row r="15">
      <c r="A15" s="4" t="inlineStr">
        <is>
          <t>Unrealized gains/(losses) on cash flow hedging instruments, before tax</t>
        </is>
      </c>
      <c r="B15" s="7" t="n">
        <v>0</v>
      </c>
      <c r="C15" s="5" t="n">
        <v>0.5</v>
      </c>
      <c r="D15" s="4" t="inlineStr">
        <is>
          <t xml:space="preserve"> </t>
        </is>
      </c>
      <c r="E15" s="4" t="inlineStr">
        <is>
          <t xml:space="preserve"> </t>
        </is>
      </c>
      <c r="F15" s="4" t="inlineStr">
        <is>
          <t xml:space="preserve"> </t>
        </is>
      </c>
      <c r="G15" s="4" t="inlineStr">
        <is>
          <t xml:space="preserve"> </t>
        </is>
      </c>
    </row>
    <row r="16">
      <c r="A16" s="4" t="inlineStr">
        <is>
          <t>Cash Flow Hedging [Member] | Dairy Contra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Gains/(Losses) Expected to be Reclassified from AOCI into Earnings within 12 Months</t>
        </is>
      </c>
      <c r="B18" s="7"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Contract Remaining Maturity (Months)</t>
        </is>
      </c>
      <c r="B19" s="4" t="inlineStr">
        <is>
          <t>1 month</t>
        </is>
      </c>
      <c r="C19" s="4" t="inlineStr">
        <is>
          <t xml:space="preserve"> </t>
        </is>
      </c>
      <c r="D19" s="4" t="inlineStr">
        <is>
          <t xml:space="preserve"> </t>
        </is>
      </c>
      <c r="E19" s="4" t="inlineStr">
        <is>
          <t>1 month</t>
        </is>
      </c>
      <c r="F19" s="4" t="inlineStr">
        <is>
          <t xml:space="preserve"> </t>
        </is>
      </c>
      <c r="G19" s="4" t="inlineStr">
        <is>
          <t xml:space="preserve"> </t>
        </is>
      </c>
    </row>
    <row r="20">
      <c r="A20" s="4" t="inlineStr">
        <is>
          <t>Unrealized gains/(losses) on cash flow hedging instruments, before tax</t>
        </is>
      </c>
      <c r="B20" s="7" t="n">
        <v>0</v>
      </c>
      <c r="C20" s="8" t="n">
        <v>2</v>
      </c>
      <c r="D20" s="4" t="inlineStr">
        <is>
          <t xml:space="preserve"> </t>
        </is>
      </c>
      <c r="E20" s="4" t="inlineStr">
        <is>
          <t xml:space="preserve"> </t>
        </is>
      </c>
      <c r="F20" s="4" t="inlineStr">
        <is>
          <t xml:space="preserve"> </t>
        </is>
      </c>
      <c r="G20" s="4" t="inlineStr">
        <is>
          <t xml:space="preserve"> </t>
        </is>
      </c>
    </row>
    <row r="21">
      <c r="A21" s="4" t="inlineStr">
        <is>
          <t>Cash Flow Hedging [Member] | Foreign Currency Contract - Ot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Gains/(Losses) Expected to be Reclassified from AOCI into Earnings within 12 Months</t>
        </is>
      </c>
      <c r="B23" s="6" t="n">
        <v>22.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Contract Remaining Maturity (Months)</t>
        </is>
      </c>
      <c r="B24" s="4" t="inlineStr">
        <is>
          <t>34 months</t>
        </is>
      </c>
      <c r="C24" s="4" t="inlineStr">
        <is>
          <t xml:space="preserve"> </t>
        </is>
      </c>
      <c r="D24" s="4" t="inlineStr">
        <is>
          <t xml:space="preserve"> </t>
        </is>
      </c>
      <c r="E24" s="4" t="inlineStr">
        <is>
          <t>34 months</t>
        </is>
      </c>
      <c r="F24" s="4" t="inlineStr">
        <is>
          <t xml:space="preserve"> </t>
        </is>
      </c>
      <c r="G24" s="4" t="inlineStr">
        <is>
          <t xml:space="preserve"> </t>
        </is>
      </c>
    </row>
    <row r="25">
      <c r="A25" s="4" t="inlineStr">
        <is>
          <t>Unrealized gains/(losses) on cash flow hedging instruments, before tax</t>
        </is>
      </c>
      <c r="B25" s="6" t="n">
        <v>33.8</v>
      </c>
      <c r="C25" s="5" t="n">
        <v>11.5</v>
      </c>
      <c r="D25" s="4" t="inlineStr">
        <is>
          <t xml:space="preserve"> </t>
        </is>
      </c>
      <c r="E25" s="4" t="inlineStr">
        <is>
          <t xml:space="preserve"> </t>
        </is>
      </c>
      <c r="F25" s="4" t="inlineStr">
        <is>
          <t xml:space="preserve"> </t>
        </is>
      </c>
      <c r="G25" s="4" t="inlineStr">
        <is>
          <t xml:space="preserve"> </t>
        </is>
      </c>
    </row>
    <row r="26">
      <c r="A26" s="4" t="inlineStr">
        <is>
          <t>Cash Flow Hedging [Member] | Interest Rate Contr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Gains/(Losses) Expected to be Reclassified from AOCI into Earnings within 12 Months</t>
        </is>
      </c>
      <c r="B28" s="6" t="n">
        <v>-3.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Contract Remaining Maturity (Months)</t>
        </is>
      </c>
      <c r="B29" s="4" t="inlineStr">
        <is>
          <t>0 months</t>
        </is>
      </c>
      <c r="C29" s="4" t="inlineStr">
        <is>
          <t xml:space="preserve"> </t>
        </is>
      </c>
      <c r="D29" s="4" t="inlineStr">
        <is>
          <t xml:space="preserve"> </t>
        </is>
      </c>
      <c r="E29" s="4" t="inlineStr">
        <is>
          <t>0 months</t>
        </is>
      </c>
      <c r="F29" s="4" t="inlineStr">
        <is>
          <t xml:space="preserve"> </t>
        </is>
      </c>
      <c r="G29" s="4" t="inlineStr">
        <is>
          <t xml:space="preserve"> </t>
        </is>
      </c>
    </row>
    <row r="30">
      <c r="A30" s="4" t="inlineStr">
        <is>
          <t>Unrealized gains/(losses) on cash flow hedging instruments, before tax</t>
        </is>
      </c>
      <c r="B30" s="6" t="n">
        <v>-2.1</v>
      </c>
      <c r="C30" s="6" t="n">
        <v>-3.6</v>
      </c>
      <c r="D30" s="4" t="inlineStr">
        <is>
          <t xml:space="preserve"> </t>
        </is>
      </c>
      <c r="E30" s="4" t="inlineStr">
        <is>
          <t xml:space="preserve"> </t>
        </is>
      </c>
      <c r="F30" s="4" t="inlineStr">
        <is>
          <t xml:space="preserve"> </t>
        </is>
      </c>
      <c r="G30" s="4" t="inlineStr">
        <is>
          <t xml:space="preserve"> </t>
        </is>
      </c>
    </row>
    <row r="31">
      <c r="A31" s="4" t="inlineStr">
        <is>
          <t>Net Investment Hedging [Member] | Cross-Currency Swa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Gains/(Losses) Included in AOCI</t>
        </is>
      </c>
      <c r="B33" s="5" t="n">
        <v>219.9</v>
      </c>
      <c r="C33" s="4" t="inlineStr">
        <is>
          <t xml:space="preserve"> </t>
        </is>
      </c>
      <c r="D33" s="4" t="inlineStr">
        <is>
          <t xml:space="preserve"> </t>
        </is>
      </c>
      <c r="E33" s="6" t="n">
        <v>219.9</v>
      </c>
      <c r="F33" s="4" t="inlineStr">
        <is>
          <t xml:space="preserve"> </t>
        </is>
      </c>
      <c r="G33" s="6" t="n">
        <v>96.5</v>
      </c>
    </row>
    <row r="34">
      <c r="A34" s="4" t="inlineStr">
        <is>
          <t>Net Investment Hedge Gain (Loss) to be Reclassified within Twelve Months</t>
        </is>
      </c>
      <c r="B34" s="7"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Contract Remaining Maturity (Months)</t>
        </is>
      </c>
      <c r="B35" s="4" t="inlineStr">
        <is>
          <t>108 months</t>
        </is>
      </c>
      <c r="C35" s="4" t="inlineStr">
        <is>
          <t xml:space="preserve"> </t>
        </is>
      </c>
      <c r="D35" s="4" t="inlineStr">
        <is>
          <t xml:space="preserve"> </t>
        </is>
      </c>
      <c r="E35" s="4" t="inlineStr">
        <is>
          <t>108 months</t>
        </is>
      </c>
      <c r="F35" s="4" t="inlineStr">
        <is>
          <t xml:space="preserve"> </t>
        </is>
      </c>
      <c r="G35" s="4" t="inlineStr">
        <is>
          <t xml:space="preserve"> </t>
        </is>
      </c>
    </row>
    <row r="36">
      <c r="A36" s="4" t="inlineStr">
        <is>
          <t>Net Investment Hedging [Member] | Foreign Currency Contract - Oth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Gains/(Losses) Included in AOCI</t>
        </is>
      </c>
      <c r="B38" s="7" t="n">
        <v>16</v>
      </c>
      <c r="C38" s="4" t="inlineStr">
        <is>
          <t xml:space="preserve"> </t>
        </is>
      </c>
      <c r="D38" s="4" t="inlineStr">
        <is>
          <t xml:space="preserve"> </t>
        </is>
      </c>
      <c r="E38" s="7" t="n">
        <v>16</v>
      </c>
      <c r="F38" s="4" t="inlineStr">
        <is>
          <t xml:space="preserve"> </t>
        </is>
      </c>
      <c r="G38" s="8" t="n">
        <v>16</v>
      </c>
    </row>
    <row r="39">
      <c r="A39" s="4" t="inlineStr">
        <is>
          <t>Net Investment Hedge Gain (Loss) to be Reclassified within Twelve Months</t>
        </is>
      </c>
      <c r="B39" s="7"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Contract Remaining Maturity (Months)</t>
        </is>
      </c>
      <c r="B40" s="4" t="inlineStr">
        <is>
          <t>0 months</t>
        </is>
      </c>
      <c r="C40" s="4" t="inlineStr">
        <is>
          <t xml:space="preserve"> </t>
        </is>
      </c>
      <c r="D40" s="4" t="inlineStr">
        <is>
          <t xml:space="preserve"> </t>
        </is>
      </c>
      <c r="E40" s="4" t="inlineStr">
        <is>
          <t>0 months</t>
        </is>
      </c>
      <c r="F40" s="4" t="inlineStr">
        <is>
          <t xml:space="preserve"> </t>
        </is>
      </c>
      <c r="G40" s="4" t="inlineStr">
        <is>
          <t xml:space="preserve"> </t>
        </is>
      </c>
    </row>
    <row r="41">
      <c r="A41" s="4" t="inlineStr">
        <is>
          <t>Net Investment Hedging [Member] | ForeignExchangeYen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Gains/(Losses) Included in AOCI</t>
        </is>
      </c>
      <c r="B43" s="6" t="n">
        <v>135.2</v>
      </c>
      <c r="C43" s="4" t="inlineStr">
        <is>
          <t xml:space="preserve"> </t>
        </is>
      </c>
      <c r="D43" s="4" t="inlineStr">
        <is>
          <t xml:space="preserve"> </t>
        </is>
      </c>
      <c r="E43" s="6" t="n">
        <v>135.2</v>
      </c>
      <c r="F43" s="4" t="inlineStr">
        <is>
          <t xml:space="preserve"> </t>
        </is>
      </c>
      <c r="G43" s="6" t="n">
        <v>135.2</v>
      </c>
    </row>
    <row r="44">
      <c r="A44" s="4" t="inlineStr">
        <is>
          <t>Net Investment Hedge Gain (Loss) to be Reclassified within Twelve Months</t>
        </is>
      </c>
      <c r="B44" s="7"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utstanding Contract Remaining Maturity (Months)</t>
        </is>
      </c>
      <c r="B45" s="4" t="inlineStr">
        <is>
          <t>0 months</t>
        </is>
      </c>
      <c r="C45" s="4" t="inlineStr">
        <is>
          <t xml:space="preserve"> </t>
        </is>
      </c>
      <c r="D45" s="4" t="inlineStr">
        <is>
          <t xml:space="preserve"> </t>
        </is>
      </c>
      <c r="E45" s="4" t="inlineStr">
        <is>
          <t>0 months</t>
        </is>
      </c>
      <c r="F45" s="4" t="inlineStr">
        <is>
          <t xml:space="preserve"> </t>
        </is>
      </c>
      <c r="G45" s="4" t="inlineStr">
        <is>
          <t xml:space="preserve"> </t>
        </is>
      </c>
    </row>
  </sheetData>
  <mergeCells count="3">
    <mergeCell ref="B1:D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Pretax Gains and Losses on Derivative Contracts Designated as Hedging Instruments Recognized in OCI and Reclassifications from AOCI to Earnings) (Details) - USD ($) $ in Millions</t>
        </is>
      </c>
      <c r="B1" s="2" t="inlineStr">
        <is>
          <t>3 Months Ended</t>
        </is>
      </c>
      <c r="E1" s="2" t="inlineStr">
        <is>
          <t>6 Months Ended</t>
        </is>
      </c>
    </row>
    <row r="2">
      <c r="B2" s="2" t="inlineStr">
        <is>
          <t>Mar. 30, 2025</t>
        </is>
      </c>
      <c r="C2" s="2" t="inlineStr">
        <is>
          <t>Dec. 29, 2024</t>
        </is>
      </c>
      <c r="D2" s="2" t="inlineStr">
        <is>
          <t>Mar. 31, 2024</t>
        </is>
      </c>
      <c r="E2" s="2" t="inlineStr">
        <is>
          <t>Mar. 30, 2025</t>
        </is>
      </c>
      <c r="F2" s="2" t="inlineStr">
        <is>
          <t>Mar. 31, 2024</t>
        </is>
      </c>
      <c r="G2" s="2" t="inlineStr">
        <is>
          <t>Sep. 29, 2024</t>
        </is>
      </c>
    </row>
    <row r="3">
      <c r="A3" s="4" t="inlineStr">
        <is>
          <t>Cash Flow Hedg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alized gains/(losses) on cash flow hedging instruments, before tax</t>
        </is>
      </c>
      <c r="B5" s="6" t="n">
        <v>-6.6</v>
      </c>
      <c r="C5" s="4" t="inlineStr">
        <is>
          <t xml:space="preserve"> </t>
        </is>
      </c>
      <c r="D5" s="6" t="n">
        <v>36.4</v>
      </c>
      <c r="E5" s="7" t="n">
        <v>63</v>
      </c>
      <c r="F5" s="6" t="n">
        <v>71.8</v>
      </c>
      <c r="G5" s="4" t="inlineStr">
        <is>
          <t xml:space="preserve"> </t>
        </is>
      </c>
    </row>
    <row r="6">
      <c r="A6" s="4" t="inlineStr">
        <is>
          <t>Cash Flow Hedging [Member] | Coffee Contrac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s/(losses) on cash flow hedging instruments, before tax</t>
        </is>
      </c>
      <c r="B8" s="5" t="n">
        <v>35.6</v>
      </c>
      <c r="C8" s="6" t="n">
        <v>60.1</v>
      </c>
      <c r="D8" s="4" t="inlineStr">
        <is>
          <t xml:space="preserve"> </t>
        </is>
      </c>
      <c r="E8" s="4" t="inlineStr">
        <is>
          <t xml:space="preserve"> </t>
        </is>
      </c>
      <c r="F8" s="4" t="inlineStr">
        <is>
          <t xml:space="preserve"> </t>
        </is>
      </c>
      <c r="G8" s="4" t="inlineStr">
        <is>
          <t xml:space="preserve"> </t>
        </is>
      </c>
    </row>
    <row r="9">
      <c r="A9" s="4" t="inlineStr">
        <is>
          <t>Cash Flow Hedging [Member] | Cross-Currency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alized gains/(losses) on cash flow hedging instruments, before tax</t>
        </is>
      </c>
      <c r="B11" s="8" t="n">
        <v>0</v>
      </c>
      <c r="C11" s="5" t="n">
        <v>0.5</v>
      </c>
      <c r="D11" s="4" t="inlineStr">
        <is>
          <t xml:space="preserve"> </t>
        </is>
      </c>
      <c r="E11" s="4" t="inlineStr">
        <is>
          <t xml:space="preserve"> </t>
        </is>
      </c>
      <c r="F11" s="4" t="inlineStr">
        <is>
          <t xml:space="preserve"> </t>
        </is>
      </c>
      <c r="G11" s="4" t="inlineStr">
        <is>
          <t xml:space="preserve"> </t>
        </is>
      </c>
    </row>
    <row r="12">
      <c r="A12" s="4" t="inlineStr">
        <is>
          <t>Cash Flow Hedging [Member] | Dairy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s/(losses) on cash flow hedging instruments, before tax</t>
        </is>
      </c>
      <c r="B14" s="8" t="n">
        <v>0</v>
      </c>
      <c r="C14" s="8" t="n">
        <v>2</v>
      </c>
      <c r="D14" s="4" t="inlineStr">
        <is>
          <t xml:space="preserve"> </t>
        </is>
      </c>
      <c r="E14" s="4" t="inlineStr">
        <is>
          <t xml:space="preserve"> </t>
        </is>
      </c>
      <c r="F14" s="4" t="inlineStr">
        <is>
          <t xml:space="preserve"> </t>
        </is>
      </c>
      <c r="G14" s="4" t="inlineStr">
        <is>
          <t xml:space="preserve"> </t>
        </is>
      </c>
    </row>
    <row r="15">
      <c r="A15" s="4" t="inlineStr">
        <is>
          <t>Cash Flow Hedging [Member] | Foreign Currency Contract - 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gains/(losses) on cash flow hedging instruments, before tax</t>
        </is>
      </c>
      <c r="B17" s="5" t="n">
        <v>33.8</v>
      </c>
      <c r="C17" s="5" t="n">
        <v>11.5</v>
      </c>
      <c r="D17" s="4" t="inlineStr">
        <is>
          <t xml:space="preserve"> </t>
        </is>
      </c>
      <c r="E17" s="4" t="inlineStr">
        <is>
          <t xml:space="preserve"> </t>
        </is>
      </c>
      <c r="F17" s="4" t="inlineStr">
        <is>
          <t xml:space="preserve"> </t>
        </is>
      </c>
      <c r="G17" s="4" t="inlineStr">
        <is>
          <t xml:space="preserve"> </t>
        </is>
      </c>
    </row>
    <row r="18">
      <c r="A18" s="4" t="inlineStr">
        <is>
          <t>Cash Flow Hedging [Member] | Interest Rate Contr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gains/(losses) on cash flow hedging instruments, before tax</t>
        </is>
      </c>
      <c r="B20" s="5" t="n">
        <v>-2.1</v>
      </c>
      <c r="C20" s="6" t="n">
        <v>-3.6</v>
      </c>
      <c r="D20" s="4" t="inlineStr">
        <is>
          <t xml:space="preserve"> </t>
        </is>
      </c>
      <c r="E20" s="4" t="inlineStr">
        <is>
          <t xml:space="preserve"> </t>
        </is>
      </c>
      <c r="F20" s="4" t="inlineStr">
        <is>
          <t xml:space="preserve"> </t>
        </is>
      </c>
      <c r="G20" s="4" t="inlineStr">
        <is>
          <t xml:space="preserve"> </t>
        </is>
      </c>
    </row>
    <row r="21">
      <c r="A21" s="4" t="inlineStr">
        <is>
          <t>Net Investment Hedg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gains/(losses) on net investment hedging instruments, before tax</t>
        </is>
      </c>
      <c r="B23" s="5" t="n">
        <v>13.1</v>
      </c>
      <c r="C23" s="4" t="inlineStr">
        <is>
          <t xml:space="preserve"> </t>
        </is>
      </c>
      <c r="D23" s="5" t="n">
        <v>92.5</v>
      </c>
      <c r="E23" s="5" t="n">
        <v>220.6</v>
      </c>
      <c r="F23" s="5" t="n">
        <v>67.3</v>
      </c>
      <c r="G23" s="4" t="inlineStr">
        <is>
          <t xml:space="preserve"> </t>
        </is>
      </c>
    </row>
    <row r="24">
      <c r="A24" s="4" t="inlineStr">
        <is>
          <t>Net Investment Hedging [Member] | Cross-Currency Swa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s used in Net Investment Hedge, Net of Tax</t>
        </is>
      </c>
      <c r="B26" s="5" t="n">
        <v>219.9</v>
      </c>
      <c r="C26" s="4" t="inlineStr">
        <is>
          <t xml:space="preserve"> </t>
        </is>
      </c>
      <c r="D26" s="4" t="inlineStr">
        <is>
          <t xml:space="preserve"> </t>
        </is>
      </c>
      <c r="E26" s="5" t="n">
        <v>219.9</v>
      </c>
      <c r="F26" s="4" t="inlineStr">
        <is>
          <t xml:space="preserve"> </t>
        </is>
      </c>
      <c r="G26" s="6" t="n">
        <v>96.5</v>
      </c>
    </row>
    <row r="27">
      <c r="A27" s="4" t="inlineStr">
        <is>
          <t>Net Investment Hedging [Member] | Foreign Currency Contract - Oth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s used in Net Investment Hedge, Net of Tax</t>
        </is>
      </c>
      <c r="B29" s="8" t="n">
        <v>16</v>
      </c>
      <c r="C29" s="4" t="inlineStr">
        <is>
          <t xml:space="preserve"> </t>
        </is>
      </c>
      <c r="D29" s="4" t="inlineStr">
        <is>
          <t xml:space="preserve"> </t>
        </is>
      </c>
      <c r="E29" s="8" t="n">
        <v>16</v>
      </c>
      <c r="F29" s="4" t="inlineStr">
        <is>
          <t xml:space="preserve"> </t>
        </is>
      </c>
      <c r="G29" s="8" t="n">
        <v>16</v>
      </c>
    </row>
    <row r="30">
      <c r="A30" s="4" t="inlineStr">
        <is>
          <t>Net Investment Hedging [Member] | ForeignExchangeYen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s used in Net Investment Hedge, Net of Tax</t>
        </is>
      </c>
      <c r="B32" s="5" t="n">
        <v>135.2</v>
      </c>
      <c r="C32" s="4" t="inlineStr">
        <is>
          <t xml:space="preserve"> </t>
        </is>
      </c>
      <c r="D32" s="4" t="inlineStr">
        <is>
          <t xml:space="preserve"> </t>
        </is>
      </c>
      <c r="E32" s="5" t="n">
        <v>135.2</v>
      </c>
      <c r="F32" s="4" t="inlineStr">
        <is>
          <t xml:space="preserve"> </t>
        </is>
      </c>
      <c r="G32" s="6" t="n">
        <v>135.2</v>
      </c>
    </row>
    <row r="33">
      <c r="A33" s="4" t="inlineStr">
        <is>
          <t>Designated as Hedging Instrument [Member] | Cash Flow Hedging [Member] | Coffee Contrac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s/(Losses) Reclassified from AOCI to Earnings</t>
        </is>
      </c>
      <c r="B35" s="5" t="n">
        <v>17.4</v>
      </c>
      <c r="C35" s="4" t="inlineStr">
        <is>
          <t xml:space="preserve"> </t>
        </is>
      </c>
      <c r="D35" s="5" t="n">
        <v>-6.2</v>
      </c>
      <c r="E35" s="5" t="n">
        <v>45.1</v>
      </c>
      <c r="F35" s="5" t="n">
        <v>-46.6</v>
      </c>
      <c r="G35" s="4" t="inlineStr">
        <is>
          <t xml:space="preserve"> </t>
        </is>
      </c>
    </row>
    <row r="36">
      <c r="A36" s="4" t="inlineStr">
        <is>
          <t>Unrealized gains/(losses) on cash flow hedging instruments, before tax</t>
        </is>
      </c>
      <c r="B36" s="5" t="n">
        <v>0.6</v>
      </c>
      <c r="C36" s="4" t="inlineStr">
        <is>
          <t xml:space="preserve"> </t>
        </is>
      </c>
      <c r="D36" s="5" t="n">
        <v>-1.2</v>
      </c>
      <c r="E36" s="5" t="n">
        <v>13.4</v>
      </c>
      <c r="F36" s="5" t="n">
        <v>63.1</v>
      </c>
      <c r="G36" s="4" t="inlineStr">
        <is>
          <t xml:space="preserve"> </t>
        </is>
      </c>
    </row>
    <row r="37">
      <c r="A37" s="4" t="inlineStr">
        <is>
          <t>Designated as Hedging Instrument [Member] | Cash Flow Hedging [Member] | Cross-Currency Swa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realized gains/(losses) on cash flow hedging instruments, before tax</t>
        </is>
      </c>
      <c r="B39" s="8" t="n">
        <v>0</v>
      </c>
      <c r="C39" s="4" t="inlineStr">
        <is>
          <t xml:space="preserve"> </t>
        </is>
      </c>
      <c r="D39" s="8" t="n">
        <v>4</v>
      </c>
      <c r="E39" s="5" t="n">
        <v>0.9</v>
      </c>
      <c r="F39" s="5" t="n">
        <v>2.4</v>
      </c>
      <c r="G39" s="4" t="inlineStr">
        <is>
          <t xml:space="preserve"> </t>
        </is>
      </c>
    </row>
    <row r="40">
      <c r="A40" s="4" t="inlineStr">
        <is>
          <t>Designated as Hedging Instrument [Member] | Cash Flow Hedging [Member] | Dairy Contrac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ains/(Losses) Reclassified from AOCI to Earnings</t>
        </is>
      </c>
      <c r="B42" s="8" t="n">
        <v>0</v>
      </c>
      <c r="C42" s="4" t="inlineStr">
        <is>
          <t xml:space="preserve"> </t>
        </is>
      </c>
      <c r="D42" s="5" t="n">
        <v>-2.3</v>
      </c>
      <c r="E42" s="5" t="n">
        <v>1.4</v>
      </c>
      <c r="F42" s="5" t="n">
        <v>-3.9</v>
      </c>
      <c r="G42" s="4" t="inlineStr">
        <is>
          <t xml:space="preserve"> </t>
        </is>
      </c>
    </row>
    <row r="43">
      <c r="A43" s="4" t="inlineStr">
        <is>
          <t>Unrealized gains/(losses) on cash flow hedging instruments, before tax</t>
        </is>
      </c>
      <c r="B43" s="5" t="n">
        <v>-0.2</v>
      </c>
      <c r="C43" s="4" t="inlineStr">
        <is>
          <t xml:space="preserve"> </t>
        </is>
      </c>
      <c r="D43" s="5" t="n">
        <v>-1.3</v>
      </c>
      <c r="E43" s="5" t="n">
        <v>-1.3</v>
      </c>
      <c r="F43" s="5" t="n">
        <v>-3.2</v>
      </c>
      <c r="G43" s="4" t="inlineStr">
        <is>
          <t xml:space="preserve"> </t>
        </is>
      </c>
    </row>
    <row r="44">
      <c r="A44" s="4" t="inlineStr">
        <is>
          <t>Designated as Hedging Instrument [Member] | Cash Flow Hedging [Member] | Foreign Currency Contract - Oth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realized gains/(losses) on cash flow hedging instruments, before tax</t>
        </is>
      </c>
      <c r="B46" s="8" t="n">
        <v>-7</v>
      </c>
      <c r="C46" s="4" t="inlineStr">
        <is>
          <t xml:space="preserve"> </t>
        </is>
      </c>
      <c r="D46" s="5" t="n">
        <v>34.9</v>
      </c>
      <c r="E46" s="8" t="n">
        <v>50</v>
      </c>
      <c r="F46" s="5" t="n">
        <v>9.5</v>
      </c>
      <c r="G46" s="4" t="inlineStr">
        <is>
          <t xml:space="preserve"> </t>
        </is>
      </c>
    </row>
    <row r="47">
      <c r="A47" s="4" t="inlineStr">
        <is>
          <t>Designated as Hedging Instrument [Member] | Cash Flow Hedging [Member] | Interest Rate Contra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ains/(Losses) Reclassified from AOCI to Earnings</t>
        </is>
      </c>
      <c r="B49" s="8" t="n">
        <v>-1</v>
      </c>
      <c r="C49" s="4" t="inlineStr">
        <is>
          <t xml:space="preserve"> </t>
        </is>
      </c>
      <c r="D49" s="8" t="n">
        <v>-1</v>
      </c>
      <c r="E49" s="8" t="n">
        <v>-2</v>
      </c>
      <c r="F49" s="8" t="n">
        <v>-2</v>
      </c>
      <c r="G49" s="4" t="inlineStr">
        <is>
          <t xml:space="preserve"> </t>
        </is>
      </c>
    </row>
    <row r="50">
      <c r="A50" s="4" t="inlineStr">
        <is>
          <t>Unrealized gains/(losses) on cash flow hedging instruments, before tax</t>
        </is>
      </c>
      <c r="B50" s="8" t="n">
        <v>0</v>
      </c>
      <c r="C50" s="4" t="inlineStr">
        <is>
          <t xml:space="preserve"> </t>
        </is>
      </c>
      <c r="D50" s="8" t="n">
        <v>0</v>
      </c>
      <c r="E50" s="8" t="n">
        <v>0</v>
      </c>
      <c r="F50" s="8" t="n">
        <v>0</v>
      </c>
      <c r="G50" s="4" t="inlineStr">
        <is>
          <t xml:space="preserve"> </t>
        </is>
      </c>
    </row>
    <row r="51">
      <c r="A51" s="4" t="inlineStr">
        <is>
          <t>Designated as Hedging Instrument [Member] | Net Investment Hedging [Member] | Cross-Currency Swa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ains/(Losses) Reclassified from AOCI to Earnings</t>
        </is>
      </c>
      <c r="B53" s="5" t="n">
        <v>27.7</v>
      </c>
      <c r="C53" s="4" t="inlineStr">
        <is>
          <t xml:space="preserve"> </t>
        </is>
      </c>
      <c r="D53" s="5" t="n">
        <v>10.2</v>
      </c>
      <c r="E53" s="5" t="n">
        <v>55.4</v>
      </c>
      <c r="F53" s="5" t="n">
        <v>19.1</v>
      </c>
      <c r="G53" s="4" t="inlineStr">
        <is>
          <t xml:space="preserve"> </t>
        </is>
      </c>
    </row>
    <row r="54">
      <c r="A54" s="4" t="inlineStr">
        <is>
          <t>Unrealized gains/(losses) on net investment hedging instruments, before tax</t>
        </is>
      </c>
      <c r="B54" s="5" t="n">
        <v>13.1</v>
      </c>
      <c r="C54" s="4" t="inlineStr">
        <is>
          <t xml:space="preserve"> </t>
        </is>
      </c>
      <c r="D54" s="8" t="n">
        <v>67</v>
      </c>
      <c r="E54" s="5" t="n">
        <v>220.6</v>
      </c>
      <c r="F54" s="5" t="n">
        <v>73.59999999999999</v>
      </c>
      <c r="G54" s="4" t="inlineStr">
        <is>
          <t xml:space="preserve"> </t>
        </is>
      </c>
    </row>
    <row r="55">
      <c r="A55" s="4" t="inlineStr">
        <is>
          <t>Designated as Hedging Instrument [Member] | Net Investment Hedging [Member] | ForeignExchangeYen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ains/(Losses) Reclassified from AOCI to Earnings</t>
        </is>
      </c>
      <c r="B57" s="8" t="n">
        <v>0</v>
      </c>
      <c r="C57" s="4" t="inlineStr">
        <is>
          <t xml:space="preserve"> </t>
        </is>
      </c>
      <c r="D57" s="8" t="n">
        <v>0</v>
      </c>
      <c r="E57" s="8" t="n">
        <v>0</v>
      </c>
      <c r="F57" s="8" t="n">
        <v>0</v>
      </c>
      <c r="G57" s="4" t="inlineStr">
        <is>
          <t xml:space="preserve"> </t>
        </is>
      </c>
    </row>
    <row r="58">
      <c r="A58" s="4" t="inlineStr">
        <is>
          <t>Unrealized gains/(losses) on net investment hedging instruments, before tax</t>
        </is>
      </c>
      <c r="B58" s="8" t="n">
        <v>0</v>
      </c>
      <c r="C58" s="4" t="inlineStr">
        <is>
          <t xml:space="preserve"> </t>
        </is>
      </c>
      <c r="D58" s="5" t="n">
        <v>25.5</v>
      </c>
      <c r="E58" s="8" t="n">
        <v>0</v>
      </c>
      <c r="F58" s="5" t="n">
        <v>-6.3</v>
      </c>
      <c r="G58" s="4" t="inlineStr">
        <is>
          <t xml:space="preserve"> </t>
        </is>
      </c>
    </row>
    <row r="59">
      <c r="A59" s="4" t="inlineStr">
        <is>
          <t>Product and distribution costs | Designated as Hedging Instrument [Member] | Cash Flow Hedging [Member] | Foreign Currency Contract - Oth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ains/(Losses) Reclassified from AOCI to Earnings</t>
        </is>
      </c>
      <c r="B61" s="5" t="n">
        <v>2.6</v>
      </c>
      <c r="C61" s="4" t="inlineStr">
        <is>
          <t xml:space="preserve"> </t>
        </is>
      </c>
      <c r="D61" s="5" t="n">
        <v>2.2</v>
      </c>
      <c r="E61" s="5" t="n">
        <v>4.3</v>
      </c>
      <c r="F61" s="8" t="n">
        <v>5</v>
      </c>
      <c r="G61" s="4" t="inlineStr">
        <is>
          <t xml:space="preserve"> </t>
        </is>
      </c>
    </row>
    <row r="62">
      <c r="A62" s="4" t="inlineStr">
        <is>
          <t>Interest Expense [Member] | Designated as Hedging Instrument [Member] | Cash Flow Hedging [Member] | Cross-Currency Swa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ains/(Losses) Reclassified from AOCI to Earnings</t>
        </is>
      </c>
      <c r="B64" s="8" t="n">
        <v>0</v>
      </c>
      <c r="C64" s="4" t="inlineStr">
        <is>
          <t xml:space="preserve"> </t>
        </is>
      </c>
      <c r="D64" s="5" t="n">
        <v>0.4</v>
      </c>
      <c r="E64" s="8" t="n">
        <v>0</v>
      </c>
      <c r="F64" s="8" t="n">
        <v>1</v>
      </c>
      <c r="G64" s="4" t="inlineStr">
        <is>
          <t xml:space="preserve"> </t>
        </is>
      </c>
    </row>
    <row r="65">
      <c r="A65" s="4" t="inlineStr">
        <is>
          <t>Interest and Other Income [Member] | Designated as Hedging Instrument [Member] | Cash Flow Hedging [Member] | Cross-Currency Swa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ains/(Losses) Reclassified from AOCI to Earnings</t>
        </is>
      </c>
      <c r="B67" s="5" t="n">
        <v>0.6</v>
      </c>
      <c r="C67" s="4" t="inlineStr">
        <is>
          <t xml:space="preserve"> </t>
        </is>
      </c>
      <c r="D67" s="5" t="n">
        <v>3.3</v>
      </c>
      <c r="E67" s="5" t="n">
        <v>1.4</v>
      </c>
      <c r="F67" s="5" t="n">
        <v>0.6</v>
      </c>
      <c r="G67" s="4" t="inlineStr">
        <is>
          <t xml:space="preserve"> </t>
        </is>
      </c>
    </row>
    <row r="68">
      <c r="A68" s="4" t="inlineStr">
        <is>
          <t>Franchised Units Revenue [Member] | Designated as Hedging Instrument [Member] | Cash Flow Hedging [Member] | Foreign Currency Contract - Oth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ains/(Losses) Reclassified from AOCI to Earnings</t>
        </is>
      </c>
      <c r="B70" s="6" t="n">
        <v>7.4</v>
      </c>
      <c r="C70" s="4" t="inlineStr">
        <is>
          <t xml:space="preserve"> </t>
        </is>
      </c>
      <c r="D70" s="6" t="n">
        <v>7.4</v>
      </c>
      <c r="E70" s="6" t="n">
        <v>16.2</v>
      </c>
      <c r="F70" s="6" t="n">
        <v>16.2</v>
      </c>
      <c r="G70" s="4" t="inlineStr">
        <is>
          <t xml:space="preserve"> </t>
        </is>
      </c>
    </row>
  </sheetData>
  <mergeCells count="3">
    <mergeCell ref="B1:D1"/>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Pretax Gains and Losses on Derivative Contracts Not Designated as Hedging Instruments Recognized in Earning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4" t="inlineStr">
        <is>
          <t>Interest Rate Swap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4.6</v>
      </c>
      <c r="C5" s="6" t="n">
        <v>-8.699999999999999</v>
      </c>
      <c r="D5" s="6" t="n">
        <v>-8.5</v>
      </c>
      <c r="E5" s="6" t="n">
        <v>2.4</v>
      </c>
    </row>
    <row r="6">
      <c r="A6" s="4" t="inlineStr">
        <is>
          <t>Long-term Debt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5" t="n">
        <v>-6.8</v>
      </c>
      <c r="C8" s="5" t="n">
        <v>5.7</v>
      </c>
      <c r="D8" s="5" t="n">
        <v>3.8</v>
      </c>
      <c r="E8" s="5" t="n">
        <v>-8.6</v>
      </c>
    </row>
    <row r="9">
      <c r="A9" s="4" t="inlineStr">
        <is>
          <t>Interest and Other Income [Member] | Dairy Contrac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Losses) Recognized in Earnings</t>
        </is>
      </c>
      <c r="B11" s="8" t="n">
        <v>0</v>
      </c>
      <c r="C11" s="8" t="n">
        <v>0</v>
      </c>
      <c r="D11" s="5" t="n">
        <v>0.1</v>
      </c>
      <c r="E11" s="8" t="n">
        <v>0</v>
      </c>
    </row>
    <row r="12">
      <c r="A12" s="4" t="inlineStr">
        <is>
          <t>Interest and Other Income [Member] | Diesel and Other Contrac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Losses) Recognized in Earnings</t>
        </is>
      </c>
      <c r="B14" s="5" t="n">
        <v>-0.2</v>
      </c>
      <c r="C14" s="5" t="n">
        <v>0.3</v>
      </c>
      <c r="D14" s="5" t="n">
        <v>-0.3</v>
      </c>
      <c r="E14" s="5" t="n">
        <v>-0.4</v>
      </c>
    </row>
    <row r="15">
      <c r="A15" s="4" t="inlineStr">
        <is>
          <t>Interest and Other Income [Member] | Foreign Currency Contract - Other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Losses) Recognized in Earnings</t>
        </is>
      </c>
      <c r="B17" s="6" t="n">
        <v>-2.8</v>
      </c>
      <c r="C17" s="6" t="n">
        <v>3.6</v>
      </c>
      <c r="D17" s="6" t="n">
        <v>6.1</v>
      </c>
      <c r="E17" s="6" t="n">
        <v>1.2</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Notional Amounts of Outstanding Derivative Contracts) (Details) - USD ($) $ in Millions</t>
        </is>
      </c>
      <c r="B1" s="2" t="inlineStr">
        <is>
          <t>Mar. 30, 2025</t>
        </is>
      </c>
      <c r="C1" s="2" t="inlineStr">
        <is>
          <t>Sep. 29, 2024</t>
        </is>
      </c>
    </row>
    <row r="2">
      <c r="A2" s="4" t="inlineStr">
        <is>
          <t>Coffee Contrac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200</v>
      </c>
      <c r="C4" s="7" t="n">
        <v>154</v>
      </c>
    </row>
    <row r="5">
      <c r="A5" s="4" t="inlineStr">
        <is>
          <t>Cross-Currency Swap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8" t="n">
        <v>4197</v>
      </c>
      <c r="C7" s="8" t="n">
        <v>4213</v>
      </c>
    </row>
    <row r="8">
      <c r="A8" s="4" t="inlineStr">
        <is>
          <t>Dairy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8" t="n">
        <v>7</v>
      </c>
      <c r="C10" s="8" t="n">
        <v>65</v>
      </c>
    </row>
    <row r="11">
      <c r="A11" s="4" t="inlineStr">
        <is>
          <t>Diesel and Other Contra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8" t="n">
        <v>14</v>
      </c>
      <c r="C13" s="8" t="n">
        <v>3</v>
      </c>
    </row>
    <row r="14">
      <c r="A14" s="4" t="inlineStr">
        <is>
          <t>Foreign Currency Contract - Other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8" t="n">
        <v>984</v>
      </c>
      <c r="C16" s="8" t="n">
        <v>920</v>
      </c>
    </row>
    <row r="17">
      <c r="A17" s="4" t="inlineStr">
        <is>
          <t>Interest Rate Contrac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7" t="n">
        <v>350</v>
      </c>
      <c r="C19" s="7" t="n">
        <v>3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Fair Value of Outstanding Derivative Contracts) (Details) - USD ($) $ in Millions</t>
        </is>
      </c>
      <c r="B1" s="2" t="inlineStr">
        <is>
          <t>Mar. 30, 2025</t>
        </is>
      </c>
      <c r="C1" s="2" t="inlineStr">
        <is>
          <t>Sep. 29, 2024</t>
        </is>
      </c>
    </row>
    <row r="2">
      <c r="A2" s="4" t="inlineStr">
        <is>
          <t>Prepaid Expenses and Other Current Assets [Member] | Designated as Hedging Instrument [Member] | Cross-Currency Swap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s</t>
        </is>
      </c>
      <c r="B4" s="6" t="n">
        <v>28.9</v>
      </c>
      <c r="C4" s="6" t="n">
        <v>3.9</v>
      </c>
    </row>
    <row r="5">
      <c r="A5" s="4" t="inlineStr">
        <is>
          <t>Prepaid Expenses and Other Current Assets [Member] | Designated as Hedging Instrument [Member] | Dairy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8" t="n">
        <v>0</v>
      </c>
      <c r="C7" s="5" t="n">
        <v>0.8</v>
      </c>
    </row>
    <row r="8">
      <c r="A8" s="4" t="inlineStr">
        <is>
          <t>Prepaid Expenses and Other Current Assets [Member] | Designated as Hedging Instrument [Member] | Foreign Currency Contract - Other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21.1</v>
      </c>
      <c r="C10" s="5" t="n">
        <v>1.9</v>
      </c>
    </row>
    <row r="11">
      <c r="A11" s="4" t="inlineStr">
        <is>
          <t>Prepaid Expenses and Other Current Assets [Member] | Not Designated as Hedging Instrument [Member] | Dairy Contra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8" t="n">
        <v>0</v>
      </c>
      <c r="C13" s="5" t="n">
        <v>0.3</v>
      </c>
    </row>
    <row r="14">
      <c r="A14" s="4" t="inlineStr">
        <is>
          <t>Prepaid Expenses and Other Current Assets [Member] | Not Designated as Hedging Instrument [Member] | Diesel and Other Contrac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5" t="n">
        <v>0.1</v>
      </c>
      <c r="C16" s="8" t="n">
        <v>0</v>
      </c>
    </row>
    <row r="17">
      <c r="A17" s="4" t="inlineStr">
        <is>
          <t>Prepaid Expenses and Other Current Assets [Member] | Not Designated as Hedging Instrument [Member] | Foreign Currency Contract - Other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5" t="n">
        <v>1.1</v>
      </c>
      <c r="C19" s="5" t="n">
        <v>1.8</v>
      </c>
    </row>
    <row r="20">
      <c r="A20" s="4" t="inlineStr">
        <is>
          <t>Other Long-Term Assets [Member] | Designated as Hedging Instrument [Member] | Cross-Currency Swap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s</t>
        </is>
      </c>
      <c r="B22" s="5" t="n">
        <v>258.5</v>
      </c>
      <c r="C22" s="5" t="n">
        <v>177.4</v>
      </c>
    </row>
    <row r="23">
      <c r="A23" s="4" t="inlineStr">
        <is>
          <t>Other Long-Term Assets [Member] | Designated as Hedging Instrument [Member] | Foreign Currency Contract - Other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s</t>
        </is>
      </c>
      <c r="B25" s="5" t="n">
        <v>13.2</v>
      </c>
      <c r="C25" s="5" t="n">
        <v>1.7</v>
      </c>
    </row>
    <row r="26">
      <c r="A26" s="4" t="inlineStr">
        <is>
          <t>Other Current Liabilities [Member] | Designated as Hedging Instrument [Member] | Cross-Currency Swap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ies</t>
        </is>
      </c>
      <c r="B28" s="8" t="n">
        <v>0</v>
      </c>
      <c r="C28" s="5" t="n">
        <v>21.7</v>
      </c>
    </row>
    <row r="29">
      <c r="A29" s="4" t="inlineStr">
        <is>
          <t>Other Current Liabilities [Member] | Designated as Hedging Instrument [Member] | Dairy Contract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Liabilities</t>
        </is>
      </c>
      <c r="B31" s="5" t="n">
        <v>0.1</v>
      </c>
      <c r="C31" s="8" t="n">
        <v>0</v>
      </c>
    </row>
    <row r="32">
      <c r="A32" s="4" t="inlineStr">
        <is>
          <t>Other Current Liabilities [Member] | Designated as Hedging Instrument [Member] | Foreign Currency Contract - Other [Memb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Liabilities</t>
        </is>
      </c>
      <c r="B34" s="5" t="n">
        <v>0.1</v>
      </c>
      <c r="C34" s="5" t="n">
        <v>4.7</v>
      </c>
    </row>
    <row r="35">
      <c r="A35" s="4" t="inlineStr">
        <is>
          <t>Other Current Liabilities [Member] | Not Designated as Hedging Instrument [Member] | Diesel and Other Contract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Liabilities</t>
        </is>
      </c>
      <c r="B37" s="5" t="n">
        <v>0.3</v>
      </c>
      <c r="C37" s="5" t="n">
        <v>0.3</v>
      </c>
    </row>
    <row r="38">
      <c r="A38" s="4" t="inlineStr">
        <is>
          <t>Other Current Liabilities [Member] | Not Designated as Hedging Instrument [Member] | Foreign Currency Contract - Other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Liabilities</t>
        </is>
      </c>
      <c r="B40" s="5" t="n">
        <v>0.4</v>
      </c>
      <c r="C40" s="5" t="n">
        <v>2.5</v>
      </c>
    </row>
    <row r="41">
      <c r="A41" s="4" t="inlineStr">
        <is>
          <t>Other Long-Term Liabilities [Member] | Designated as Hedging Instrument [Member] | Cross-Currency Swap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Liabilities</t>
        </is>
      </c>
      <c r="B43" s="8" t="n">
        <v>0</v>
      </c>
      <c r="C43" s="5" t="n">
        <v>33.3</v>
      </c>
    </row>
    <row r="44">
      <c r="A44" s="4" t="inlineStr">
        <is>
          <t>Other Long-Term Liabilities [Member] | Designated as Hedging Instrument [Member] | Foreign Currency Contract - Other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Liabilities</t>
        </is>
      </c>
      <c r="B46" s="8" t="n">
        <v>0</v>
      </c>
      <c r="C46" s="5" t="n">
        <v>4.1</v>
      </c>
    </row>
    <row r="47">
      <c r="A47" s="4" t="inlineStr">
        <is>
          <t>Other Long-Term Liabilities [Member] | Designated as Hedging Instrument [Member] | Interest Rate Swap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Liabilities</t>
        </is>
      </c>
      <c r="B49" s="5" t="n">
        <v>22.4</v>
      </c>
      <c r="C49" s="5" t="n">
        <v>19.2</v>
      </c>
    </row>
    <row r="50">
      <c r="A50" s="4" t="inlineStr">
        <is>
          <t>Other Long-Term Liabilities [Member] | Not Designated as Hedging Instrument [Member] | Foreign Currency Contract - Other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Liabilities</t>
        </is>
      </c>
      <c r="B52" s="7" t="n">
        <v>0</v>
      </c>
      <c r="C52" s="6"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terest Rate Swaps (Schedule of Fair Value Hedging Instruments, Statements of Financial Performance and Financial Position) (Details) - Interest Rate Swap [Member] - Designated as Hedging Instrument [Member] - USD ($) $ in Millions</t>
        </is>
      </c>
      <c r="B1" s="2" t="inlineStr">
        <is>
          <t>Mar. 30, 2025</t>
        </is>
      </c>
      <c r="C1" s="2" t="inlineStr">
        <is>
          <t>Sep. 29, 2024</t>
        </is>
      </c>
    </row>
    <row r="2">
      <c r="A2" s="3" t="inlineStr">
        <is>
          <t>Derivatives, Fair Value [Line Items]</t>
        </is>
      </c>
      <c r="B2" s="4" t="inlineStr">
        <is>
          <t xml:space="preserve"> </t>
        </is>
      </c>
      <c r="C2" s="4" t="inlineStr">
        <is>
          <t xml:space="preserve"> </t>
        </is>
      </c>
    </row>
    <row r="3">
      <c r="A3" s="4" t="inlineStr">
        <is>
          <t>Derivative Liability, Fair Value, Gross Liability</t>
        </is>
      </c>
      <c r="B3" s="6" t="n">
        <v>328.4</v>
      </c>
      <c r="C3" s="6" t="n">
        <v>332.2</v>
      </c>
    </row>
    <row r="4">
      <c r="A4" s="4" t="inlineStr">
        <is>
          <t>Long-term Deb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Hedged Liability, Fair Value Hedge, Cumulative Increase (Decrease)</t>
        </is>
      </c>
      <c r="B6" s="6" t="n">
        <v>-21.6</v>
      </c>
      <c r="C6" s="6" t="n">
        <v>-1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Mar. 30, 2025</t>
        </is>
      </c>
      <c r="C1" s="2" t="inlineStr">
        <is>
          <t>Sep. 29, 2024</t>
        </is>
      </c>
    </row>
    <row r="2">
      <c r="A2" s="3" t="inlineStr">
        <is>
          <t>Assets:</t>
        </is>
      </c>
      <c r="B2" s="4" t="inlineStr">
        <is>
          <t xml:space="preserve"> </t>
        </is>
      </c>
      <c r="C2" s="4" t="inlineStr">
        <is>
          <t xml:space="preserve"> </t>
        </is>
      </c>
    </row>
    <row r="3">
      <c r="A3" s="4" t="inlineStr">
        <is>
          <t>Total short-term investments</t>
        </is>
      </c>
      <c r="B3" s="6" t="n">
        <v>340.2</v>
      </c>
      <c r="C3" s="7" t="n">
        <v>257</v>
      </c>
    </row>
    <row r="4">
      <c r="A4" s="4" t="inlineStr">
        <is>
          <t>Derivative assets, Current</t>
        </is>
      </c>
      <c r="B4" s="5" t="n">
        <v>51.2</v>
      </c>
      <c r="C4" s="5" t="n">
        <v>8.699999999999999</v>
      </c>
    </row>
    <row r="5">
      <c r="A5" s="4" t="inlineStr">
        <is>
          <t>Derivative assets, Noncurrent</t>
        </is>
      </c>
      <c r="B5" s="5" t="n">
        <v>271.7</v>
      </c>
      <c r="C5" s="5" t="n">
        <v>179.1</v>
      </c>
    </row>
    <row r="6">
      <c r="A6" s="4" t="inlineStr">
        <is>
          <t>Total Assets</t>
        </is>
      </c>
      <c r="B6" s="5" t="n">
        <v>3556.6</v>
      </c>
      <c r="C6" s="8" t="n">
        <v>4007</v>
      </c>
    </row>
    <row r="7">
      <c r="A7" s="3" t="inlineStr">
        <is>
          <t>Liabilities:</t>
        </is>
      </c>
      <c r="B7" s="4" t="inlineStr">
        <is>
          <t xml:space="preserve"> </t>
        </is>
      </c>
      <c r="C7" s="4" t="inlineStr">
        <is>
          <t xml:space="preserve"> </t>
        </is>
      </c>
    </row>
    <row r="8">
      <c r="A8" s="4" t="inlineStr">
        <is>
          <t>Derivative liabilities, Current</t>
        </is>
      </c>
      <c r="B8" s="5" t="n">
        <v>0.9</v>
      </c>
      <c r="C8" s="5" t="n">
        <v>29.2</v>
      </c>
    </row>
    <row r="9">
      <c r="A9" s="4" t="inlineStr">
        <is>
          <t>Derivative liabilities, Noncurrent</t>
        </is>
      </c>
      <c r="B9" s="5" t="n">
        <v>22.4</v>
      </c>
      <c r="C9" s="5" t="n">
        <v>56.7</v>
      </c>
    </row>
    <row r="10">
      <c r="A10" s="4" t="inlineStr">
        <is>
          <t>Total liabilities</t>
        </is>
      </c>
      <c r="B10" s="5" t="n">
        <v>23.3</v>
      </c>
      <c r="C10" s="5" t="n">
        <v>85.90000000000001</v>
      </c>
    </row>
    <row r="11">
      <c r="A11" s="4" t="inlineStr">
        <is>
          <t>Cash and cash equivale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2671.4</v>
      </c>
      <c r="C13" s="5" t="n">
        <v>3286.2</v>
      </c>
    </row>
    <row r="14">
      <c r="A14" s="4" t="inlineStr">
        <is>
          <t>Short-term Investment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debt securities:</t>
        </is>
      </c>
      <c r="B16" s="5" t="n">
        <v>163.7</v>
      </c>
      <c r="C16" s="5" t="n">
        <v>90.7</v>
      </c>
    </row>
    <row r="17">
      <c r="A17" s="4" t="inlineStr">
        <is>
          <t>Marketable equity securities</t>
        </is>
      </c>
      <c r="B17" s="5" t="n">
        <v>79.7</v>
      </c>
      <c r="C17" s="5" t="n">
        <v>82.2</v>
      </c>
    </row>
    <row r="18">
      <c r="A18" s="4" t="inlineStr">
        <is>
          <t>Structured deposits</t>
        </is>
      </c>
      <c r="B18" s="5" t="n">
        <v>96.8</v>
      </c>
      <c r="C18" s="5" t="n">
        <v>84.09999999999999</v>
      </c>
    </row>
    <row r="19">
      <c r="A19" s="4" t="inlineStr">
        <is>
          <t>Total short-term investments</t>
        </is>
      </c>
      <c r="B19" s="5" t="n">
        <v>340.2</v>
      </c>
      <c r="C19" s="8" t="n">
        <v>257</v>
      </c>
    </row>
    <row r="20">
      <c r="A20" s="4" t="inlineStr">
        <is>
          <t>Long-term Investmen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debt securities:</t>
        </is>
      </c>
      <c r="B22" s="5" t="n">
        <v>222.1</v>
      </c>
      <c r="C22" s="5" t="n">
        <v>275.8</v>
      </c>
    </row>
    <row r="23">
      <c r="A23" s="4" t="inlineStr">
        <is>
          <t>Structured deposits</t>
        </is>
      </c>
      <c r="B23" s="4" t="inlineStr">
        <is>
          <t xml:space="preserve"> </t>
        </is>
      </c>
      <c r="C23" s="5" t="n">
        <v>0.2</v>
      </c>
    </row>
    <row r="24">
      <c r="A24" s="4" t="inlineStr">
        <is>
          <t>Other Long-Term Investments</t>
        </is>
      </c>
      <c r="B24" s="5" t="n">
        <v>222.1</v>
      </c>
      <c r="C24" s="8" t="n">
        <v>276</v>
      </c>
    </row>
    <row r="25">
      <c r="A25" s="4" t="inlineStr">
        <is>
          <t>Corporate debt securities | Short-term Investment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debt securities:</t>
        </is>
      </c>
      <c r="B27" s="5" t="n">
        <v>82.40000000000001</v>
      </c>
      <c r="C27" s="5" t="n">
        <v>51.8</v>
      </c>
    </row>
    <row r="28">
      <c r="A28" s="4" t="inlineStr">
        <is>
          <t>Corporate debt securities | Long-term Investment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debt securities:</t>
        </is>
      </c>
      <c r="B30" s="5" t="n">
        <v>110.3</v>
      </c>
      <c r="C30" s="5" t="n">
        <v>112.8</v>
      </c>
    </row>
    <row r="31">
      <c r="A31" s="4" t="inlineStr">
        <is>
          <t>Mortgage and other asset-backed securities | Short-term Investment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debt securities:</t>
        </is>
      </c>
      <c r="B33" s="4" t="inlineStr">
        <is>
          <t xml:space="preserve"> </t>
        </is>
      </c>
      <c r="C33" s="5" t="n">
        <v>0.4</v>
      </c>
    </row>
    <row r="34">
      <c r="A34" s="4" t="inlineStr">
        <is>
          <t>Mortgage and other asset-backed securities | Long-term Investment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debt securities:</t>
        </is>
      </c>
      <c r="B36" s="8" t="n">
        <v>68</v>
      </c>
      <c r="C36" s="5" t="n">
        <v>64.40000000000001</v>
      </c>
    </row>
    <row r="37">
      <c r="A37" s="4" t="inlineStr">
        <is>
          <t>State and local government obligations | Short-term Investment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debt securities:</t>
        </is>
      </c>
      <c r="B39" s="4" t="inlineStr">
        <is>
          <t xml:space="preserve"> </t>
        </is>
      </c>
      <c r="C39" s="5" t="n">
        <v>1.4</v>
      </c>
    </row>
    <row r="40">
      <c r="A40" s="4" t="inlineStr">
        <is>
          <t>State and local government obligations | Long-term Investment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debt securities:</t>
        </is>
      </c>
      <c r="B42" s="5" t="n">
        <v>3.8</v>
      </c>
      <c r="C42" s="5" t="n">
        <v>3.7</v>
      </c>
    </row>
    <row r="43">
      <c r="A43" s="4" t="inlineStr">
        <is>
          <t>U.S. government treasury securities | Short-term Investment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debt securities:</t>
        </is>
      </c>
      <c r="B45" s="5" t="n">
        <v>81.3</v>
      </c>
      <c r="C45" s="5" t="n">
        <v>36.9</v>
      </c>
    </row>
    <row r="46">
      <c r="A46" s="4" t="inlineStr">
        <is>
          <t>U.S. government treasury securities | Long-term Investment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debt securities:</t>
        </is>
      </c>
      <c r="B48" s="8" t="n">
        <v>40</v>
      </c>
      <c r="C48" s="5" t="n">
        <v>94.90000000000001</v>
      </c>
    </row>
    <row r="49">
      <c r="A49" s="4" t="inlineStr">
        <is>
          <t>Corporate Bond Securities | Short-term Investment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debt securities:</t>
        </is>
      </c>
      <c r="B51" s="4" t="inlineStr">
        <is>
          <t xml:space="preserve"> </t>
        </is>
      </c>
      <c r="C51" s="5" t="n">
        <v>0.2</v>
      </c>
    </row>
    <row r="52">
      <c r="A52" s="4" t="inlineStr">
        <is>
          <t>Fair Value, Inputs, Level 1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 Current</t>
        </is>
      </c>
      <c r="B54" s="8" t="n">
        <v>0</v>
      </c>
      <c r="C54" s="8" t="n">
        <v>0</v>
      </c>
    </row>
    <row r="55">
      <c r="A55" s="4" t="inlineStr">
        <is>
          <t>Derivative assets, Noncurrent</t>
        </is>
      </c>
      <c r="B55" s="8" t="n">
        <v>0</v>
      </c>
      <c r="C55" s="8" t="n">
        <v>0</v>
      </c>
    </row>
    <row r="56">
      <c r="A56" s="4" t="inlineStr">
        <is>
          <t>Total Assets</t>
        </is>
      </c>
      <c r="B56" s="5" t="n">
        <v>2872.4</v>
      </c>
      <c r="C56" s="5" t="n">
        <v>3500.2</v>
      </c>
    </row>
    <row r="57">
      <c r="A57" s="3" t="inlineStr">
        <is>
          <t>Liabilities:</t>
        </is>
      </c>
      <c r="B57" s="4" t="inlineStr">
        <is>
          <t xml:space="preserve"> </t>
        </is>
      </c>
      <c r="C57" s="4" t="inlineStr">
        <is>
          <t xml:space="preserve"> </t>
        </is>
      </c>
    </row>
    <row r="58">
      <c r="A58" s="4" t="inlineStr">
        <is>
          <t>Derivative liabilities, Current</t>
        </is>
      </c>
      <c r="B58" s="8" t="n">
        <v>0</v>
      </c>
      <c r="C58" s="8" t="n">
        <v>0</v>
      </c>
    </row>
    <row r="59">
      <c r="A59" s="4" t="inlineStr">
        <is>
          <t>Derivative liabilities, Noncurrent</t>
        </is>
      </c>
      <c r="B59" s="8" t="n">
        <v>0</v>
      </c>
      <c r="C59" s="8" t="n">
        <v>0</v>
      </c>
    </row>
    <row r="60">
      <c r="A60" s="4" t="inlineStr">
        <is>
          <t>Total liabilities</t>
        </is>
      </c>
      <c r="B60" s="8" t="n">
        <v>0</v>
      </c>
      <c r="C60" s="8" t="n">
        <v>0</v>
      </c>
    </row>
    <row r="61">
      <c r="A61" s="4" t="inlineStr">
        <is>
          <t>Fair Value, Inputs, Level 1 [Member] | Cash and cash equivalen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2671.4</v>
      </c>
      <c r="C63" s="5" t="n">
        <v>3286.2</v>
      </c>
    </row>
    <row r="64">
      <c r="A64" s="4" t="inlineStr">
        <is>
          <t>Fair Value, Inputs, Level 1 [Member] | Short-term Investments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debt securities:</t>
        </is>
      </c>
      <c r="B66" s="5" t="n">
        <v>81.3</v>
      </c>
      <c r="C66" s="5" t="n">
        <v>36.9</v>
      </c>
    </row>
    <row r="67">
      <c r="A67" s="4" t="inlineStr">
        <is>
          <t>Marketable equity securities</t>
        </is>
      </c>
      <c r="B67" s="5" t="n">
        <v>79.7</v>
      </c>
      <c r="C67" s="5" t="n">
        <v>82.2</v>
      </c>
    </row>
    <row r="68">
      <c r="A68" s="4" t="inlineStr">
        <is>
          <t>Structured deposits</t>
        </is>
      </c>
      <c r="B68" s="8" t="n">
        <v>0</v>
      </c>
      <c r="C68" s="8" t="n">
        <v>0</v>
      </c>
    </row>
    <row r="69">
      <c r="A69" s="4" t="inlineStr">
        <is>
          <t>Total short-term investments</t>
        </is>
      </c>
      <c r="B69" s="8" t="n">
        <v>161</v>
      </c>
      <c r="C69" s="5" t="n">
        <v>119.1</v>
      </c>
    </row>
    <row r="70">
      <c r="A70" s="4" t="inlineStr">
        <is>
          <t>Fair Value, Inputs, Level 1 [Member] | Long-term Investments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debt securities:</t>
        </is>
      </c>
      <c r="B72" s="8" t="n">
        <v>40</v>
      </c>
      <c r="C72" s="5" t="n">
        <v>94.90000000000001</v>
      </c>
    </row>
    <row r="73">
      <c r="A73" s="4" t="inlineStr">
        <is>
          <t>Structured deposits</t>
        </is>
      </c>
      <c r="B73" s="4" t="inlineStr">
        <is>
          <t xml:space="preserve"> </t>
        </is>
      </c>
      <c r="C73" s="8" t="n">
        <v>0</v>
      </c>
    </row>
    <row r="74">
      <c r="A74" s="4" t="inlineStr">
        <is>
          <t>Other Long-Term Investments</t>
        </is>
      </c>
      <c r="B74" s="8" t="n">
        <v>40</v>
      </c>
      <c r="C74" s="5" t="n">
        <v>94.90000000000001</v>
      </c>
    </row>
    <row r="75">
      <c r="A75" s="4" t="inlineStr">
        <is>
          <t>Fair Value, Inputs, Level 1 [Member] | Corporate debt securities | Short-term Investments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 debt securities:</t>
        </is>
      </c>
      <c r="B77" s="8" t="n">
        <v>0</v>
      </c>
      <c r="C77" s="8" t="n">
        <v>0</v>
      </c>
    </row>
    <row r="78">
      <c r="A78" s="4" t="inlineStr">
        <is>
          <t>Fair Value, Inputs, Level 1 [Member] | Corporate debt securities | Long-term Investments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 debt securities:</t>
        </is>
      </c>
      <c r="B80" s="8" t="n">
        <v>0</v>
      </c>
      <c r="C80" s="8" t="n">
        <v>0</v>
      </c>
    </row>
    <row r="81">
      <c r="A81" s="4" t="inlineStr">
        <is>
          <t>Fair Value, Inputs, Level 1 [Member] | Mortgage and other asset-backed securities | Short-term Investments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Available-for-sale debt securities:</t>
        </is>
      </c>
      <c r="B83" s="4" t="inlineStr">
        <is>
          <t xml:space="preserve"> </t>
        </is>
      </c>
      <c r="C83" s="8" t="n">
        <v>0</v>
      </c>
    </row>
    <row r="84">
      <c r="A84" s="4" t="inlineStr">
        <is>
          <t>Fair Value, Inputs, Level 1 [Member] | Mortgage and other asset-backed securities | Long-term Investments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Available-for-sale debt securities:</t>
        </is>
      </c>
      <c r="B86" s="8" t="n">
        <v>0</v>
      </c>
      <c r="C86" s="8" t="n">
        <v>0</v>
      </c>
    </row>
    <row r="87">
      <c r="A87" s="4" t="inlineStr">
        <is>
          <t>Fair Value, Inputs, Level 1 [Member] | State and local government obligations | Short-term Investmen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Available-for-sale debt securities:</t>
        </is>
      </c>
      <c r="B89" s="4" t="inlineStr">
        <is>
          <t xml:space="preserve"> </t>
        </is>
      </c>
      <c r="C89" s="8" t="n">
        <v>0</v>
      </c>
    </row>
    <row r="90">
      <c r="A90" s="4" t="inlineStr">
        <is>
          <t>Fair Value, Inputs, Level 1 [Member] | State and local government obligations | Long-term Investments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 debt securities:</t>
        </is>
      </c>
      <c r="B92" s="8" t="n">
        <v>0</v>
      </c>
      <c r="C92" s="8" t="n">
        <v>0</v>
      </c>
    </row>
    <row r="93">
      <c r="A93" s="4" t="inlineStr">
        <is>
          <t>Fair Value, Inputs, Level 1 [Member] | U.S. government treasury securities | Short-term Investments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 debt securities:</t>
        </is>
      </c>
      <c r="B95" s="5" t="n">
        <v>81.3</v>
      </c>
      <c r="C95" s="5" t="n">
        <v>36.9</v>
      </c>
    </row>
    <row r="96">
      <c r="A96" s="4" t="inlineStr">
        <is>
          <t>Fair Value, Inputs, Level 1 [Member] | U.S. government treasury securities | Long-term Investments [Memb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debt securities:</t>
        </is>
      </c>
      <c r="B98" s="8" t="n">
        <v>40</v>
      </c>
      <c r="C98" s="5" t="n">
        <v>94.90000000000001</v>
      </c>
    </row>
    <row r="99">
      <c r="A99" s="4" t="inlineStr">
        <is>
          <t>Fair Value, Inputs, Level 1 [Member] | Corporate Bond Securities | Short-term Investments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debt securities:</t>
        </is>
      </c>
      <c r="B101" s="4" t="inlineStr">
        <is>
          <t xml:space="preserve"> </t>
        </is>
      </c>
      <c r="C101" s="8" t="n">
        <v>0</v>
      </c>
    </row>
    <row r="102">
      <c r="A102" s="4" t="inlineStr">
        <is>
          <t>Fair Value, Inputs, Level 2 [Memb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s, Current</t>
        </is>
      </c>
      <c r="B104" s="5" t="n">
        <v>51.2</v>
      </c>
      <c r="C104" s="5" t="n">
        <v>8.699999999999999</v>
      </c>
    </row>
    <row r="105">
      <c r="A105" s="4" t="inlineStr">
        <is>
          <t>Derivative assets, Noncurrent</t>
        </is>
      </c>
      <c r="B105" s="5" t="n">
        <v>271.7</v>
      </c>
      <c r="C105" s="5" t="n">
        <v>179.1</v>
      </c>
    </row>
    <row r="106">
      <c r="A106" s="4" t="inlineStr">
        <is>
          <t>Total Assets</t>
        </is>
      </c>
      <c r="B106" s="5" t="n">
        <v>647.6</v>
      </c>
      <c r="C106" s="5" t="n">
        <v>495.8</v>
      </c>
    </row>
    <row r="107">
      <c r="A107" s="3" t="inlineStr">
        <is>
          <t>Liabilities:</t>
        </is>
      </c>
      <c r="B107" s="4" t="inlineStr">
        <is>
          <t xml:space="preserve"> </t>
        </is>
      </c>
      <c r="C107" s="4" t="inlineStr">
        <is>
          <t xml:space="preserve"> </t>
        </is>
      </c>
    </row>
    <row r="108">
      <c r="A108" s="4" t="inlineStr">
        <is>
          <t>Derivative liabilities, Current</t>
        </is>
      </c>
      <c r="B108" s="5" t="n">
        <v>0.9</v>
      </c>
      <c r="C108" s="5" t="n">
        <v>29.2</v>
      </c>
    </row>
    <row r="109">
      <c r="A109" s="4" t="inlineStr">
        <is>
          <t>Derivative liabilities, Noncurrent</t>
        </is>
      </c>
      <c r="B109" s="5" t="n">
        <v>22.4</v>
      </c>
      <c r="C109" s="5" t="n">
        <v>56.7</v>
      </c>
    </row>
    <row r="110">
      <c r="A110" s="4" t="inlineStr">
        <is>
          <t>Total liabilities</t>
        </is>
      </c>
      <c r="B110" s="5" t="n">
        <v>23.3</v>
      </c>
      <c r="C110" s="5" t="n">
        <v>85.90000000000001</v>
      </c>
    </row>
    <row r="111">
      <c r="A111" s="4" t="inlineStr">
        <is>
          <t>Fair Value, Inputs, Level 2 [Member] | Cash and cash equival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and cash equivalents</t>
        </is>
      </c>
      <c r="B113" s="8" t="n">
        <v>0</v>
      </c>
      <c r="C113" s="8" t="n">
        <v>0</v>
      </c>
    </row>
    <row r="114">
      <c r="A114" s="4" t="inlineStr">
        <is>
          <t>Fair Value, Inputs, Level 2 [Member] | Short-term Investments [Memb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vailable-for-sale debt securities:</t>
        </is>
      </c>
      <c r="B116" s="8" t="n">
        <v>71</v>
      </c>
      <c r="C116" s="5" t="n">
        <v>53.8</v>
      </c>
    </row>
    <row r="117">
      <c r="A117" s="4" t="inlineStr">
        <is>
          <t>Marketable equity securities</t>
        </is>
      </c>
      <c r="B117" s="8" t="n">
        <v>0</v>
      </c>
      <c r="C117" s="8" t="n">
        <v>0</v>
      </c>
    </row>
    <row r="118">
      <c r="A118" s="4" t="inlineStr">
        <is>
          <t>Structured deposits</t>
        </is>
      </c>
      <c r="B118" s="5" t="n">
        <v>96.8</v>
      </c>
      <c r="C118" s="5" t="n">
        <v>84.09999999999999</v>
      </c>
    </row>
    <row r="119">
      <c r="A119" s="4" t="inlineStr">
        <is>
          <t>Total short-term investments</t>
        </is>
      </c>
      <c r="B119" s="5" t="n">
        <v>167.8</v>
      </c>
      <c r="C119" s="5" t="n">
        <v>137.9</v>
      </c>
    </row>
    <row r="120">
      <c r="A120" s="4" t="inlineStr">
        <is>
          <t>Fair Value, Inputs, Level 2 [Member] | Long-term Investments [Member]</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Available-for-sale debt securities:</t>
        </is>
      </c>
      <c r="B122" s="5" t="n">
        <v>156.9</v>
      </c>
      <c r="C122" s="5" t="n">
        <v>169.9</v>
      </c>
    </row>
    <row r="123">
      <c r="A123" s="4" t="inlineStr">
        <is>
          <t>Structured deposits</t>
        </is>
      </c>
      <c r="B123" s="4" t="inlineStr">
        <is>
          <t xml:space="preserve"> </t>
        </is>
      </c>
      <c r="C123" s="5" t="n">
        <v>0.2</v>
      </c>
    </row>
    <row r="124">
      <c r="A124" s="4" t="inlineStr">
        <is>
          <t>Other Long-Term Investments</t>
        </is>
      </c>
      <c r="B124" s="5" t="n">
        <v>156.9</v>
      </c>
      <c r="C124" s="5" t="n">
        <v>170.1</v>
      </c>
    </row>
    <row r="125">
      <c r="A125" s="4" t="inlineStr">
        <is>
          <t>Fair Value, Inputs, Level 2 [Member] | Corporate debt securities | Short-term Investments [Memb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vailable-for-sale debt securities:</t>
        </is>
      </c>
      <c r="B127" s="8" t="n">
        <v>71</v>
      </c>
      <c r="C127" s="5" t="n">
        <v>51.8</v>
      </c>
    </row>
    <row r="128">
      <c r="A128" s="4" t="inlineStr">
        <is>
          <t>Fair Value, Inputs, Level 2 [Member] | Corporate debt securities | Long-term Investments [Memb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vailable-for-sale debt securities:</t>
        </is>
      </c>
      <c r="B130" s="5" t="n">
        <v>85.09999999999999</v>
      </c>
      <c r="C130" s="5" t="n">
        <v>101.8</v>
      </c>
    </row>
    <row r="131">
      <c r="A131" s="4" t="inlineStr">
        <is>
          <t>Fair Value, Inputs, Level 2 [Member] | Mortgage and other asset-backed securities | Short-term Investments [Memb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for-sale debt securities:</t>
        </is>
      </c>
      <c r="B133" s="4" t="inlineStr">
        <is>
          <t xml:space="preserve"> </t>
        </is>
      </c>
      <c r="C133" s="5" t="n">
        <v>0.4</v>
      </c>
    </row>
    <row r="134">
      <c r="A134" s="4" t="inlineStr">
        <is>
          <t>Fair Value, Inputs, Level 2 [Member] | Mortgage and other asset-backed securities | Long-term Investments [Member]</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for-sale debt securities:</t>
        </is>
      </c>
      <c r="B136" s="8" t="n">
        <v>68</v>
      </c>
      <c r="C136" s="5" t="n">
        <v>64.40000000000001</v>
      </c>
    </row>
    <row r="137">
      <c r="A137" s="4" t="inlineStr">
        <is>
          <t>Fair Value, Inputs, Level 2 [Member] | State and local government obligations | Short-term Investments [Memb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for-sale debt securities:</t>
        </is>
      </c>
      <c r="B139" s="4" t="inlineStr">
        <is>
          <t xml:space="preserve"> </t>
        </is>
      </c>
      <c r="C139" s="5" t="n">
        <v>1.4</v>
      </c>
    </row>
    <row r="140">
      <c r="A140" s="4" t="inlineStr">
        <is>
          <t>Fair Value, Inputs, Level 2 [Member] | State and local government obligations | Long-term Investments [Memb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for-sale debt securities:</t>
        </is>
      </c>
      <c r="B142" s="5" t="n">
        <v>3.8</v>
      </c>
      <c r="C142" s="5" t="n">
        <v>3.7</v>
      </c>
    </row>
    <row r="143">
      <c r="A143" s="4" t="inlineStr">
        <is>
          <t>Fair Value, Inputs, Level 2 [Member] | U.S. government treasury securities | Short-term Investments [Memb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vailable-for-sale debt securities:</t>
        </is>
      </c>
      <c r="B145" s="8" t="n">
        <v>0</v>
      </c>
      <c r="C145" s="8" t="n">
        <v>0</v>
      </c>
    </row>
    <row r="146">
      <c r="A146" s="4" t="inlineStr">
        <is>
          <t>Fair Value, Inputs, Level 2 [Member] | U.S. government treasury securities | Long-term Investments [Member]</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for-sale debt securities:</t>
        </is>
      </c>
      <c r="B148" s="8" t="n">
        <v>0</v>
      </c>
      <c r="C148" s="8" t="n">
        <v>0</v>
      </c>
    </row>
    <row r="149">
      <c r="A149" s="4" t="inlineStr">
        <is>
          <t>Fair Value, Inputs, Level 2 [Member] | Corporate Bond Securities | Short-term Investments [Member]</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for-sale debt securities:</t>
        </is>
      </c>
      <c r="B151" s="4" t="inlineStr">
        <is>
          <t xml:space="preserve"> </t>
        </is>
      </c>
      <c r="C151" s="5" t="n">
        <v>0.2</v>
      </c>
    </row>
    <row r="152">
      <c r="A152" s="4" t="inlineStr">
        <is>
          <t>Fair Value, Inputs, Level 3 [Member]</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s, Current</t>
        </is>
      </c>
      <c r="B154" s="8" t="n">
        <v>0</v>
      </c>
      <c r="C154" s="8" t="n">
        <v>0</v>
      </c>
    </row>
    <row r="155">
      <c r="A155" s="4" t="inlineStr">
        <is>
          <t>Derivative assets, Noncurrent</t>
        </is>
      </c>
      <c r="B155" s="8" t="n">
        <v>0</v>
      </c>
      <c r="C155" s="8" t="n">
        <v>0</v>
      </c>
    </row>
    <row r="156">
      <c r="A156" s="4" t="inlineStr">
        <is>
          <t>Total Assets</t>
        </is>
      </c>
      <c r="B156" s="5" t="n">
        <v>36.6</v>
      </c>
      <c r="C156" s="8" t="n">
        <v>11</v>
      </c>
    </row>
    <row r="157">
      <c r="A157" s="3" t="inlineStr">
        <is>
          <t>Liabilities:</t>
        </is>
      </c>
      <c r="B157" s="4" t="inlineStr">
        <is>
          <t xml:space="preserve"> </t>
        </is>
      </c>
      <c r="C157" s="4" t="inlineStr">
        <is>
          <t xml:space="preserve"> </t>
        </is>
      </c>
    </row>
    <row r="158">
      <c r="A158" s="4" t="inlineStr">
        <is>
          <t>Derivative liabilities, Current</t>
        </is>
      </c>
      <c r="B158" s="8" t="n">
        <v>0</v>
      </c>
      <c r="C158" s="8" t="n">
        <v>0</v>
      </c>
    </row>
    <row r="159">
      <c r="A159" s="4" t="inlineStr">
        <is>
          <t>Derivative liabilities, Noncurrent</t>
        </is>
      </c>
      <c r="B159" s="8" t="n">
        <v>0</v>
      </c>
      <c r="C159" s="8" t="n">
        <v>0</v>
      </c>
    </row>
    <row r="160">
      <c r="A160" s="4" t="inlineStr">
        <is>
          <t>Total liabilities</t>
        </is>
      </c>
      <c r="B160" s="8" t="n">
        <v>0</v>
      </c>
      <c r="C160" s="8" t="n">
        <v>0</v>
      </c>
    </row>
    <row r="161">
      <c r="A161" s="4" t="inlineStr">
        <is>
          <t>Fair Value, Inputs, Level 3 [Member] | Cash and cash equivalent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ash and cash equivalents</t>
        </is>
      </c>
      <c r="B163" s="8" t="n">
        <v>0</v>
      </c>
      <c r="C163" s="8" t="n">
        <v>0</v>
      </c>
    </row>
    <row r="164">
      <c r="A164" s="4" t="inlineStr">
        <is>
          <t>Fair Value, Inputs, Level 3 [Member] | Short-term Investments [Member]</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Available-for-sale debt securities:</t>
        </is>
      </c>
      <c r="B166" s="5" t="n">
        <v>11.4</v>
      </c>
      <c r="C166" s="8" t="n">
        <v>0</v>
      </c>
    </row>
    <row r="167">
      <c r="A167" s="4" t="inlineStr">
        <is>
          <t>Marketable equity securities</t>
        </is>
      </c>
      <c r="B167" s="8" t="n">
        <v>0</v>
      </c>
      <c r="C167" s="8" t="n">
        <v>0</v>
      </c>
    </row>
    <row r="168">
      <c r="A168" s="4" t="inlineStr">
        <is>
          <t>Structured deposits</t>
        </is>
      </c>
      <c r="B168" s="8" t="n">
        <v>0</v>
      </c>
      <c r="C168" s="8" t="n">
        <v>0</v>
      </c>
    </row>
    <row r="169">
      <c r="A169" s="4" t="inlineStr">
        <is>
          <t>Total short-term investments</t>
        </is>
      </c>
      <c r="B169" s="5" t="n">
        <v>11.4</v>
      </c>
      <c r="C169" s="8" t="n">
        <v>0</v>
      </c>
    </row>
    <row r="170">
      <c r="A170" s="4" t="inlineStr">
        <is>
          <t>Fair Value, Inputs, Level 3 [Member] | Long-term Investments [Member]</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Available-for-sale debt securities:</t>
        </is>
      </c>
      <c r="B172" s="5" t="n">
        <v>25.2</v>
      </c>
      <c r="C172" s="8" t="n">
        <v>11</v>
      </c>
    </row>
    <row r="173">
      <c r="A173" s="4" t="inlineStr">
        <is>
          <t>Structured deposits</t>
        </is>
      </c>
      <c r="B173" s="4" t="inlineStr">
        <is>
          <t xml:space="preserve"> </t>
        </is>
      </c>
      <c r="C173" s="8" t="n">
        <v>0</v>
      </c>
    </row>
    <row r="174">
      <c r="A174" s="4" t="inlineStr">
        <is>
          <t>Other Long-Term Investments</t>
        </is>
      </c>
      <c r="B174" s="5" t="n">
        <v>25.2</v>
      </c>
      <c r="C174" s="8" t="n">
        <v>11</v>
      </c>
    </row>
    <row r="175">
      <c r="A175" s="4" t="inlineStr">
        <is>
          <t>Fair Value, Inputs, Level 3 [Member] | Corporate debt securities | Short-term Investments [Member]</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Available-for-sale debt securities:</t>
        </is>
      </c>
      <c r="B177" s="5" t="n">
        <v>11.4</v>
      </c>
      <c r="C177" s="8" t="n">
        <v>0</v>
      </c>
    </row>
    <row r="178">
      <c r="A178" s="4" t="inlineStr">
        <is>
          <t>Fair Value, Inputs, Level 3 [Member] | Corporate debt securities | Long-term Investments [Member]</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vailable-for-sale debt securities:</t>
        </is>
      </c>
      <c r="B180" s="5" t="n">
        <v>25.2</v>
      </c>
      <c r="C180" s="8" t="n">
        <v>11</v>
      </c>
    </row>
    <row r="181">
      <c r="A181" s="4" t="inlineStr">
        <is>
          <t>Fair Value, Inputs, Level 3 [Member] | Mortgage and other asset-backed securities | Short-term Investments [Member]</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vailable-for-sale debt securities:</t>
        </is>
      </c>
      <c r="B183" s="4" t="inlineStr">
        <is>
          <t xml:space="preserve"> </t>
        </is>
      </c>
      <c r="C183" s="8" t="n">
        <v>0</v>
      </c>
    </row>
    <row r="184">
      <c r="A184" s="4" t="inlineStr">
        <is>
          <t>Fair Value, Inputs, Level 3 [Member] | Mortgage and other asset-backed securities | Long-term Investments [Member]</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vailable-for-sale debt securities:</t>
        </is>
      </c>
      <c r="B186" s="8" t="n">
        <v>0</v>
      </c>
      <c r="C186" s="8" t="n">
        <v>0</v>
      </c>
    </row>
    <row r="187">
      <c r="A187" s="4" t="inlineStr">
        <is>
          <t>Fair Value, Inputs, Level 3 [Member] | State and local government obligations | Short-term Investments [Member]</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vailable-for-sale debt securities:</t>
        </is>
      </c>
      <c r="B189" s="4" t="inlineStr">
        <is>
          <t xml:space="preserve"> </t>
        </is>
      </c>
      <c r="C189" s="8" t="n">
        <v>0</v>
      </c>
    </row>
    <row r="190">
      <c r="A190" s="4" t="inlineStr">
        <is>
          <t>Fair Value, Inputs, Level 3 [Member] | State and local government obligations | Long-term Investments [Member]</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vailable-for-sale debt securities:</t>
        </is>
      </c>
      <c r="B192" s="8" t="n">
        <v>0</v>
      </c>
      <c r="C192" s="8" t="n">
        <v>0</v>
      </c>
    </row>
    <row r="193">
      <c r="A193" s="4" t="inlineStr">
        <is>
          <t>Fair Value, Inputs, Level 3 [Member] | U.S. government treasury securities | Short-term Investments [Member]</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Available-for-sale debt securities:</t>
        </is>
      </c>
      <c r="B195" s="8" t="n">
        <v>0</v>
      </c>
      <c r="C195" s="8" t="n">
        <v>0</v>
      </c>
    </row>
    <row r="196">
      <c r="A196" s="4" t="inlineStr">
        <is>
          <t>Fair Value, Inputs, Level 3 [Member] | U.S. government treasury securities | Long-term Investments [Member]</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Available-for-sale debt securities:</t>
        </is>
      </c>
      <c r="B198" s="7" t="n">
        <v>0</v>
      </c>
      <c r="C198" s="8" t="n">
        <v>0</v>
      </c>
    </row>
    <row r="199">
      <c r="A199" s="4" t="inlineStr">
        <is>
          <t>Fair Value, Inputs, Level 3 [Member] | Corporate Bond Securities | Short-term Investments [Member]</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Available-for-sale debt securities:</t>
        </is>
      </c>
      <c r="B201" s="4" t="inlineStr">
        <is>
          <t xml:space="preserve"> </t>
        </is>
      </c>
      <c r="C201"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Inventories (Narrative) (Details) $ in Millions</t>
        </is>
      </c>
      <c r="B1" s="2" t="inlineStr">
        <is>
          <t>3 Months Ended</t>
        </is>
      </c>
    </row>
    <row r="2">
      <c r="B2" s="2" t="inlineStr">
        <is>
          <t>Mar. 30, 2025 USD ($)</t>
        </is>
      </c>
    </row>
    <row r="3">
      <c r="A3" s="4" t="inlineStr">
        <is>
          <t>Fixed-price Contract [Member]</t>
        </is>
      </c>
      <c r="B3" s="4" t="inlineStr">
        <is>
          <t xml:space="preserve"> </t>
        </is>
      </c>
    </row>
    <row r="4">
      <c r="A4" s="3" t="inlineStr">
        <is>
          <t>Inventory [Line Items]</t>
        </is>
      </c>
      <c r="B4" s="4" t="inlineStr">
        <is>
          <t xml:space="preserve"> </t>
        </is>
      </c>
    </row>
    <row r="5">
      <c r="A5" s="4" t="inlineStr">
        <is>
          <t>Amount of coffee committed to be purchased</t>
        </is>
      </c>
      <c r="B5" s="7" t="n">
        <v>213</v>
      </c>
    </row>
    <row r="6">
      <c r="A6" s="4" t="inlineStr">
        <is>
          <t>Price-to-be-fixed Contract [Member]</t>
        </is>
      </c>
      <c r="B6" s="4" t="inlineStr">
        <is>
          <t xml:space="preserve"> </t>
        </is>
      </c>
    </row>
    <row r="7">
      <c r="A7" s="3" t="inlineStr">
        <is>
          <t>Inventory [Line Items]</t>
        </is>
      </c>
      <c r="B7" s="4" t="inlineStr">
        <is>
          <t xml:space="preserve"> </t>
        </is>
      </c>
    </row>
    <row r="8">
      <c r="A8" s="4" t="inlineStr">
        <is>
          <t>Amount of coffee committed to be purchased</t>
        </is>
      </c>
      <c r="B8" s="7" t="n">
        <v>9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Components of Inventory) (Details) - USD ($) $ in Millions</t>
        </is>
      </c>
      <c r="C1" s="2" t="inlineStr">
        <is>
          <t>Mar. 30, 2025</t>
        </is>
      </c>
      <c r="D1" s="2" t="inlineStr">
        <is>
          <t>Sep. 29, 2024</t>
        </is>
      </c>
    </row>
    <row r="2">
      <c r="A2" s="3" t="inlineStr">
        <is>
          <t>Inventory Disclosure [Abstract]</t>
        </is>
      </c>
      <c r="C2" s="4" t="inlineStr">
        <is>
          <t xml:space="preserve"> </t>
        </is>
      </c>
      <c r="D2" s="4" t="inlineStr">
        <is>
          <t xml:space="preserve"> </t>
        </is>
      </c>
    </row>
    <row r="3">
      <c r="A3" s="4" t="inlineStr">
        <is>
          <t>Unroasted</t>
        </is>
      </c>
      <c r="C3" s="6" t="n">
        <v>950.4</v>
      </c>
      <c r="D3" s="6" t="n">
        <v>665.1</v>
      </c>
    </row>
    <row r="4">
      <c r="A4" s="4" t="inlineStr">
        <is>
          <t>Roasted</t>
        </is>
      </c>
      <c r="C4" s="8" t="n">
        <v>274</v>
      </c>
      <c r="D4" s="5" t="n">
        <v>251.9</v>
      </c>
    </row>
    <row r="5">
      <c r="A5" s="4" t="inlineStr">
        <is>
          <t>Other merchandise held for sale</t>
        </is>
      </c>
      <c r="B5" s="4" t="inlineStr">
        <is>
          <t>[1]</t>
        </is>
      </c>
      <c r="C5" s="5" t="n">
        <v>322.4</v>
      </c>
      <c r="D5" s="5" t="n">
        <v>384.6</v>
      </c>
    </row>
    <row r="6">
      <c r="A6" s="4" t="inlineStr">
        <is>
          <t>Packaging and other supplies</t>
        </is>
      </c>
      <c r="C6" s="5" t="n">
        <v>500.5</v>
      </c>
      <c r="D6" s="5" t="n">
        <v>475.7</v>
      </c>
    </row>
    <row r="7">
      <c r="A7" s="4" t="inlineStr">
        <is>
          <t>Total</t>
        </is>
      </c>
      <c r="C7" s="6" t="n">
        <v>2047.3</v>
      </c>
      <c r="D7" s="6" t="n">
        <v>1777.3</v>
      </c>
    </row>
    <row r="8"/>
    <row r="9">
      <c r="A9" s="4" t="inlineStr">
        <is>
          <t>[1] “Other merchandise held for sale” includes, among other items, serveware, food, and tea. Inventory levels vary due to seasonality, commodity market supply, and price fluctuations.</t>
        </is>
      </c>
    </row>
  </sheetData>
  <mergeCells count="3">
    <mergeCell ref="A9:C9"/>
    <mergeCell ref="A8:C8"/>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operty, Plant And Equipment, net) (Details) - USD ($) $ in Millions</t>
        </is>
      </c>
      <c r="B1" s="2" t="inlineStr">
        <is>
          <t>Mar. 30, 2025</t>
        </is>
      </c>
      <c r="C1" s="2" t="inlineStr">
        <is>
          <t>Sep. 29,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9872.4</v>
      </c>
      <c r="C3" s="7" t="n">
        <v>19441</v>
      </c>
    </row>
    <row r="4">
      <c r="A4" s="4" t="inlineStr">
        <is>
          <t>Accumulated depreciation</t>
        </is>
      </c>
      <c r="B4" s="5" t="n">
        <v>-11052.2</v>
      </c>
      <c r="C4" s="5" t="n">
        <v>-10775.5</v>
      </c>
    </row>
    <row r="5">
      <c r="A5" s="4" t="inlineStr">
        <is>
          <t>Property, plant and equipment, net</t>
        </is>
      </c>
      <c r="B5" s="5" t="n">
        <v>8820.200000000001</v>
      </c>
      <c r="C5" s="5" t="n">
        <v>8665.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6.9</v>
      </c>
      <c r="C8" s="5" t="n">
        <v>56.9</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72.8</v>
      </c>
      <c r="C11" s="5" t="n">
        <v>684.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680.6</v>
      </c>
      <c r="C14" s="5" t="n">
        <v>11453.9</v>
      </c>
    </row>
    <row r="15">
      <c r="A15" s="4" t="inlineStr">
        <is>
          <t>Stor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910.6</v>
      </c>
      <c r="C17" s="5" t="n">
        <v>3803.6</v>
      </c>
    </row>
    <row r="18">
      <c r="A18" s="4" t="inlineStr">
        <is>
          <t>Roast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869.6</v>
      </c>
      <c r="C20" s="5" t="n">
        <v>865.7</v>
      </c>
    </row>
    <row r="21">
      <c r="A21" s="4" t="inlineStr">
        <is>
          <t>Software and Software Development Cos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123.2</v>
      </c>
      <c r="C23" s="5" t="n">
        <v>1049.7</v>
      </c>
    </row>
    <row r="24">
      <c r="A24" s="4" t="inlineStr">
        <is>
          <t>Furniture, Fixtures and Other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765.8</v>
      </c>
      <c r="C26" s="5" t="n">
        <v>775.5</v>
      </c>
    </row>
    <row r="27">
      <c r="A27" s="4" t="inlineStr">
        <is>
          <t>Work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792.9</v>
      </c>
      <c r="C29" s="6" t="n">
        <v>75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Sep. 29, 2024</t>
        </is>
      </c>
    </row>
    <row r="2">
      <c r="A2" s="3" t="inlineStr">
        <is>
          <t>Statement of Financial Position [Abstract]</t>
        </is>
      </c>
      <c r="B2" s="4" t="inlineStr">
        <is>
          <t xml:space="preserve"> </t>
        </is>
      </c>
      <c r="C2" s="4" t="inlineStr">
        <is>
          <t xml:space="preserve"> </t>
        </is>
      </c>
    </row>
    <row r="3">
      <c r="A3" s="4" t="inlineStr">
        <is>
          <t>Common stock, par value</t>
        </is>
      </c>
      <c r="B3" s="10" t="n">
        <v>0.001</v>
      </c>
      <c r="C3" s="10" t="n">
        <v>0.001</v>
      </c>
    </row>
    <row r="4">
      <c r="A4" s="4" t="inlineStr">
        <is>
          <t>Common stock, shares authorized</t>
        </is>
      </c>
      <c r="B4" s="8" t="n">
        <v>2400000000</v>
      </c>
      <c r="C4" s="8" t="n">
        <v>2400000000</v>
      </c>
    </row>
    <row r="5">
      <c r="A5" s="4" t="inlineStr">
        <is>
          <t>Common stock, shares issued</t>
        </is>
      </c>
      <c r="B5" s="8" t="n">
        <v>1136200000</v>
      </c>
      <c r="C5" s="8" t="n">
        <v>1133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Liabilities) (Details) - USD ($) $ in Millions</t>
        </is>
      </c>
      <c r="B1" s="2" t="inlineStr">
        <is>
          <t>Mar. 30, 2025</t>
        </is>
      </c>
      <c r="C1" s="2" t="inlineStr">
        <is>
          <t>Sep. 29, 2024</t>
        </is>
      </c>
    </row>
    <row r="2">
      <c r="A2" s="3" t="inlineStr">
        <is>
          <t>Accrued Liabilities [Line Items]</t>
        </is>
      </c>
      <c r="B2" s="4" t="inlineStr">
        <is>
          <t xml:space="preserve"> </t>
        </is>
      </c>
      <c r="C2" s="4" t="inlineStr">
        <is>
          <t xml:space="preserve"> </t>
        </is>
      </c>
    </row>
    <row r="3">
      <c r="A3" s="4" t="inlineStr">
        <is>
          <t>Accrued occupancy costs</t>
        </is>
      </c>
      <c r="B3" s="6" t="n">
        <v>81.7</v>
      </c>
      <c r="C3" s="6" t="n">
        <v>81.7</v>
      </c>
    </row>
    <row r="4">
      <c r="A4" s="4" t="inlineStr">
        <is>
          <t>Dividends Payable, Current</t>
        </is>
      </c>
      <c r="B4" s="5" t="n">
        <v>692.9</v>
      </c>
      <c r="C4" s="5" t="n">
        <v>691.2</v>
      </c>
    </row>
    <row r="5">
      <c r="A5" s="4" t="inlineStr">
        <is>
          <t>Other Accrued Liabilities, Current</t>
        </is>
      </c>
      <c r="B5" s="5" t="n">
        <v>673.5</v>
      </c>
      <c r="C5" s="5" t="n">
        <v>842.8</v>
      </c>
    </row>
    <row r="6">
      <c r="A6" s="4" t="inlineStr">
        <is>
          <t>Insurance Reserve, Current</t>
        </is>
      </c>
      <c r="B6" s="5" t="n">
        <v>266.9</v>
      </c>
      <c r="C6" s="5" t="n">
        <v>244.3</v>
      </c>
    </row>
    <row r="7">
      <c r="A7" s="4" t="inlineStr">
        <is>
          <t>Income taxes payable</t>
        </is>
      </c>
      <c r="B7" s="5" t="n">
        <v>131.4</v>
      </c>
      <c r="C7" s="5" t="n">
        <v>123.5</v>
      </c>
    </row>
    <row r="8">
      <c r="A8" s="4" t="inlineStr">
        <is>
          <t>Accrual for Taxes Other than Income Taxes, Current</t>
        </is>
      </c>
      <c r="B8" s="5" t="n">
        <v>190.3</v>
      </c>
      <c r="C8" s="5" t="n">
        <v>211.2</v>
      </c>
    </row>
    <row r="9">
      <c r="A9" s="4" t="inlineStr">
        <is>
          <t>Accrued liabilities</t>
        </is>
      </c>
      <c r="B9" s="6" t="n">
        <v>2036.7</v>
      </c>
      <c r="C9" s="6" t="n">
        <v>219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come Statement Information (Store Operating Expense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Store Operating Expenses [Line Items]</t>
        </is>
      </c>
      <c r="B3" s="4" t="inlineStr">
        <is>
          <t xml:space="preserve"> </t>
        </is>
      </c>
      <c r="C3" s="4" t="inlineStr">
        <is>
          <t xml:space="preserve"> </t>
        </is>
      </c>
      <c r="D3" s="4" t="inlineStr">
        <is>
          <t xml:space="preserve"> </t>
        </is>
      </c>
      <c r="E3" s="4" t="inlineStr">
        <is>
          <t xml:space="preserve"> </t>
        </is>
      </c>
    </row>
    <row r="4">
      <c r="A4" s="4" t="inlineStr">
        <is>
          <t>Wages and benefits</t>
        </is>
      </c>
      <c r="B4" s="6" t="n">
        <v>2406.1</v>
      </c>
      <c r="C4" s="6" t="n">
        <v>2139.4</v>
      </c>
      <c r="D4" s="6" t="n">
        <v>4795.2</v>
      </c>
      <c r="E4" s="6" t="n">
        <v>4348.7</v>
      </c>
    </row>
    <row r="5">
      <c r="A5" s="4" t="inlineStr">
        <is>
          <t>Occupancy costs</t>
        </is>
      </c>
      <c r="B5" s="5" t="n">
        <v>807.2</v>
      </c>
      <c r="C5" s="5" t="n">
        <v>741.3</v>
      </c>
      <c r="D5" s="5" t="n">
        <v>1609.3</v>
      </c>
      <c r="E5" s="8" t="n">
        <v>1487</v>
      </c>
    </row>
    <row r="6">
      <c r="A6" s="4" t="inlineStr">
        <is>
          <t>Other store operating expenses</t>
        </is>
      </c>
      <c r="B6" s="5" t="n">
        <v>962.7</v>
      </c>
      <c r="C6" s="5" t="n">
        <v>843.4</v>
      </c>
      <c r="D6" s="5" t="n">
        <v>1974.6</v>
      </c>
      <c r="E6" s="5" t="n">
        <v>1739.9</v>
      </c>
    </row>
    <row r="7">
      <c r="A7" s="4" t="inlineStr">
        <is>
          <t>Store operating expenses</t>
        </is>
      </c>
      <c r="B7" s="7" t="n">
        <v>4176</v>
      </c>
      <c r="C7" s="6" t="n">
        <v>3724.1</v>
      </c>
      <c r="D7" s="6" t="n">
        <v>8379.1</v>
      </c>
      <c r="E7" s="6" t="n">
        <v>7575.6</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Goodwill and Other (Narrative)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8</v>
      </c>
      <c r="C4" s="6" t="n">
        <v>5.1</v>
      </c>
      <c r="D4" s="6" t="n">
        <v>11.4</v>
      </c>
      <c r="E4" s="6" t="n">
        <v>10.2</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Indefinite-Lived Intangible Assets) (Details) - USD ($) $ in Millions</t>
        </is>
      </c>
      <c r="B1" s="2" t="inlineStr">
        <is>
          <t>Mar. 30, 2025</t>
        </is>
      </c>
      <c r="C1" s="2" t="inlineStr">
        <is>
          <t>Sep. 29, 2024</t>
        </is>
      </c>
    </row>
    <row r="2">
      <c r="A2" s="4" t="inlineStr">
        <is>
          <t>Trade names, trademarks and patents</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Indefinite-lived Intangible Assets</t>
        </is>
      </c>
      <c r="B4" s="6" t="n">
        <v>79.5</v>
      </c>
      <c r="C4" s="6" t="n">
        <v>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Finite-Lived Intangible Assets) (Details) - USD ($) $ in Millions</t>
        </is>
      </c>
      <c r="B1" s="2" t="inlineStr">
        <is>
          <t>Mar. 30, 2025</t>
        </is>
      </c>
      <c r="C1" s="2" t="inlineStr">
        <is>
          <t>Sep. 29, 2024</t>
        </is>
      </c>
    </row>
    <row r="2">
      <c r="A2" s="3" t="inlineStr">
        <is>
          <t>Finite-Lived Intangible Assets [Line Items]</t>
        </is>
      </c>
      <c r="B2" s="4" t="inlineStr">
        <is>
          <t xml:space="preserve"> </t>
        </is>
      </c>
      <c r="C2" s="4" t="inlineStr">
        <is>
          <t xml:space="preserve"> </t>
        </is>
      </c>
    </row>
    <row r="3">
      <c r="A3" s="4" t="inlineStr">
        <is>
          <t>Gross carrying amount</t>
        </is>
      </c>
      <c r="B3" s="6" t="n">
        <v>1229.9</v>
      </c>
      <c r="C3" s="6" t="n">
        <v>1187.8</v>
      </c>
    </row>
    <row r="4">
      <c r="A4" s="4" t="inlineStr">
        <is>
          <t>Accumulated amortization</t>
        </is>
      </c>
      <c r="B4" s="5" t="n">
        <v>-1140.1</v>
      </c>
      <c r="C4" s="5" t="n">
        <v>-1166.4</v>
      </c>
    </row>
    <row r="5">
      <c r="A5" s="4" t="inlineStr">
        <is>
          <t>Total estimated future amortization expense</t>
        </is>
      </c>
      <c r="B5" s="5" t="n">
        <v>89.8</v>
      </c>
      <c r="C5" s="5" t="n">
        <v>21.4</v>
      </c>
    </row>
    <row r="6">
      <c r="A6" s="4" t="inlineStr">
        <is>
          <t>Acquired and reacquired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39.1</v>
      </c>
      <c r="C8" s="5" t="n">
        <v>995.5</v>
      </c>
    </row>
    <row r="9">
      <c r="A9" s="4" t="inlineStr">
        <is>
          <t>Accumulated amortization</t>
        </is>
      </c>
      <c r="B9" s="5" t="n">
        <v>-960.8</v>
      </c>
      <c r="C9" s="5" t="n">
        <v>-995.5</v>
      </c>
    </row>
    <row r="10">
      <c r="A10" s="4" t="inlineStr">
        <is>
          <t>Total estimated future amortization expense</t>
        </is>
      </c>
      <c r="B10" s="5" t="n">
        <v>78.3</v>
      </c>
      <c r="C10" s="8" t="n">
        <v>0</v>
      </c>
    </row>
    <row r="11">
      <c r="A11" s="4" t="inlineStr">
        <is>
          <t>Acquired trade secrets and proces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7.6</v>
      </c>
      <c r="C13" s="5" t="n">
        <v>27.6</v>
      </c>
    </row>
    <row r="14">
      <c r="A14" s="4" t="inlineStr">
        <is>
          <t>Accumulated amortization</t>
        </is>
      </c>
      <c r="B14" s="5" t="n">
        <v>-27.6</v>
      </c>
      <c r="C14" s="5" t="n">
        <v>-27.6</v>
      </c>
    </row>
    <row r="15">
      <c r="A15" s="4" t="inlineStr">
        <is>
          <t>Total estimated future amortization expense</t>
        </is>
      </c>
      <c r="B15" s="8" t="n">
        <v>0</v>
      </c>
      <c r="C15" s="8" t="n">
        <v>0</v>
      </c>
    </row>
    <row r="16">
      <c r="A16" s="4" t="inlineStr">
        <is>
          <t>Trade names, trademarks and 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30.1</v>
      </c>
      <c r="C18" s="5" t="n">
        <v>130.4</v>
      </c>
    </row>
    <row r="19">
      <c r="A19" s="4" t="inlineStr">
        <is>
          <t>Accumulated amortization</t>
        </is>
      </c>
      <c r="B19" s="5" t="n">
        <v>-119.1</v>
      </c>
      <c r="C19" s="8" t="n">
        <v>-110</v>
      </c>
    </row>
    <row r="20">
      <c r="A20" s="4" t="inlineStr">
        <is>
          <t>Total estimated future amortization expense</t>
        </is>
      </c>
      <c r="B20" s="8" t="n">
        <v>11</v>
      </c>
      <c r="C20" s="5" t="n">
        <v>20.4</v>
      </c>
    </row>
    <row r="21">
      <c r="A21" s="4" t="inlineStr">
        <is>
          <t>Licensing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2.9</v>
      </c>
      <c r="C23" s="5" t="n">
        <v>13.4</v>
      </c>
    </row>
    <row r="24">
      <c r="A24" s="4" t="inlineStr">
        <is>
          <t>Accumulated amortization</t>
        </is>
      </c>
      <c r="B24" s="5" t="n">
        <v>-12.4</v>
      </c>
      <c r="C24" s="5" t="n">
        <v>-12.4</v>
      </c>
    </row>
    <row r="25">
      <c r="A25" s="4" t="inlineStr">
        <is>
          <t>Total estimated future amortization expense</t>
        </is>
      </c>
      <c r="B25" s="5" t="n">
        <v>0.5</v>
      </c>
      <c r="C25" s="8" t="n">
        <v>1</v>
      </c>
    </row>
    <row r="26">
      <c r="A26" s="4" t="inlineStr">
        <is>
          <t>Other finite-lived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20.2</v>
      </c>
      <c r="C28" s="5" t="n">
        <v>20.9</v>
      </c>
    </row>
    <row r="29">
      <c r="A29" s="4" t="inlineStr">
        <is>
          <t>Accumulated amortization</t>
        </is>
      </c>
      <c r="B29" s="5" t="n">
        <v>-20.2</v>
      </c>
      <c r="C29" s="5" t="n">
        <v>-20.9</v>
      </c>
    </row>
    <row r="30">
      <c r="A30" s="4" t="inlineStr">
        <is>
          <t>Total estimated future amortization expense</t>
        </is>
      </c>
      <c r="B30" s="7" t="n">
        <v>0</v>
      </c>
      <c r="C30"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Goodwill (Estimated Future Amortization Expense) (Details) - USD ($) $ in Millions</t>
        </is>
      </c>
      <c r="B1" s="2" t="inlineStr">
        <is>
          <t>Mar. 30, 2025</t>
        </is>
      </c>
      <c r="C1" s="2" t="inlineStr">
        <is>
          <t>Sep. 29, 2024</t>
        </is>
      </c>
    </row>
    <row r="2">
      <c r="A2" s="3" t="inlineStr">
        <is>
          <t>Finite-Lived Intangible Assets, Net, Amortization Expense, Fiscal Year Maturity [Abstract]</t>
        </is>
      </c>
      <c r="B2" s="4" t="inlineStr">
        <is>
          <t xml:space="preserve"> </t>
        </is>
      </c>
      <c r="C2" s="4" t="inlineStr">
        <is>
          <t xml:space="preserve"> </t>
        </is>
      </c>
    </row>
    <row r="3">
      <c r="A3" s="4" t="inlineStr">
        <is>
          <t>2025 (excluding the two quarters ended March 30, 2025)</t>
        </is>
      </c>
      <c r="B3" s="6" t="n">
        <v>6.1</v>
      </c>
      <c r="C3" s="4" t="inlineStr">
        <is>
          <t xml:space="preserve"> </t>
        </is>
      </c>
    </row>
    <row r="4">
      <c r="A4" s="4" t="inlineStr">
        <is>
          <t>2026</t>
        </is>
      </c>
      <c r="B4" s="5" t="n">
        <v>5.9</v>
      </c>
      <c r="C4" s="4" t="inlineStr">
        <is>
          <t xml:space="preserve"> </t>
        </is>
      </c>
    </row>
    <row r="5">
      <c r="A5" s="4" t="inlineStr">
        <is>
          <t>2027</t>
        </is>
      </c>
      <c r="B5" s="5" t="n">
        <v>5.7</v>
      </c>
      <c r="C5" s="4" t="inlineStr">
        <is>
          <t xml:space="preserve"> </t>
        </is>
      </c>
    </row>
    <row r="6">
      <c r="A6" s="4" t="inlineStr">
        <is>
          <t>2028</t>
        </is>
      </c>
      <c r="B6" s="5" t="n">
        <v>5.1</v>
      </c>
      <c r="C6" s="4" t="inlineStr">
        <is>
          <t xml:space="preserve"> </t>
        </is>
      </c>
    </row>
    <row r="7">
      <c r="A7" s="4" t="inlineStr">
        <is>
          <t>2029</t>
        </is>
      </c>
      <c r="B7" s="5" t="n">
        <v>4.6</v>
      </c>
      <c r="C7" s="4" t="inlineStr">
        <is>
          <t xml:space="preserve"> </t>
        </is>
      </c>
    </row>
    <row r="8">
      <c r="A8" s="4" t="inlineStr">
        <is>
          <t>Thereafter</t>
        </is>
      </c>
      <c r="B8" s="5" t="n">
        <v>62.4</v>
      </c>
      <c r="C8" s="4" t="inlineStr">
        <is>
          <t xml:space="preserve"> </t>
        </is>
      </c>
    </row>
    <row r="9">
      <c r="A9" s="4" t="inlineStr">
        <is>
          <t>Total estimated future amortization expense</t>
        </is>
      </c>
      <c r="B9" s="6" t="n">
        <v>89.8</v>
      </c>
      <c r="C9" s="6" t="n">
        <v>2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Goodwill and Other (Changes in Carrying Amount of Goodwill by Reportable Operating Segment) (Details) $ in Millions</t>
        </is>
      </c>
      <c r="B1" s="2" t="inlineStr">
        <is>
          <t>6 Months Ended</t>
        </is>
      </c>
    </row>
    <row r="2">
      <c r="B2" s="2" t="inlineStr">
        <is>
          <t>Mar. 30, 2025 USD ($)</t>
        </is>
      </c>
    </row>
    <row r="3">
      <c r="A3" s="3" t="inlineStr">
        <is>
          <t>Goodwill [Line Items]</t>
        </is>
      </c>
      <c r="B3" s="4" t="inlineStr">
        <is>
          <t xml:space="preserve"> </t>
        </is>
      </c>
    </row>
    <row r="4">
      <c r="A4" s="4" t="inlineStr">
        <is>
          <t>Goodwill, beginning balance</t>
        </is>
      </c>
      <c r="B4" s="6" t="n">
        <v>3315.7</v>
      </c>
    </row>
    <row r="5">
      <c r="A5" s="4" t="inlineStr">
        <is>
          <t>Acquisition/(Divestiture)</t>
        </is>
      </c>
      <c r="B5" s="5" t="n">
        <v>106.2</v>
      </c>
    </row>
    <row r="6">
      <c r="A6" s="4" t="inlineStr">
        <is>
          <t>Other</t>
        </is>
      </c>
      <c r="B6" s="5" t="n">
        <v>-97.2</v>
      </c>
      <c r="C6" s="4" t="inlineStr">
        <is>
          <t>[1]</t>
        </is>
      </c>
    </row>
    <row r="7">
      <c r="A7" s="4" t="inlineStr">
        <is>
          <t>Goodwill, ending balance</t>
        </is>
      </c>
      <c r="B7" s="5" t="n">
        <v>3324.7</v>
      </c>
    </row>
    <row r="8">
      <c r="A8" s="4" t="inlineStr">
        <is>
          <t>North America [Member]</t>
        </is>
      </c>
      <c r="B8" s="4" t="inlineStr">
        <is>
          <t xml:space="preserve"> </t>
        </is>
      </c>
    </row>
    <row r="9">
      <c r="A9" s="3" t="inlineStr">
        <is>
          <t>Goodwill [Line Items]</t>
        </is>
      </c>
      <c r="B9" s="4" t="inlineStr">
        <is>
          <t xml:space="preserve"> </t>
        </is>
      </c>
    </row>
    <row r="10">
      <c r="A10" s="4" t="inlineStr">
        <is>
          <t>Goodwill, beginning balance</t>
        </is>
      </c>
      <c r="B10" s="5" t="n">
        <v>491.5</v>
      </c>
    </row>
    <row r="11">
      <c r="A11" s="4" t="inlineStr">
        <is>
          <t>Acquisition/(Divestiture)</t>
        </is>
      </c>
      <c r="B11" s="8" t="n">
        <v>0</v>
      </c>
    </row>
    <row r="12">
      <c r="A12" s="4" t="inlineStr">
        <is>
          <t>Other</t>
        </is>
      </c>
      <c r="B12" s="5" t="n">
        <v>-1.6</v>
      </c>
      <c r="C12" s="4" t="inlineStr">
        <is>
          <t>[1]</t>
        </is>
      </c>
    </row>
    <row r="13">
      <c r="A13" s="4" t="inlineStr">
        <is>
          <t>Goodwill, ending balance</t>
        </is>
      </c>
      <c r="B13" s="5" t="n">
        <v>489.9</v>
      </c>
    </row>
    <row r="14">
      <c r="A14" s="4" t="inlineStr">
        <is>
          <t>International [Member]</t>
        </is>
      </c>
      <c r="B14" s="4" t="inlineStr">
        <is>
          <t xml:space="preserve"> </t>
        </is>
      </c>
    </row>
    <row r="15">
      <c r="A15" s="3" t="inlineStr">
        <is>
          <t>Goodwill [Line Items]</t>
        </is>
      </c>
      <c r="B15" s="4" t="inlineStr">
        <is>
          <t xml:space="preserve"> </t>
        </is>
      </c>
    </row>
    <row r="16">
      <c r="A16" s="4" t="inlineStr">
        <is>
          <t>Goodwill, beginning balance</t>
        </is>
      </c>
      <c r="B16" s="5" t="n">
        <v>2788.5</v>
      </c>
    </row>
    <row r="17">
      <c r="A17" s="4" t="inlineStr">
        <is>
          <t>Acquisition/(Divestiture)</t>
        </is>
      </c>
      <c r="B17" s="5" t="n">
        <v>106.2</v>
      </c>
    </row>
    <row r="18">
      <c r="A18" s="4" t="inlineStr">
        <is>
          <t>Other</t>
        </is>
      </c>
      <c r="B18" s="5" t="n">
        <v>-95.59999999999999</v>
      </c>
      <c r="C18" s="4" t="inlineStr">
        <is>
          <t>[1]</t>
        </is>
      </c>
    </row>
    <row r="19">
      <c r="A19" s="4" t="inlineStr">
        <is>
          <t>Goodwill, ending balance</t>
        </is>
      </c>
      <c r="B19" s="5" t="n">
        <v>2799.1</v>
      </c>
    </row>
    <row r="20">
      <c r="A20" s="4" t="inlineStr">
        <is>
          <t>Channel Development [Member]</t>
        </is>
      </c>
      <c r="B20" s="4" t="inlineStr">
        <is>
          <t xml:space="preserve"> </t>
        </is>
      </c>
    </row>
    <row r="21">
      <c r="A21" s="3" t="inlineStr">
        <is>
          <t>Goodwill [Line Items]</t>
        </is>
      </c>
      <c r="B21" s="4" t="inlineStr">
        <is>
          <t xml:space="preserve"> </t>
        </is>
      </c>
    </row>
    <row r="22">
      <c r="A22" s="4" t="inlineStr">
        <is>
          <t>Goodwill, beginning balance</t>
        </is>
      </c>
      <c r="B22" s="5" t="n">
        <v>34.7</v>
      </c>
    </row>
    <row r="23">
      <c r="A23" s="4" t="inlineStr">
        <is>
          <t>Acquisition/(Divestiture)</t>
        </is>
      </c>
      <c r="B23" s="8" t="n">
        <v>0</v>
      </c>
    </row>
    <row r="24">
      <c r="A24" s="4" t="inlineStr">
        <is>
          <t>Other</t>
        </is>
      </c>
      <c r="B24" s="8" t="n">
        <v>0</v>
      </c>
      <c r="C24" s="4" t="inlineStr">
        <is>
          <t>[1]</t>
        </is>
      </c>
    </row>
    <row r="25">
      <c r="A25" s="4" t="inlineStr">
        <is>
          <t>Goodwill, ending balance</t>
        </is>
      </c>
      <c r="B25" s="5" t="n">
        <v>34.7</v>
      </c>
    </row>
    <row r="26">
      <c r="A26" s="4" t="inlineStr">
        <is>
          <t>Corporate and Other [Member]</t>
        </is>
      </c>
      <c r="B26" s="4" t="inlineStr">
        <is>
          <t xml:space="preserve"> </t>
        </is>
      </c>
    </row>
    <row r="27">
      <c r="A27" s="3" t="inlineStr">
        <is>
          <t>Goodwill [Line Items]</t>
        </is>
      </c>
      <c r="B27" s="4" t="inlineStr">
        <is>
          <t xml:space="preserve"> </t>
        </is>
      </c>
    </row>
    <row r="28">
      <c r="A28" s="4" t="inlineStr">
        <is>
          <t>Goodwill, beginning balance</t>
        </is>
      </c>
      <c r="B28" s="8" t="n">
        <v>1</v>
      </c>
    </row>
    <row r="29">
      <c r="A29" s="4" t="inlineStr">
        <is>
          <t>Acquisition/(Divestiture)</t>
        </is>
      </c>
      <c r="B29" s="8" t="n">
        <v>0</v>
      </c>
    </row>
    <row r="30">
      <c r="A30" s="4" t="inlineStr">
        <is>
          <t>Other</t>
        </is>
      </c>
      <c r="B30" s="8" t="n">
        <v>0</v>
      </c>
      <c r="C30" s="4" t="inlineStr">
        <is>
          <t>[1]</t>
        </is>
      </c>
    </row>
    <row r="31">
      <c r="A31" s="4" t="inlineStr">
        <is>
          <t>Goodwill, ending balance</t>
        </is>
      </c>
      <c r="B31" s="7" t="n">
        <v>1</v>
      </c>
    </row>
    <row r="32"/>
    <row r="33">
      <c r="A33" s="4" t="inlineStr">
        <is>
          <t>[1] Additions to goodwill include the acquisition of 23.5 Degrees Topco Limited in the first quarter of fiscal 2025. (2) “Other” consists of changes in the goodwill balance resulting from foreign currency translation.</t>
        </is>
      </c>
    </row>
  </sheetData>
  <mergeCells count="5">
    <mergeCell ref="B2:C2"/>
    <mergeCell ref="A33:C33"/>
    <mergeCell ref="A32:C3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22" customWidth="1" min="6" max="6"/>
    <col width="22" customWidth="1" min="7" max="7"/>
    <col width="22" customWidth="1" min="8" max="8"/>
  </cols>
  <sheetData>
    <row r="1">
      <c r="A1" s="1" t="inlineStr">
        <is>
          <t>Debt (Narrative) (Details) ¥ in Millions, $ in Millions</t>
        </is>
      </c>
      <c r="E1" s="2" t="inlineStr">
        <is>
          <t>3 Months Ended</t>
        </is>
      </c>
      <c r="F1" s="2" t="inlineStr">
        <is>
          <t>6 Months Ended</t>
        </is>
      </c>
    </row>
    <row r="2">
      <c r="B2" s="2" t="inlineStr">
        <is>
          <t>Sep. 16, 2026</t>
        </is>
      </c>
      <c r="C2" s="2" t="inlineStr">
        <is>
          <t>Mar. 27, 2026</t>
        </is>
      </c>
      <c r="D2" s="2" t="inlineStr">
        <is>
          <t>Dec. 30, 2025</t>
        </is>
      </c>
      <c r="E2" s="2" t="inlineStr">
        <is>
          <t>Jul. 02, 2023</t>
        </is>
      </c>
      <c r="F2" s="2" t="inlineStr">
        <is>
          <t>Mar. 30, 2025 USD ($)</t>
        </is>
      </c>
      <c r="G2" s="2" t="inlineStr">
        <is>
          <t>Mar. 30, 2025 JPY (¥)</t>
        </is>
      </c>
      <c r="H2" s="2" t="inlineStr">
        <is>
          <t>Sep. 29, 2024 USD ($)</t>
        </is>
      </c>
    </row>
    <row r="3">
      <c r="A3" s="4" t="inlineStr">
        <is>
          <t>twothousandtwentyonecreditfacility | Line of Credi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7" t="n">
        <v>3000</v>
      </c>
      <c r="G5" s="4" t="inlineStr">
        <is>
          <t xml:space="preserve"> </t>
        </is>
      </c>
      <c r="H5" s="4" t="inlineStr">
        <is>
          <t xml:space="preserve"> </t>
        </is>
      </c>
    </row>
    <row r="6">
      <c r="A6" s="4" t="inlineStr">
        <is>
          <t>Line of Credit Facility, Expiration Date</t>
        </is>
      </c>
      <c r="B6" s="4" t="inlineStr">
        <is>
          <t>Sep. 16,  2026</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Increase In Commitment Amount Allowable Under Credit Facility</t>
        </is>
      </c>
      <c r="B7" s="4" t="inlineStr">
        <is>
          <t xml:space="preserve"> </t>
        </is>
      </c>
      <c r="C7" s="4" t="inlineStr">
        <is>
          <t xml:space="preserve"> </t>
        </is>
      </c>
      <c r="D7" s="4" t="inlineStr">
        <is>
          <t xml:space="preserve"> </t>
        </is>
      </c>
      <c r="E7" s="4" t="inlineStr">
        <is>
          <t xml:space="preserve"> </t>
        </is>
      </c>
      <c r="F7" s="8" t="n">
        <v>1000</v>
      </c>
      <c r="G7" s="4" t="inlineStr">
        <is>
          <t xml:space="preserve"> </t>
        </is>
      </c>
      <c r="H7" s="4" t="inlineStr">
        <is>
          <t xml:space="preserve"> </t>
        </is>
      </c>
    </row>
    <row r="8">
      <c r="A8" s="4" t="inlineStr">
        <is>
          <t>Amount Of Credit Facility Available For Issuances Of Letters Of credit</t>
        </is>
      </c>
      <c r="B8" s="4" t="inlineStr">
        <is>
          <t xml:space="preserve"> </t>
        </is>
      </c>
      <c r="C8" s="4" t="inlineStr">
        <is>
          <t xml:space="preserve"> </t>
        </is>
      </c>
      <c r="D8" s="4" t="inlineStr">
        <is>
          <t xml:space="preserve"> </t>
        </is>
      </c>
      <c r="E8" s="4" t="inlineStr">
        <is>
          <t xml:space="preserve"> </t>
        </is>
      </c>
      <c r="F8" s="8" t="n">
        <v>150</v>
      </c>
      <c r="G8" s="4" t="inlineStr">
        <is>
          <t xml:space="preserve"> </t>
        </is>
      </c>
      <c r="H8" s="4" t="inlineStr">
        <is>
          <t xml:space="preserve"> </t>
        </is>
      </c>
    </row>
    <row r="9">
      <c r="A9" s="4" t="inlineStr">
        <is>
          <t>twothousandtwentyonecreditfacility | Base Rate [Member] | 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11" t="n">
        <v>0.005</v>
      </c>
      <c r="F11" s="4" t="inlineStr">
        <is>
          <t xml:space="preserve"> </t>
        </is>
      </c>
      <c r="G11" s="4" t="inlineStr">
        <is>
          <t xml:space="preserve"> </t>
        </is>
      </c>
      <c r="H11" s="4" t="inlineStr">
        <is>
          <t xml:space="preserve"> </t>
        </is>
      </c>
    </row>
    <row r="12">
      <c r="A12" s="4" t="inlineStr">
        <is>
          <t>twothousandtwentyonecreditfacility | Term SOFR Adjustment | Line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11" t="n">
        <v>0.001</v>
      </c>
      <c r="F14" s="4" t="inlineStr">
        <is>
          <t xml:space="preserve"> </t>
        </is>
      </c>
      <c r="G14" s="4" t="inlineStr">
        <is>
          <t xml:space="preserve"> </t>
        </is>
      </c>
      <c r="H14" s="4" t="inlineStr">
        <is>
          <t xml:space="preserve"> </t>
        </is>
      </c>
    </row>
    <row r="15">
      <c r="A15" s="4" t="inlineStr">
        <is>
          <t>twothousandtwentyonecreditfacility | Term SOFR | 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2" t="n">
        <v>0.01</v>
      </c>
      <c r="F17" s="4" t="inlineStr">
        <is>
          <t xml:space="preserve"> </t>
        </is>
      </c>
      <c r="G17" s="4" t="inlineStr">
        <is>
          <t xml:space="preserve"> </t>
        </is>
      </c>
      <c r="H17" s="4" t="inlineStr">
        <is>
          <t xml:space="preserve"> </t>
        </is>
      </c>
    </row>
    <row r="18">
      <c r="A18" s="4" t="inlineStr">
        <is>
          <t>Commercial pap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allowable amount under Commercial Paper Program</t>
        </is>
      </c>
      <c r="B20" s="4" t="inlineStr">
        <is>
          <t xml:space="preserve"> </t>
        </is>
      </c>
      <c r="C20" s="4" t="inlineStr">
        <is>
          <t xml:space="preserve"> </t>
        </is>
      </c>
      <c r="D20" s="4" t="inlineStr">
        <is>
          <t xml:space="preserve"> </t>
        </is>
      </c>
      <c r="E20" s="4" t="inlineStr">
        <is>
          <t xml:space="preserve"> </t>
        </is>
      </c>
      <c r="F20" s="8" t="n">
        <v>3000</v>
      </c>
      <c r="G20" s="4" t="inlineStr">
        <is>
          <t xml:space="preserve"> </t>
        </is>
      </c>
      <c r="H20" s="4" t="inlineStr">
        <is>
          <t xml:space="preserve"> </t>
        </is>
      </c>
    </row>
    <row r="21">
      <c r="A21" s="4" t="inlineStr">
        <is>
          <t>Short-term debt</t>
        </is>
      </c>
      <c r="B21" s="4" t="inlineStr">
        <is>
          <t xml:space="preserve"> </t>
        </is>
      </c>
      <c r="C21" s="4" t="inlineStr">
        <is>
          <t xml:space="preserve"> </t>
        </is>
      </c>
      <c r="D21" s="4" t="inlineStr">
        <is>
          <t xml:space="preserve"> </t>
        </is>
      </c>
      <c r="E21" s="4" t="inlineStr">
        <is>
          <t xml:space="preserve"> </t>
        </is>
      </c>
      <c r="F21" s="8" t="n">
        <v>0</v>
      </c>
      <c r="G21" s="4" t="inlineStr">
        <is>
          <t xml:space="preserve"> </t>
        </is>
      </c>
      <c r="H21" s="7" t="n">
        <v>0</v>
      </c>
    </row>
    <row r="22">
      <c r="A22" s="4" t="inlineStr">
        <is>
          <t>Total available contractual borrowing capacity for general corporate purposes</t>
        </is>
      </c>
      <c r="B22" s="4" t="inlineStr">
        <is>
          <t xml:space="preserve"> </t>
        </is>
      </c>
      <c r="C22" s="4" t="inlineStr">
        <is>
          <t xml:space="preserve"> </t>
        </is>
      </c>
      <c r="D22" s="4" t="inlineStr">
        <is>
          <t xml:space="preserve"> </t>
        </is>
      </c>
      <c r="E22" s="4" t="inlineStr">
        <is>
          <t xml:space="preserve"> </t>
        </is>
      </c>
      <c r="F22" s="7" t="n">
        <v>3000</v>
      </c>
      <c r="G22" s="4" t="inlineStr">
        <is>
          <t xml:space="preserve"> </t>
        </is>
      </c>
      <c r="H22" s="4" t="inlineStr">
        <is>
          <t xml:space="preserve"> </t>
        </is>
      </c>
    </row>
    <row r="23">
      <c r="A23" s="4" t="inlineStr">
        <is>
          <t>Commercial pap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397 days</t>
        </is>
      </c>
      <c r="G25" s="4" t="inlineStr">
        <is>
          <t xml:space="preserve"> </t>
        </is>
      </c>
      <c r="H25" s="4" t="inlineStr">
        <is>
          <t xml:space="preserve"> </t>
        </is>
      </c>
    </row>
    <row r="26">
      <c r="A26" s="4" t="inlineStr">
        <is>
          <t>Line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Fair Value of Amount Outstanding</t>
        </is>
      </c>
      <c r="B28" s="4" t="inlineStr">
        <is>
          <t xml:space="preserve"> </t>
        </is>
      </c>
      <c r="C28" s="4" t="inlineStr">
        <is>
          <t xml:space="preserve"> </t>
        </is>
      </c>
      <c r="D28" s="4" t="inlineStr">
        <is>
          <t xml:space="preserve"> </t>
        </is>
      </c>
      <c r="E28" s="4" t="inlineStr">
        <is>
          <t xml:space="preserve"> </t>
        </is>
      </c>
      <c r="F28" s="7" t="n">
        <v>0</v>
      </c>
      <c r="G28" s="4" t="inlineStr">
        <is>
          <t xml:space="preserve"> </t>
        </is>
      </c>
      <c r="H28" s="8" t="n">
        <v>0</v>
      </c>
    </row>
    <row r="29">
      <c r="A29" s="4" t="inlineStr">
        <is>
          <t>Line of Credit [Member] | 5 billion Yen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6" t="n">
        <v>33.1</v>
      </c>
      <c r="G31" s="13" t="n">
        <v>5000</v>
      </c>
      <c r="H31" s="4" t="inlineStr">
        <is>
          <t xml:space="preserve"> </t>
        </is>
      </c>
    </row>
    <row r="32">
      <c r="A32" s="4" t="inlineStr">
        <is>
          <t>Line of Credit Facility, Expiration Date</t>
        </is>
      </c>
      <c r="B32" s="4" t="inlineStr">
        <is>
          <t xml:space="preserve"> </t>
        </is>
      </c>
      <c r="C32" s="4" t="inlineStr">
        <is>
          <t xml:space="preserve"> </t>
        </is>
      </c>
      <c r="D32" s="4" t="inlineStr">
        <is>
          <t>Dec. 30,  2025</t>
        </is>
      </c>
      <c r="E32" s="4" t="inlineStr">
        <is>
          <t xml:space="preserve"> </t>
        </is>
      </c>
      <c r="F32" s="4" t="inlineStr">
        <is>
          <t xml:space="preserve"> </t>
        </is>
      </c>
      <c r="G32" s="4" t="inlineStr">
        <is>
          <t xml:space="preserve"> </t>
        </is>
      </c>
      <c r="H32" s="4" t="inlineStr">
        <is>
          <t xml:space="preserve"> </t>
        </is>
      </c>
    </row>
    <row r="33">
      <c r="A33" s="4" t="inlineStr">
        <is>
          <t>Line of Credit [Member] | 5 billion Yen Credit Facility [Member] | Tokyo Interbank Offered Rate T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11" t="n">
        <v>0.004</v>
      </c>
      <c r="G35" s="4" t="inlineStr">
        <is>
          <t xml:space="preserve"> </t>
        </is>
      </c>
      <c r="H35" s="4" t="inlineStr">
        <is>
          <t xml:space="preserve"> </t>
        </is>
      </c>
    </row>
    <row r="36">
      <c r="A36" s="4" t="inlineStr">
        <is>
          <t>Line of Credit [Member] | 10 billion Yen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6" t="n">
        <v>66.2</v>
      </c>
      <c r="G38" s="13" t="n">
        <v>10000</v>
      </c>
      <c r="H38" s="4" t="inlineStr">
        <is>
          <t xml:space="preserve"> </t>
        </is>
      </c>
    </row>
    <row r="39">
      <c r="A39" s="4" t="inlineStr">
        <is>
          <t>Line of Credit Facility, Expiration Date</t>
        </is>
      </c>
      <c r="B39" s="4" t="inlineStr">
        <is>
          <t xml:space="preserve"> </t>
        </is>
      </c>
      <c r="C39" s="4" t="inlineStr">
        <is>
          <t>Mar. 27,  2026</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Member] | 10 billion Yen Credit Facility [Member] | Tokyo Interbank Offered Rate TIB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11" t="n">
        <v>0.003</v>
      </c>
      <c r="G42" s="4" t="inlineStr">
        <is>
          <t xml:space="preserve"> </t>
        </is>
      </c>
      <c r="H42" s="4" t="inlineStr">
        <is>
          <t xml:space="preserve"> </t>
        </is>
      </c>
    </row>
    <row r="43">
      <c r="A43" s="4" t="inlineStr">
        <is>
          <t>Line of Credit [Member] | 5 billion and 10 billion Yen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ort-term debt</t>
        </is>
      </c>
      <c r="B45" s="4" t="inlineStr">
        <is>
          <t xml:space="preserve"> </t>
        </is>
      </c>
      <c r="C45" s="4" t="inlineStr">
        <is>
          <t xml:space="preserve"> </t>
        </is>
      </c>
      <c r="D45" s="4" t="inlineStr">
        <is>
          <t xml:space="preserve"> </t>
        </is>
      </c>
      <c r="E45" s="4" t="inlineStr">
        <is>
          <t xml:space="preserve"> </t>
        </is>
      </c>
      <c r="F45" s="7" t="n">
        <v>0</v>
      </c>
      <c r="G45" s="4" t="inlineStr">
        <is>
          <t xml:space="preserve"> </t>
        </is>
      </c>
      <c r="H45"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nents of Long-Term Debt Including Associated Interest Rates and Related Fair Values) (Details) - USD ($) $ in Millions</t>
        </is>
      </c>
      <c r="C1" s="2" t="inlineStr">
        <is>
          <t>Mar. 30, 2025</t>
        </is>
      </c>
      <c r="D1" s="2" t="inlineStr">
        <is>
          <t>Sep. 29, 2024</t>
        </is>
      </c>
    </row>
    <row r="2">
      <c r="A2" s="3" t="inlineStr">
        <is>
          <t>Debt Instrument [Line Items]</t>
        </is>
      </c>
      <c r="C2" s="4" t="inlineStr">
        <is>
          <t xml:space="preserve"> </t>
        </is>
      </c>
      <c r="D2" s="4" t="inlineStr">
        <is>
          <t xml:space="preserve"> </t>
        </is>
      </c>
    </row>
    <row r="3">
      <c r="A3" s="4" t="inlineStr">
        <is>
          <t>Long-term Debt, Gross</t>
        </is>
      </c>
      <c r="C3" s="7" t="n">
        <v>15700</v>
      </c>
      <c r="D3" s="7" t="n">
        <v>15700</v>
      </c>
    </row>
    <row r="4">
      <c r="A4" s="4" t="inlineStr">
        <is>
          <t>Long-term Debt, Fair Value</t>
        </is>
      </c>
      <c r="C4" s="5" t="n">
        <v>14182.9</v>
      </c>
      <c r="D4" s="5" t="n">
        <v>14646.7</v>
      </c>
    </row>
    <row r="5">
      <c r="A5" s="4" t="inlineStr">
        <is>
          <t>Debt Instrument, Unamortized (Discount) Premium and Debt Issuance Costs, Net</t>
        </is>
      </c>
      <c r="C5" s="5" t="n">
        <v>-106.6</v>
      </c>
      <c r="D5" s="5" t="n">
        <v>-113.8</v>
      </c>
    </row>
    <row r="6">
      <c r="A6" s="4" t="inlineStr">
        <is>
          <t>Hedging Liabilities, Noncurrent</t>
        </is>
      </c>
      <c r="B6" s="4" t="inlineStr">
        <is>
          <t>[1]</t>
        </is>
      </c>
      <c r="C6" s="5" t="n">
        <v>-21.6</v>
      </c>
      <c r="D6" s="5" t="n">
        <v>-17.8</v>
      </c>
    </row>
    <row r="7">
      <c r="A7" s="4" t="inlineStr">
        <is>
          <t>Long-term Debt</t>
        </is>
      </c>
      <c r="C7" s="5" t="n">
        <v>15571.8</v>
      </c>
      <c r="D7" s="5" t="n">
        <v>15568.4</v>
      </c>
    </row>
    <row r="8">
      <c r="A8" s="4" t="inlineStr">
        <is>
          <t>2018 7-Year Three Point Eight Percentage Senior Not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Debt Instrument, Face Amount</t>
        </is>
      </c>
      <c r="C10" s="7" t="n">
        <v>1250</v>
      </c>
      <c r="D10" s="8" t="n">
        <v>1250</v>
      </c>
    </row>
    <row r="11">
      <c r="A11" s="4" t="inlineStr">
        <is>
          <t>Stated Interest Rate</t>
        </is>
      </c>
      <c r="C11" s="11" t="n">
        <v>0.038</v>
      </c>
      <c r="D11" s="4" t="inlineStr">
        <is>
          <t xml:space="preserve"> </t>
        </is>
      </c>
    </row>
    <row r="12">
      <c r="A12" s="4" t="inlineStr">
        <is>
          <t>Debt Instrument, Interest Rate, Effective Percentage</t>
        </is>
      </c>
      <c r="B12" s="4" t="inlineStr">
        <is>
          <t>[2]</t>
        </is>
      </c>
      <c r="C12" s="14" t="n">
        <v>0.03721</v>
      </c>
      <c r="D12" s="4" t="inlineStr">
        <is>
          <t xml:space="preserve"> </t>
        </is>
      </c>
    </row>
    <row r="13">
      <c r="A13" s="4" t="inlineStr">
        <is>
          <t>2018 7-Year Three Point Eight Percentage Senior Notes [Member] | Fair Value, Inputs, Level 2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bt Instrument, Fair Value Disclosure</t>
        </is>
      </c>
      <c r="C15" s="6" t="n">
        <v>1246.8</v>
      </c>
      <c r="D15" s="5" t="n">
        <v>1243.4</v>
      </c>
    </row>
    <row r="16">
      <c r="A16" s="4" t="inlineStr">
        <is>
          <t>2023 3-Year Four Point Seven Five Percentage Senior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bt Instrument, Face Amount</t>
        </is>
      </c>
      <c r="C18" s="7" t="n">
        <v>1000</v>
      </c>
      <c r="D18" s="8" t="n">
        <v>1000</v>
      </c>
    </row>
    <row r="19">
      <c r="A19" s="4" t="inlineStr">
        <is>
          <t>Stated Interest Rate</t>
        </is>
      </c>
      <c r="C19" s="11" t="n">
        <v>0.0475</v>
      </c>
      <c r="D19" s="4" t="inlineStr">
        <is>
          <t xml:space="preserve"> </t>
        </is>
      </c>
    </row>
    <row r="20">
      <c r="A20" s="4" t="inlineStr">
        <is>
          <t>Debt Instrument, Interest Rate, Effective Percentage</t>
        </is>
      </c>
      <c r="B20" s="4" t="inlineStr">
        <is>
          <t>[2]</t>
        </is>
      </c>
      <c r="C20" s="14" t="n">
        <v>0.04788</v>
      </c>
      <c r="D20" s="4" t="inlineStr">
        <is>
          <t xml:space="preserve"> </t>
        </is>
      </c>
    </row>
    <row r="21">
      <c r="A21" s="4" t="inlineStr">
        <is>
          <t>2023 3-Year Four Point Seven Five Percentage Senior Notes [Member] | Fair Value, Inputs, Level 2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Fair Value Disclosure</t>
        </is>
      </c>
      <c r="C23" s="6" t="n">
        <v>1002.6</v>
      </c>
      <c r="D23" s="5" t="n">
        <v>1008.3</v>
      </c>
    </row>
    <row r="24">
      <c r="A24" s="4" t="inlineStr">
        <is>
          <t>2016 10-Year Two Point Four Five Percentage Senior Notes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 Instrument, Face Amount</t>
        </is>
      </c>
      <c r="C26" s="7" t="n">
        <v>500</v>
      </c>
      <c r="D26" s="8" t="n">
        <v>500</v>
      </c>
    </row>
    <row r="27">
      <c r="A27" s="4" t="inlineStr">
        <is>
          <t>Stated Interest Rate</t>
        </is>
      </c>
      <c r="C27" s="11" t="n">
        <v>0.0245</v>
      </c>
      <c r="D27" s="4" t="inlineStr">
        <is>
          <t xml:space="preserve"> </t>
        </is>
      </c>
    </row>
    <row r="28">
      <c r="A28" s="4" t="inlineStr">
        <is>
          <t>Debt Instrument, Interest Rate, Effective Percentage</t>
        </is>
      </c>
      <c r="B28" s="4" t="inlineStr">
        <is>
          <t>[2]</t>
        </is>
      </c>
      <c r="C28" s="14" t="n">
        <v>0.02511</v>
      </c>
      <c r="D28" s="4" t="inlineStr">
        <is>
          <t xml:space="preserve"> </t>
        </is>
      </c>
    </row>
    <row r="29">
      <c r="A29" s="4" t="inlineStr">
        <is>
          <t>2016 10-Year Two Point Four Five Percentage Senior Notes [Member] | Fair Value, Inputs, Level 2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Debt Instrument, Fair Value Disclosure</t>
        </is>
      </c>
      <c r="C31" s="6" t="n">
        <v>488.6</v>
      </c>
      <c r="D31" s="5" t="n">
        <v>486.8</v>
      </c>
    </row>
    <row r="32">
      <c r="A32" s="4" t="inlineStr">
        <is>
          <t>2024 3-Year Four Point Eight Five Percentage Senior Note</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Debt Instrument, Face Amount</t>
        </is>
      </c>
      <c r="C34" s="7" t="n">
        <v>1000</v>
      </c>
      <c r="D34" s="8" t="n">
        <v>1000</v>
      </c>
    </row>
    <row r="35">
      <c r="A35" s="4" t="inlineStr">
        <is>
          <t>Stated Interest Rate</t>
        </is>
      </c>
      <c r="C35" s="11" t="n">
        <v>0.0485</v>
      </c>
      <c r="D35" s="4" t="inlineStr">
        <is>
          <t xml:space="preserve"> </t>
        </is>
      </c>
    </row>
    <row r="36">
      <c r="A36" s="4" t="inlineStr">
        <is>
          <t>Debt Instrument, Interest Rate, Effective Percentage</t>
        </is>
      </c>
      <c r="C36" s="14" t="n">
        <v>0.04958</v>
      </c>
      <c r="D36" s="4" t="inlineStr">
        <is>
          <t xml:space="preserve"> </t>
        </is>
      </c>
    </row>
    <row r="37">
      <c r="A37" s="4" t="inlineStr">
        <is>
          <t>2024 3-Year Four Point Eight Five Percentage Senior Note | Fair Value, Inputs, Level 2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Debt Instrument, Fair Value Disclosure</t>
        </is>
      </c>
      <c r="C39" s="6" t="n">
        <v>1008.1</v>
      </c>
      <c r="D39" s="5" t="n">
        <v>1017.8</v>
      </c>
    </row>
    <row r="40">
      <c r="A40" s="4" t="inlineStr">
        <is>
          <t>2020 7-Year Two Point Zero Percentage Senior Notes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Debt Instrument, Face Amount</t>
        </is>
      </c>
      <c r="C42" s="7" t="n">
        <v>500</v>
      </c>
      <c r="D42" s="8" t="n">
        <v>500</v>
      </c>
    </row>
    <row r="43">
      <c r="A43" s="4" t="inlineStr">
        <is>
          <t>Stated Interest Rate</t>
        </is>
      </c>
      <c r="C43" s="12" t="n">
        <v>0.02</v>
      </c>
      <c r="D43" s="4" t="inlineStr">
        <is>
          <t xml:space="preserve"> </t>
        </is>
      </c>
    </row>
    <row r="44">
      <c r="A44" s="4" t="inlineStr">
        <is>
          <t>Debt Instrument, Interest Rate, Effective Percentage</t>
        </is>
      </c>
      <c r="B44" s="4" t="inlineStr">
        <is>
          <t>[2]</t>
        </is>
      </c>
      <c r="C44" s="14" t="n">
        <v>0.02058</v>
      </c>
      <c r="D44" s="4" t="inlineStr">
        <is>
          <t xml:space="preserve"> </t>
        </is>
      </c>
    </row>
    <row r="45">
      <c r="A45" s="4" t="inlineStr">
        <is>
          <t>2020 7-Year Two Point Zero Percentage Senior Notes [Member] | Fair Value, Inputs, Level 2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Debt Instrument, Fair Value Disclosure</t>
        </is>
      </c>
      <c r="C47" s="6" t="n">
        <v>477.1</v>
      </c>
      <c r="D47" s="5" t="n">
        <v>477.1</v>
      </c>
    </row>
    <row r="48">
      <c r="A48" s="4" t="inlineStr">
        <is>
          <t>2018 10-Year Three Point Five Percentage Senior Notes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Debt Instrument, Face Amount</t>
        </is>
      </c>
      <c r="C50" s="7" t="n">
        <v>600</v>
      </c>
      <c r="D50" s="8" t="n">
        <v>600</v>
      </c>
    </row>
    <row r="51">
      <c r="A51" s="4" t="inlineStr">
        <is>
          <t>Stated Interest Rate</t>
        </is>
      </c>
      <c r="C51" s="11" t="n">
        <v>0.035</v>
      </c>
      <c r="D51" s="4" t="inlineStr">
        <is>
          <t xml:space="preserve"> </t>
        </is>
      </c>
    </row>
    <row r="52">
      <c r="A52" s="4" t="inlineStr">
        <is>
          <t>Debt Instrument, Interest Rate, Effective Percentage</t>
        </is>
      </c>
      <c r="B52" s="4" t="inlineStr">
        <is>
          <t>[2]</t>
        </is>
      </c>
      <c r="C52" s="14" t="n">
        <v>0.03529</v>
      </c>
      <c r="D52" s="4" t="inlineStr">
        <is>
          <t xml:space="preserve"> </t>
        </is>
      </c>
    </row>
    <row r="53">
      <c r="A53" s="4" t="inlineStr">
        <is>
          <t>2018 10-Year Three Point Five Percentage Senior Notes [Member] | Fair Value, Inputs, Level 2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Debt Instrument, Fair Value Disclosure</t>
        </is>
      </c>
      <c r="C55" s="6" t="n">
        <v>584.7</v>
      </c>
      <c r="D55" s="5" t="n">
        <v>590.3</v>
      </c>
    </row>
    <row r="56">
      <c r="A56" s="4" t="inlineStr">
        <is>
          <t>2018 10-Year Four Point Zero Percentage Senior Notes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Debt Instrument, Face Amount</t>
        </is>
      </c>
      <c r="C58" s="7" t="n">
        <v>750</v>
      </c>
      <c r="D58" s="8" t="n">
        <v>750</v>
      </c>
    </row>
    <row r="59">
      <c r="A59" s="4" t="inlineStr">
        <is>
          <t>Stated Interest Rate</t>
        </is>
      </c>
      <c r="C59" s="12" t="n">
        <v>0.04</v>
      </c>
      <c r="D59" s="4" t="inlineStr">
        <is>
          <t xml:space="preserve"> </t>
        </is>
      </c>
    </row>
    <row r="60">
      <c r="A60" s="4" t="inlineStr">
        <is>
          <t>Debt Instrument, Interest Rate, Effective Percentage</t>
        </is>
      </c>
      <c r="B60" s="4" t="inlineStr">
        <is>
          <t>[2]</t>
        </is>
      </c>
      <c r="C60" s="14" t="n">
        <v>0.03958</v>
      </c>
      <c r="D60" s="4" t="inlineStr">
        <is>
          <t xml:space="preserve"> </t>
        </is>
      </c>
    </row>
    <row r="61">
      <c r="A61" s="4" t="inlineStr">
        <is>
          <t>2018 10-Year Four Point Zero Percentage Senior Notes [Member] | Fair Value, Inputs, Level 2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Debt Instrument, Fair Value Disclosure</t>
        </is>
      </c>
      <c r="C63" s="6" t="n">
        <v>737.2</v>
      </c>
      <c r="D63" s="5" t="n">
        <v>748.4</v>
      </c>
    </row>
    <row r="64">
      <c r="A64" s="4" t="inlineStr">
        <is>
          <t>2019 10-Year Three Point Five Five Percentage Senior Notes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Debt Instrument, Face Amount</t>
        </is>
      </c>
      <c r="B66" s="4" t="inlineStr">
        <is>
          <t>[1]</t>
        </is>
      </c>
      <c r="C66" s="7" t="n">
        <v>1000</v>
      </c>
      <c r="D66" s="8" t="n">
        <v>1000</v>
      </c>
    </row>
    <row r="67">
      <c r="A67" s="4" t="inlineStr">
        <is>
          <t>Stated Interest Rate</t>
        </is>
      </c>
      <c r="B67" s="4" t="inlineStr">
        <is>
          <t>[1]</t>
        </is>
      </c>
      <c r="C67" s="11" t="n">
        <v>0.0355</v>
      </c>
      <c r="D67" s="4" t="inlineStr">
        <is>
          <t xml:space="preserve"> </t>
        </is>
      </c>
    </row>
    <row r="68">
      <c r="A68" s="4" t="inlineStr">
        <is>
          <t>Debt Instrument, Interest Rate, Effective Percentage</t>
        </is>
      </c>
      <c r="B68" s="4" t="inlineStr">
        <is>
          <t>[1],[2]</t>
        </is>
      </c>
      <c r="C68" s="11" t="n">
        <v>0.0384</v>
      </c>
      <c r="D68" s="4" t="inlineStr">
        <is>
          <t xml:space="preserve"> </t>
        </is>
      </c>
    </row>
    <row r="69">
      <c r="A69" s="4" t="inlineStr">
        <is>
          <t>Portion of Debt Instrument designated in fair value hedge</t>
        </is>
      </c>
      <c r="C69" s="7" t="n">
        <v>350</v>
      </c>
      <c r="D69" s="4" t="inlineStr">
        <is>
          <t xml:space="preserve"> </t>
        </is>
      </c>
    </row>
    <row r="70">
      <c r="A70" s="4" t="inlineStr">
        <is>
          <t>2019 10-Year Three Point Five Five Percentage Senior Notes [Member] | Fair Value, Inputs, Level 2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Debt Instrument, Fair Value Disclosure</t>
        </is>
      </c>
      <c r="B72" s="4" t="inlineStr">
        <is>
          <t>[1]</t>
        </is>
      </c>
      <c r="C72" s="5" t="n">
        <v>959.8</v>
      </c>
      <c r="D72" s="5" t="n">
        <v>977.3</v>
      </c>
    </row>
    <row r="73">
      <c r="A73" s="4" t="inlineStr">
        <is>
          <t>2020 10-Year Two Point Two Five Percentage Senior Notes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Debt Instrument, Face Amount</t>
        </is>
      </c>
      <c r="C75" s="7" t="n">
        <v>750</v>
      </c>
      <c r="D75" s="8" t="n">
        <v>750</v>
      </c>
    </row>
    <row r="76">
      <c r="A76" s="4" t="inlineStr">
        <is>
          <t>Stated Interest Rate</t>
        </is>
      </c>
      <c r="C76" s="11" t="n">
        <v>0.0225</v>
      </c>
      <c r="D76" s="4" t="inlineStr">
        <is>
          <t xml:space="preserve"> </t>
        </is>
      </c>
    </row>
    <row r="77">
      <c r="A77" s="4" t="inlineStr">
        <is>
          <t>Debt Instrument, Interest Rate, Effective Percentage</t>
        </is>
      </c>
      <c r="B77" s="4" t="inlineStr">
        <is>
          <t>[2]</t>
        </is>
      </c>
      <c r="C77" s="14" t="n">
        <v>0.03084</v>
      </c>
      <c r="D77" s="4" t="inlineStr">
        <is>
          <t xml:space="preserve"> </t>
        </is>
      </c>
    </row>
    <row r="78">
      <c r="A78" s="4" t="inlineStr">
        <is>
          <t>2020 10-Year Two Point Two Five Percentage Senior Notes [Member] | Fair Value, Inputs, Level 2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Debt Instrument, Fair Value Disclosure</t>
        </is>
      </c>
      <c r="C80" s="6" t="n">
        <v>668.9</v>
      </c>
      <c r="D80" s="8" t="n">
        <v>679</v>
      </c>
    </row>
    <row r="81">
      <c r="A81" s="4" t="inlineStr">
        <is>
          <t>2020 10-Year Two Point Five Five Senior Notes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Debt Instrument, Face Amount</t>
        </is>
      </c>
      <c r="C83" s="7" t="n">
        <v>1250</v>
      </c>
      <c r="D83" s="8" t="n">
        <v>1250</v>
      </c>
    </row>
    <row r="84">
      <c r="A84" s="4" t="inlineStr">
        <is>
          <t>Stated Interest Rate</t>
        </is>
      </c>
      <c r="C84" s="11" t="n">
        <v>0.0255</v>
      </c>
      <c r="D84" s="4" t="inlineStr">
        <is>
          <t xml:space="preserve"> </t>
        </is>
      </c>
    </row>
    <row r="85">
      <c r="A85" s="4" t="inlineStr">
        <is>
          <t>Debt Instrument, Interest Rate, Effective Percentage</t>
        </is>
      </c>
      <c r="B85" s="4" t="inlineStr">
        <is>
          <t>[2]</t>
        </is>
      </c>
      <c r="C85" s="14" t="n">
        <v>0.02582</v>
      </c>
      <c r="D85" s="4" t="inlineStr">
        <is>
          <t xml:space="preserve"> </t>
        </is>
      </c>
    </row>
    <row r="86">
      <c r="A86" s="4" t="inlineStr">
        <is>
          <t>2020 10-Year Two Point Five Five Senior Notes [Member] | Fair Value, Inputs, Level 2 [Member]</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Debt Instrument, Fair Value Disclosure</t>
        </is>
      </c>
      <c r="C88" s="6" t="n">
        <v>1112.9</v>
      </c>
      <c r="D88" s="5" t="n">
        <v>1135.4</v>
      </c>
    </row>
    <row r="89">
      <c r="A89" s="4" t="inlineStr">
        <is>
          <t>2024 7-Year Four Point Nine Percentage Senior Note</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Debt Instrument, Face Amount</t>
        </is>
      </c>
      <c r="C91" s="7" t="n">
        <v>500</v>
      </c>
      <c r="D91" s="8" t="n">
        <v>500</v>
      </c>
    </row>
    <row r="92">
      <c r="A92" s="4" t="inlineStr">
        <is>
          <t>Stated Interest Rate</t>
        </is>
      </c>
      <c r="C92" s="11" t="n">
        <v>0.049</v>
      </c>
      <c r="D92" s="4" t="inlineStr">
        <is>
          <t xml:space="preserve"> </t>
        </is>
      </c>
    </row>
    <row r="93">
      <c r="A93" s="4" t="inlineStr">
        <is>
          <t>Debt Instrument, Interest Rate, Effective Percentage</t>
        </is>
      </c>
      <c r="C93" s="14" t="n">
        <v>0.05046</v>
      </c>
      <c r="D93" s="4" t="inlineStr">
        <is>
          <t xml:space="preserve"> </t>
        </is>
      </c>
    </row>
    <row r="94">
      <c r="A94" s="4" t="inlineStr">
        <is>
          <t>2024 7-Year Four Point Nine Percentage Senior Note | Fair Value, Inputs, Level 2 [Member]</t>
        </is>
      </c>
      <c r="C94" s="4" t="inlineStr">
        <is>
          <t xml:space="preserve"> </t>
        </is>
      </c>
      <c r="D94" s="4" t="inlineStr">
        <is>
          <t xml:space="preserve"> </t>
        </is>
      </c>
    </row>
    <row r="95">
      <c r="A95" s="3" t="inlineStr">
        <is>
          <t>Debt Instrument [Line Items]</t>
        </is>
      </c>
      <c r="C95" s="4" t="inlineStr">
        <is>
          <t xml:space="preserve"> </t>
        </is>
      </c>
      <c r="D95" s="4" t="inlineStr">
        <is>
          <t xml:space="preserve"> </t>
        </is>
      </c>
    </row>
    <row r="96">
      <c r="A96" s="4" t="inlineStr">
        <is>
          <t>Debt Instrument, Fair Value Disclosure</t>
        </is>
      </c>
      <c r="C96" s="6" t="n">
        <v>504.9</v>
      </c>
      <c r="D96" s="5" t="n">
        <v>520.8</v>
      </c>
    </row>
    <row r="97">
      <c r="A97" s="4" t="inlineStr">
        <is>
          <t>2022 10-Year Three Percent Senior Notes</t>
        </is>
      </c>
      <c r="C97" s="4" t="inlineStr">
        <is>
          <t xml:space="preserve"> </t>
        </is>
      </c>
      <c r="D97" s="4" t="inlineStr">
        <is>
          <t xml:space="preserve"> </t>
        </is>
      </c>
    </row>
    <row r="98">
      <c r="A98" s="3" t="inlineStr">
        <is>
          <t>Debt Instrument [Line Items]</t>
        </is>
      </c>
      <c r="C98" s="4" t="inlineStr">
        <is>
          <t xml:space="preserve"> </t>
        </is>
      </c>
      <c r="D98" s="4" t="inlineStr">
        <is>
          <t xml:space="preserve"> </t>
        </is>
      </c>
    </row>
    <row r="99">
      <c r="A99" s="4" t="inlineStr">
        <is>
          <t>Debt Instrument, Face Amount</t>
        </is>
      </c>
      <c r="C99" s="7" t="n">
        <v>1000</v>
      </c>
      <c r="D99" s="8" t="n">
        <v>1000</v>
      </c>
    </row>
    <row r="100">
      <c r="A100" s="4" t="inlineStr">
        <is>
          <t>Stated Interest Rate</t>
        </is>
      </c>
      <c r="C100" s="12" t="n">
        <v>0.03</v>
      </c>
      <c r="D100" s="4" t="inlineStr">
        <is>
          <t xml:space="preserve"> </t>
        </is>
      </c>
    </row>
    <row r="101">
      <c r="A101" s="4" t="inlineStr">
        <is>
          <t>Debt Instrument, Interest Rate, Effective Percentage</t>
        </is>
      </c>
      <c r="B101" s="4" t="inlineStr">
        <is>
          <t>[2]</t>
        </is>
      </c>
      <c r="C101" s="14" t="n">
        <v>0.03155</v>
      </c>
      <c r="D101" s="4" t="inlineStr">
        <is>
          <t xml:space="preserve"> </t>
        </is>
      </c>
    </row>
    <row r="102">
      <c r="A102" s="4" t="inlineStr">
        <is>
          <t>2022 10-Year Three Percent Senior Notes | Fair Value, Inputs, Level 2 [Member]</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Debt Instrument, Fair Value Disclosure</t>
        </is>
      </c>
      <c r="C104" s="7" t="n">
        <v>889</v>
      </c>
      <c r="D104" s="8" t="n">
        <v>912</v>
      </c>
    </row>
    <row r="105">
      <c r="A105" s="4" t="inlineStr">
        <is>
          <t>2023 10-Year Four Point Eight Percentage Senior Notes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Debt Instrument, Face Amount</t>
        </is>
      </c>
      <c r="C107" s="7" t="n">
        <v>500</v>
      </c>
      <c r="D107" s="8" t="n">
        <v>500</v>
      </c>
    </row>
    <row r="108">
      <c r="A108" s="4" t="inlineStr">
        <is>
          <t>Stated Interest Rate</t>
        </is>
      </c>
      <c r="C108" s="11" t="n">
        <v>0.048</v>
      </c>
      <c r="D108" s="4" t="inlineStr">
        <is>
          <t xml:space="preserve"> </t>
        </is>
      </c>
    </row>
    <row r="109">
      <c r="A109" s="4" t="inlineStr">
        <is>
          <t>Debt Instrument, Interest Rate, Effective Percentage</t>
        </is>
      </c>
      <c r="B109" s="4" t="inlineStr">
        <is>
          <t>[2]</t>
        </is>
      </c>
      <c r="C109" s="14" t="n">
        <v>0.03798</v>
      </c>
      <c r="D109" s="4" t="inlineStr">
        <is>
          <t xml:space="preserve"> </t>
        </is>
      </c>
    </row>
    <row r="110">
      <c r="A110" s="4" t="inlineStr">
        <is>
          <t>2023 10-Year Four Point Eight Percentage Senior Notes [Member] | Fair Value, Inputs, Level 2 [Member]</t>
        </is>
      </c>
      <c r="C110" s="4" t="inlineStr">
        <is>
          <t xml:space="preserve"> </t>
        </is>
      </c>
      <c r="D110" s="4" t="inlineStr">
        <is>
          <t xml:space="preserve"> </t>
        </is>
      </c>
    </row>
    <row r="111">
      <c r="A111" s="3" t="inlineStr">
        <is>
          <t>Debt Instrument [Line Items]</t>
        </is>
      </c>
      <c r="C111" s="4" t="inlineStr">
        <is>
          <t xml:space="preserve"> </t>
        </is>
      </c>
      <c r="D111" s="4" t="inlineStr">
        <is>
          <t xml:space="preserve"> </t>
        </is>
      </c>
    </row>
    <row r="112">
      <c r="A112" s="4" t="inlineStr">
        <is>
          <t>Debt Instrument, Fair Value Disclosure</t>
        </is>
      </c>
      <c r="C112" s="6" t="n">
        <v>495.1</v>
      </c>
      <c r="D112" s="5" t="n">
        <v>513.1</v>
      </c>
    </row>
    <row r="113">
      <c r="A113" s="4" t="inlineStr">
        <is>
          <t>2024 3-Year Five Percentage Senior Note</t>
        </is>
      </c>
      <c r="C113" s="4" t="inlineStr">
        <is>
          <t xml:space="preserve"> </t>
        </is>
      </c>
      <c r="D113" s="4" t="inlineStr">
        <is>
          <t xml:space="preserve"> </t>
        </is>
      </c>
    </row>
    <row r="114">
      <c r="A114" s="3" t="inlineStr">
        <is>
          <t>Debt Instrument [Line Items]</t>
        </is>
      </c>
      <c r="C114" s="4" t="inlineStr">
        <is>
          <t xml:space="preserve"> </t>
        </is>
      </c>
      <c r="D114" s="4" t="inlineStr">
        <is>
          <t xml:space="preserve"> </t>
        </is>
      </c>
    </row>
    <row r="115">
      <c r="A115" s="4" t="inlineStr">
        <is>
          <t>Debt Instrument, Face Amount</t>
        </is>
      </c>
      <c r="C115" s="7" t="n">
        <v>500</v>
      </c>
      <c r="D115" s="8" t="n">
        <v>500</v>
      </c>
    </row>
    <row r="116">
      <c r="A116" s="4" t="inlineStr">
        <is>
          <t>Stated Interest Rate</t>
        </is>
      </c>
      <c r="C116" s="12" t="n">
        <v>0.05</v>
      </c>
      <c r="D116" s="4" t="inlineStr">
        <is>
          <t xml:space="preserve"> </t>
        </is>
      </c>
    </row>
    <row r="117">
      <c r="A117" s="4" t="inlineStr">
        <is>
          <t>Debt Instrument, Interest Rate, Effective Percentage</t>
        </is>
      </c>
      <c r="C117" s="14" t="n">
        <v>0.05127</v>
      </c>
      <c r="D117" s="4" t="inlineStr">
        <is>
          <t xml:space="preserve"> </t>
        </is>
      </c>
    </row>
    <row r="118">
      <c r="A118" s="4" t="inlineStr">
        <is>
          <t>2024 3-Year Five Percentage Senior Note | Fair Value, Inputs, Level 2 [Member]</t>
        </is>
      </c>
      <c r="C118" s="4" t="inlineStr">
        <is>
          <t xml:space="preserve"> </t>
        </is>
      </c>
      <c r="D118" s="4" t="inlineStr">
        <is>
          <t xml:space="preserve"> </t>
        </is>
      </c>
    </row>
    <row r="119">
      <c r="A119" s="3" t="inlineStr">
        <is>
          <t>Debt Instrument [Line Items]</t>
        </is>
      </c>
      <c r="C119" s="4" t="inlineStr">
        <is>
          <t xml:space="preserve"> </t>
        </is>
      </c>
      <c r="D119" s="4" t="inlineStr">
        <is>
          <t xml:space="preserve"> </t>
        </is>
      </c>
    </row>
    <row r="120">
      <c r="A120" s="4" t="inlineStr">
        <is>
          <t>Debt Instrument, Fair Value Disclosure</t>
        </is>
      </c>
      <c r="C120" s="6" t="n">
        <v>496.5</v>
      </c>
      <c r="D120" s="8" t="n">
        <v>515</v>
      </c>
    </row>
    <row r="121">
      <c r="A121" s="4" t="inlineStr">
        <is>
          <t>2015 30-Year Four Point Three Percentage Senior Notes [Member]</t>
        </is>
      </c>
      <c r="C121" s="4" t="inlineStr">
        <is>
          <t xml:space="preserve"> </t>
        </is>
      </c>
      <c r="D121" s="4" t="inlineStr">
        <is>
          <t xml:space="preserve"> </t>
        </is>
      </c>
    </row>
    <row r="122">
      <c r="A122" s="3" t="inlineStr">
        <is>
          <t>Debt Instrument [Line Items]</t>
        </is>
      </c>
      <c r="C122" s="4" t="inlineStr">
        <is>
          <t xml:space="preserve"> </t>
        </is>
      </c>
      <c r="D122" s="4" t="inlineStr">
        <is>
          <t xml:space="preserve"> </t>
        </is>
      </c>
    </row>
    <row r="123">
      <c r="A123" s="4" t="inlineStr">
        <is>
          <t>Debt Instrument, Face Amount</t>
        </is>
      </c>
      <c r="C123" s="7" t="n">
        <v>350</v>
      </c>
      <c r="D123" s="8" t="n">
        <v>350</v>
      </c>
    </row>
    <row r="124">
      <c r="A124" s="4" t="inlineStr">
        <is>
          <t>Stated Interest Rate</t>
        </is>
      </c>
      <c r="C124" s="11" t="n">
        <v>0.043</v>
      </c>
      <c r="D124" s="4" t="inlineStr">
        <is>
          <t xml:space="preserve"> </t>
        </is>
      </c>
    </row>
    <row r="125">
      <c r="A125" s="4" t="inlineStr">
        <is>
          <t>Debt Instrument, Interest Rate, Effective Percentage</t>
        </is>
      </c>
      <c r="B125" s="4" t="inlineStr">
        <is>
          <t>[2]</t>
        </is>
      </c>
      <c r="C125" s="14" t="n">
        <v>0.04348</v>
      </c>
      <c r="D125" s="4" t="inlineStr">
        <is>
          <t xml:space="preserve"> </t>
        </is>
      </c>
    </row>
    <row r="126">
      <c r="A126" s="4" t="inlineStr">
        <is>
          <t>2015 30-Year Four Point Three Percentage Senior Notes [Member] | Fair Value, Inputs, Level 2 [Member]</t>
        </is>
      </c>
      <c r="C126" s="4" t="inlineStr">
        <is>
          <t xml:space="preserve"> </t>
        </is>
      </c>
      <c r="D126" s="4" t="inlineStr">
        <is>
          <t xml:space="preserve"> </t>
        </is>
      </c>
    </row>
    <row r="127">
      <c r="A127" s="3" t="inlineStr">
        <is>
          <t>Debt Instrument [Line Items]</t>
        </is>
      </c>
      <c r="C127" s="4" t="inlineStr">
        <is>
          <t xml:space="preserve"> </t>
        </is>
      </c>
      <c r="D127" s="4" t="inlineStr">
        <is>
          <t xml:space="preserve"> </t>
        </is>
      </c>
    </row>
    <row r="128">
      <c r="A128" s="4" t="inlineStr">
        <is>
          <t>Debt Instrument, Fair Value Disclosure</t>
        </is>
      </c>
      <c r="C128" s="7" t="n">
        <v>285</v>
      </c>
      <c r="D128" s="5" t="n">
        <v>308.5</v>
      </c>
    </row>
    <row r="129">
      <c r="A129" s="4" t="inlineStr">
        <is>
          <t>2017 30-Year Three Point Seven Five Percentage Senior Notes [Member]</t>
        </is>
      </c>
      <c r="C129" s="4" t="inlineStr">
        <is>
          <t xml:space="preserve"> </t>
        </is>
      </c>
      <c r="D129" s="4" t="inlineStr">
        <is>
          <t xml:space="preserve"> </t>
        </is>
      </c>
    </row>
    <row r="130">
      <c r="A130" s="3" t="inlineStr">
        <is>
          <t>Debt Instrument [Line Items]</t>
        </is>
      </c>
      <c r="C130" s="4" t="inlineStr">
        <is>
          <t xml:space="preserve"> </t>
        </is>
      </c>
      <c r="D130" s="4" t="inlineStr">
        <is>
          <t xml:space="preserve"> </t>
        </is>
      </c>
    </row>
    <row r="131">
      <c r="A131" s="4" t="inlineStr">
        <is>
          <t>Debt Instrument, Face Amount</t>
        </is>
      </c>
      <c r="C131" s="7" t="n">
        <v>500</v>
      </c>
      <c r="D131" s="8" t="n">
        <v>500</v>
      </c>
    </row>
    <row r="132">
      <c r="A132" s="4" t="inlineStr">
        <is>
          <t>Stated Interest Rate</t>
        </is>
      </c>
      <c r="C132" s="11" t="n">
        <v>0.0375</v>
      </c>
      <c r="D132" s="4" t="inlineStr">
        <is>
          <t xml:space="preserve"> </t>
        </is>
      </c>
    </row>
    <row r="133">
      <c r="A133" s="4" t="inlineStr">
        <is>
          <t>Debt Instrument, Interest Rate, Effective Percentage</t>
        </is>
      </c>
      <c r="B133" s="4" t="inlineStr">
        <is>
          <t>[2]</t>
        </is>
      </c>
      <c r="C133" s="14" t="n">
        <v>0.03765</v>
      </c>
      <c r="D133" s="4" t="inlineStr">
        <is>
          <t xml:space="preserve"> </t>
        </is>
      </c>
    </row>
    <row r="134">
      <c r="A134" s="4" t="inlineStr">
        <is>
          <t>2017 30-Year Three Point Seven Five Percentage Senior Notes [Member] | Fair Value, Inputs, Level 2 [Member]</t>
        </is>
      </c>
      <c r="C134" s="4" t="inlineStr">
        <is>
          <t xml:space="preserve"> </t>
        </is>
      </c>
      <c r="D134" s="4" t="inlineStr">
        <is>
          <t xml:space="preserve"> </t>
        </is>
      </c>
    </row>
    <row r="135">
      <c r="A135" s="3" t="inlineStr">
        <is>
          <t>Debt Instrument [Line Items]</t>
        </is>
      </c>
      <c r="C135" s="4" t="inlineStr">
        <is>
          <t xml:space="preserve"> </t>
        </is>
      </c>
      <c r="D135" s="4" t="inlineStr">
        <is>
          <t xml:space="preserve"> </t>
        </is>
      </c>
    </row>
    <row r="136">
      <c r="A136" s="4" t="inlineStr">
        <is>
          <t>Debt Instrument, Fair Value Disclosure</t>
        </is>
      </c>
      <c r="C136" s="6" t="n">
        <v>370.6</v>
      </c>
      <c r="D136" s="5" t="n">
        <v>398.8</v>
      </c>
    </row>
    <row r="137">
      <c r="A137" s="4" t="inlineStr">
        <is>
          <t>2018 30-Year Four Point Five Percentage Senior Notes [Member]</t>
        </is>
      </c>
      <c r="C137" s="4" t="inlineStr">
        <is>
          <t xml:space="preserve"> </t>
        </is>
      </c>
      <c r="D137" s="4" t="inlineStr">
        <is>
          <t xml:space="preserve"> </t>
        </is>
      </c>
    </row>
    <row r="138">
      <c r="A138" s="3" t="inlineStr">
        <is>
          <t>Debt Instrument [Line Items]</t>
        </is>
      </c>
      <c r="C138" s="4" t="inlineStr">
        <is>
          <t xml:space="preserve"> </t>
        </is>
      </c>
      <c r="D138" s="4" t="inlineStr">
        <is>
          <t xml:space="preserve"> </t>
        </is>
      </c>
    </row>
    <row r="139">
      <c r="A139" s="4" t="inlineStr">
        <is>
          <t>Debt Instrument, Face Amount</t>
        </is>
      </c>
      <c r="C139" s="7" t="n">
        <v>1000</v>
      </c>
      <c r="D139" s="8" t="n">
        <v>1000</v>
      </c>
    </row>
    <row r="140">
      <c r="A140" s="4" t="inlineStr">
        <is>
          <t>Stated Interest Rate</t>
        </is>
      </c>
      <c r="C140" s="11" t="n">
        <v>0.045</v>
      </c>
      <c r="D140" s="4" t="inlineStr">
        <is>
          <t xml:space="preserve"> </t>
        </is>
      </c>
    </row>
    <row r="141">
      <c r="A141" s="4" t="inlineStr">
        <is>
          <t>Debt Instrument, Interest Rate, Effective Percentage</t>
        </is>
      </c>
      <c r="B141" s="4" t="inlineStr">
        <is>
          <t>[2]</t>
        </is>
      </c>
      <c r="C141" s="14" t="n">
        <v>0.04504</v>
      </c>
      <c r="D141" s="4" t="inlineStr">
        <is>
          <t xml:space="preserve"> </t>
        </is>
      </c>
    </row>
    <row r="142">
      <c r="A142" s="4" t="inlineStr">
        <is>
          <t>2018 30-Year Four Point Five Percentage Senior Notes [Member] | Fair Value, Inputs, Level 2 [Member]</t>
        </is>
      </c>
      <c r="C142" s="4" t="inlineStr">
        <is>
          <t xml:space="preserve"> </t>
        </is>
      </c>
      <c r="D142" s="4" t="inlineStr">
        <is>
          <t xml:space="preserve"> </t>
        </is>
      </c>
    </row>
    <row r="143">
      <c r="A143" s="3" t="inlineStr">
        <is>
          <t>Debt Instrument [Line Items]</t>
        </is>
      </c>
      <c r="C143" s="4" t="inlineStr">
        <is>
          <t xml:space="preserve"> </t>
        </is>
      </c>
      <c r="D143" s="4" t="inlineStr">
        <is>
          <t xml:space="preserve"> </t>
        </is>
      </c>
    </row>
    <row r="144">
      <c r="A144" s="4" t="inlineStr">
        <is>
          <t>Debt Instrument, Fair Value Disclosure</t>
        </is>
      </c>
      <c r="C144" s="6" t="n">
        <v>831.9</v>
      </c>
      <c r="D144" s="5" t="n">
        <v>903.4</v>
      </c>
    </row>
    <row r="145">
      <c r="A145" s="4" t="inlineStr">
        <is>
          <t>2019 30-Year Four Point Four Five Percentage Senior Notes [Member]</t>
        </is>
      </c>
      <c r="C145" s="4" t="inlineStr">
        <is>
          <t xml:space="preserve"> </t>
        </is>
      </c>
      <c r="D145" s="4" t="inlineStr">
        <is>
          <t xml:space="preserve"> </t>
        </is>
      </c>
    </row>
    <row r="146">
      <c r="A146" s="3" t="inlineStr">
        <is>
          <t>Debt Instrument [Line Items]</t>
        </is>
      </c>
      <c r="C146" s="4" t="inlineStr">
        <is>
          <t xml:space="preserve"> </t>
        </is>
      </c>
      <c r="D146" s="4" t="inlineStr">
        <is>
          <t xml:space="preserve"> </t>
        </is>
      </c>
    </row>
    <row r="147">
      <c r="A147" s="4" t="inlineStr">
        <is>
          <t>Debt Instrument, Face Amount</t>
        </is>
      </c>
      <c r="C147" s="7" t="n">
        <v>1000</v>
      </c>
      <c r="D147" s="8" t="n">
        <v>1000</v>
      </c>
    </row>
    <row r="148">
      <c r="A148" s="4" t="inlineStr">
        <is>
          <t>Stated Interest Rate</t>
        </is>
      </c>
      <c r="C148" s="11" t="n">
        <v>0.0445</v>
      </c>
      <c r="D148" s="4" t="inlineStr">
        <is>
          <t xml:space="preserve"> </t>
        </is>
      </c>
    </row>
    <row r="149">
      <c r="A149" s="4" t="inlineStr">
        <is>
          <t>Debt Instrument, Interest Rate, Effective Percentage</t>
        </is>
      </c>
      <c r="B149" s="4" t="inlineStr">
        <is>
          <t>[2]</t>
        </is>
      </c>
      <c r="C149" s="14" t="n">
        <v>0.04447</v>
      </c>
      <c r="D149" s="4" t="inlineStr">
        <is>
          <t xml:space="preserve"> </t>
        </is>
      </c>
    </row>
    <row r="150">
      <c r="A150" s="4" t="inlineStr">
        <is>
          <t>2019 30-Year Four Point Four Five Percentage Senior Notes [Member] | Fair Value, Inputs, Level 2 [Member]</t>
        </is>
      </c>
      <c r="C150" s="4" t="inlineStr">
        <is>
          <t xml:space="preserve"> </t>
        </is>
      </c>
      <c r="D150" s="4" t="inlineStr">
        <is>
          <t xml:space="preserve"> </t>
        </is>
      </c>
    </row>
    <row r="151">
      <c r="A151" s="3" t="inlineStr">
        <is>
          <t>Debt Instrument [Line Items]</t>
        </is>
      </c>
      <c r="C151" s="4" t="inlineStr">
        <is>
          <t xml:space="preserve"> </t>
        </is>
      </c>
      <c r="D151" s="4" t="inlineStr">
        <is>
          <t xml:space="preserve"> </t>
        </is>
      </c>
    </row>
    <row r="152">
      <c r="A152" s="4" t="inlineStr">
        <is>
          <t>Debt Instrument, Fair Value Disclosure</t>
        </is>
      </c>
      <c r="C152" s="6" t="n">
        <v>818.9</v>
      </c>
      <c r="D152" s="8" t="n">
        <v>889</v>
      </c>
    </row>
    <row r="153">
      <c r="A153" s="4" t="inlineStr">
        <is>
          <t>2020 30-Year Three Point Three Five Percentage Senior Notes [Member]</t>
        </is>
      </c>
      <c r="C153" s="4" t="inlineStr">
        <is>
          <t xml:space="preserve"> </t>
        </is>
      </c>
      <c r="D153" s="4" t="inlineStr">
        <is>
          <t xml:space="preserve"> </t>
        </is>
      </c>
    </row>
    <row r="154">
      <c r="A154" s="3" t="inlineStr">
        <is>
          <t>Debt Instrument [Line Items]</t>
        </is>
      </c>
      <c r="C154" s="4" t="inlineStr">
        <is>
          <t xml:space="preserve"> </t>
        </is>
      </c>
      <c r="D154" s="4" t="inlineStr">
        <is>
          <t xml:space="preserve"> </t>
        </is>
      </c>
    </row>
    <row r="155">
      <c r="A155" s="4" t="inlineStr">
        <is>
          <t>Debt Instrument, Face Amount</t>
        </is>
      </c>
      <c r="C155" s="7" t="n">
        <v>500</v>
      </c>
      <c r="D155" s="8" t="n">
        <v>500</v>
      </c>
    </row>
    <row r="156">
      <c r="A156" s="4" t="inlineStr">
        <is>
          <t>Stated Interest Rate</t>
        </is>
      </c>
      <c r="C156" s="11" t="n">
        <v>0.0335</v>
      </c>
      <c r="D156" s="4" t="inlineStr">
        <is>
          <t xml:space="preserve"> </t>
        </is>
      </c>
    </row>
    <row r="157">
      <c r="A157" s="4" t="inlineStr">
        <is>
          <t>Debt Instrument, Interest Rate, Effective Percentage</t>
        </is>
      </c>
      <c r="B157" s="4" t="inlineStr">
        <is>
          <t>[2]</t>
        </is>
      </c>
      <c r="C157" s="14" t="n">
        <v>0.03362</v>
      </c>
      <c r="D157" s="4" t="inlineStr">
        <is>
          <t xml:space="preserve"> </t>
        </is>
      </c>
    </row>
    <row r="158">
      <c r="A158" s="4" t="inlineStr">
        <is>
          <t>2020 30-Year Three Point Three Five Percentage Senior Notes [Member] | Fair Value, Inputs, Level 2 [Member]</t>
        </is>
      </c>
      <c r="C158" s="4" t="inlineStr">
        <is>
          <t xml:space="preserve"> </t>
        </is>
      </c>
      <c r="D158" s="4" t="inlineStr">
        <is>
          <t xml:space="preserve"> </t>
        </is>
      </c>
    </row>
    <row r="159">
      <c r="A159" s="3" t="inlineStr">
        <is>
          <t>Debt Instrument [Line Items]</t>
        </is>
      </c>
      <c r="C159" s="4" t="inlineStr">
        <is>
          <t xml:space="preserve"> </t>
        </is>
      </c>
      <c r="D159" s="4" t="inlineStr">
        <is>
          <t xml:space="preserve"> </t>
        </is>
      </c>
    </row>
    <row r="160">
      <c r="A160" s="4" t="inlineStr">
        <is>
          <t>Debt Instrument, Fair Value Disclosure</t>
        </is>
      </c>
      <c r="C160" s="6" t="n">
        <v>335.8</v>
      </c>
      <c r="D160" s="5" t="n">
        <v>367.9</v>
      </c>
    </row>
    <row r="161">
      <c r="A161" s="4" t="inlineStr">
        <is>
          <t>2020 30-Year Three Point Five Percentage Senior Notes [Member]</t>
        </is>
      </c>
      <c r="C161" s="4" t="inlineStr">
        <is>
          <t xml:space="preserve"> </t>
        </is>
      </c>
      <c r="D161" s="4" t="inlineStr">
        <is>
          <t xml:space="preserve"> </t>
        </is>
      </c>
    </row>
    <row r="162">
      <c r="A162" s="3" t="inlineStr">
        <is>
          <t>Debt Instrument [Line Items]</t>
        </is>
      </c>
      <c r="C162" s="4" t="inlineStr">
        <is>
          <t xml:space="preserve"> </t>
        </is>
      </c>
      <c r="D162" s="4" t="inlineStr">
        <is>
          <t xml:space="preserve"> </t>
        </is>
      </c>
    </row>
    <row r="163">
      <c r="A163" s="4" t="inlineStr">
        <is>
          <t>Debt Instrument, Face Amount</t>
        </is>
      </c>
      <c r="C163" s="7" t="n">
        <v>1250</v>
      </c>
      <c r="D163" s="8" t="n">
        <v>1250</v>
      </c>
    </row>
    <row r="164">
      <c r="A164" s="4" t="inlineStr">
        <is>
          <t>Stated Interest Rate</t>
        </is>
      </c>
      <c r="C164" s="11" t="n">
        <v>0.035</v>
      </c>
      <c r="D164" s="4" t="inlineStr">
        <is>
          <t xml:space="preserve"> </t>
        </is>
      </c>
    </row>
    <row r="165">
      <c r="A165" s="4" t="inlineStr">
        <is>
          <t>Debt Instrument, Interest Rate, Effective Percentage</t>
        </is>
      </c>
      <c r="B165" s="4" t="inlineStr">
        <is>
          <t>[2]</t>
        </is>
      </c>
      <c r="C165" s="14" t="n">
        <v>0.03528</v>
      </c>
      <c r="D165" s="4" t="inlineStr">
        <is>
          <t xml:space="preserve"> </t>
        </is>
      </c>
    </row>
    <row r="166">
      <c r="A166" s="4" t="inlineStr">
        <is>
          <t>2020 30-Year Three Point Five Percentage Senior Notes [Member] | Fair Value, Inputs, Level 2 [Member]</t>
        </is>
      </c>
      <c r="C166" s="4" t="inlineStr">
        <is>
          <t xml:space="preserve"> </t>
        </is>
      </c>
      <c r="D166" s="4" t="inlineStr">
        <is>
          <t xml:space="preserve"> </t>
        </is>
      </c>
    </row>
    <row r="167">
      <c r="A167" s="3" t="inlineStr">
        <is>
          <t>Debt Instrument [Line Items]</t>
        </is>
      </c>
      <c r="C167" s="4" t="inlineStr">
        <is>
          <t xml:space="preserve"> </t>
        </is>
      </c>
      <c r="D167" s="4" t="inlineStr">
        <is>
          <t xml:space="preserve"> </t>
        </is>
      </c>
    </row>
    <row r="168">
      <c r="A168" s="4" t="inlineStr">
        <is>
          <t>Debt Instrument, Fair Value Disclosure</t>
        </is>
      </c>
      <c r="C168" s="6" t="n">
        <v>868.5</v>
      </c>
      <c r="D168" s="6" t="n">
        <v>954.4</v>
      </c>
    </row>
    <row r="169"/>
    <row r="170">
      <c r="A170" s="4" t="inlineStr">
        <is>
          <t>[1] Amount includes the change in fair value due to changes in benchmark interest rates related to hedging $350.0 million of our August 2029 notes. Refer to Note 3 , Derivative Financial Instruments, for additional information on our interest rate swap agreements designated as fair value hedges. Includes the effects of the amortization of any premium or discount and any gain or loss upon settlement of related treasury locks or forward-starting interest rate swaps utilized to hedge interest rate risk prior to the debt issuance.</t>
        </is>
      </c>
    </row>
  </sheetData>
  <mergeCells count="3">
    <mergeCell ref="A169:C169"/>
    <mergeCell ref="A170:C170"/>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ummary of long-term debt maturities) (Details) - USD ($) $ in Millions</t>
        </is>
      </c>
      <c r="B1" s="2" t="inlineStr">
        <is>
          <t>Mar. 30, 2025</t>
        </is>
      </c>
      <c r="C1" s="2" t="inlineStr">
        <is>
          <t>Sep. 29, 2024</t>
        </is>
      </c>
    </row>
    <row r="2">
      <c r="A2" s="3" t="inlineStr">
        <is>
          <t>Long-term Debt [Line Items]</t>
        </is>
      </c>
      <c r="B2" s="4" t="inlineStr">
        <is>
          <t xml:space="preserve"> </t>
        </is>
      </c>
      <c r="C2" s="4" t="inlineStr">
        <is>
          <t xml:space="preserve"> </t>
        </is>
      </c>
    </row>
    <row r="3">
      <c r="A3" s="4" t="inlineStr">
        <is>
          <t>2025</t>
        </is>
      </c>
      <c r="B3" s="7" t="n">
        <v>1250</v>
      </c>
      <c r="C3" s="4" t="inlineStr">
        <is>
          <t xml:space="preserve"> </t>
        </is>
      </c>
    </row>
    <row r="4">
      <c r="A4" s="4" t="inlineStr">
        <is>
          <t>2026</t>
        </is>
      </c>
      <c r="B4" s="8" t="n">
        <v>1500</v>
      </c>
      <c r="C4" s="4" t="inlineStr">
        <is>
          <t xml:space="preserve"> </t>
        </is>
      </c>
    </row>
    <row r="5">
      <c r="A5" s="4" t="inlineStr">
        <is>
          <t>2027</t>
        </is>
      </c>
      <c r="B5" s="8" t="n">
        <v>1500</v>
      </c>
      <c r="C5" s="4" t="inlineStr">
        <is>
          <t xml:space="preserve"> </t>
        </is>
      </c>
    </row>
    <row r="6">
      <c r="A6" s="4" t="inlineStr">
        <is>
          <t>2028</t>
        </is>
      </c>
      <c r="B6" s="8" t="n">
        <v>600</v>
      </c>
      <c r="C6" s="4" t="inlineStr">
        <is>
          <t xml:space="preserve"> </t>
        </is>
      </c>
    </row>
    <row r="7">
      <c r="A7" s="4" t="inlineStr">
        <is>
          <t>2029</t>
        </is>
      </c>
      <c r="B7" s="8" t="n">
        <v>1750</v>
      </c>
      <c r="C7" s="4" t="inlineStr">
        <is>
          <t xml:space="preserve"> </t>
        </is>
      </c>
    </row>
    <row r="8">
      <c r="A8" s="4" t="inlineStr">
        <is>
          <t>Thereafter</t>
        </is>
      </c>
      <c r="B8" s="8" t="n">
        <v>9100</v>
      </c>
      <c r="C8" s="4" t="inlineStr">
        <is>
          <t xml:space="preserve"> </t>
        </is>
      </c>
    </row>
    <row r="9">
      <c r="A9" s="4" t="inlineStr">
        <is>
          <t>Total</t>
        </is>
      </c>
      <c r="B9" s="7" t="n">
        <v>15700</v>
      </c>
      <c r="C9" s="7" t="n">
        <v>15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earnings including noncontrolling interests</t>
        </is>
      </c>
      <c r="B4" s="6" t="n">
        <v>1165.1</v>
      </c>
      <c r="C4" s="6" t="n">
        <v>1796.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867.5</v>
      </c>
      <c r="C6" s="5" t="n">
        <v>783.6</v>
      </c>
    </row>
    <row r="7">
      <c r="A7" s="4" t="inlineStr">
        <is>
          <t>Deferred income taxes, net</t>
        </is>
      </c>
      <c r="B7" s="5" t="n">
        <v>-12.4</v>
      </c>
      <c r="C7" s="8" t="n">
        <v>4</v>
      </c>
    </row>
    <row r="8">
      <c r="A8" s="4" t="inlineStr">
        <is>
          <t>Income earned from equity method investees, net</t>
        </is>
      </c>
      <c r="B8" s="5" t="n">
        <v>-115.5</v>
      </c>
      <c r="C8" s="5" t="n">
        <v>-132.3</v>
      </c>
    </row>
    <row r="9">
      <c r="A9" s="4" t="inlineStr">
        <is>
          <t>Distributions received from equity method investees</t>
        </is>
      </c>
      <c r="B9" s="5" t="n">
        <v>133.8</v>
      </c>
      <c r="C9" s="5" t="n">
        <v>154.5</v>
      </c>
    </row>
    <row r="10">
      <c r="A10" s="4" t="inlineStr">
        <is>
          <t>Stock-based compensation</t>
        </is>
      </c>
      <c r="B10" s="5" t="n">
        <v>178.3</v>
      </c>
      <c r="C10" s="8" t="n">
        <v>173</v>
      </c>
    </row>
    <row r="11">
      <c r="A11" s="4" t="inlineStr">
        <is>
          <t>Non-cash lease costs</t>
        </is>
      </c>
      <c r="B11" s="5" t="n">
        <v>811.6</v>
      </c>
      <c r="C11" s="5" t="n">
        <v>689.5</v>
      </c>
    </row>
    <row r="12">
      <c r="A12" s="4" t="inlineStr">
        <is>
          <t>Loss on retirement and impairment of assets</t>
        </is>
      </c>
      <c r="B12" s="5" t="n">
        <v>82.09999999999999</v>
      </c>
      <c r="C12" s="5" t="n">
        <v>42.5</v>
      </c>
    </row>
    <row r="13">
      <c r="A13" s="4" t="inlineStr">
        <is>
          <t>Other</t>
        </is>
      </c>
      <c r="B13" s="5" t="n">
        <v>3.4</v>
      </c>
      <c r="C13" s="5" t="n">
        <v>16.3</v>
      </c>
    </row>
    <row r="14">
      <c r="A14" s="3" t="inlineStr">
        <is>
          <t>Cash provided by/(used in) changes in operating assets and liabilities:</t>
        </is>
      </c>
      <c r="B14" s="4" t="inlineStr">
        <is>
          <t xml:space="preserve"> </t>
        </is>
      </c>
      <c r="C14" s="4" t="inlineStr">
        <is>
          <t xml:space="preserve"> </t>
        </is>
      </c>
    </row>
    <row r="15">
      <c r="A15" s="4" t="inlineStr">
        <is>
          <t>Accounts receivable</t>
        </is>
      </c>
      <c r="B15" s="8" t="n">
        <v>17</v>
      </c>
      <c r="C15" s="5" t="n">
        <v>86.40000000000001</v>
      </c>
    </row>
    <row r="16">
      <c r="A16" s="4" t="inlineStr">
        <is>
          <t>Inventories</t>
        </is>
      </c>
      <c r="B16" s="8" t="n">
        <v>-281</v>
      </c>
      <c r="C16" s="5" t="n">
        <v>64.5</v>
      </c>
    </row>
    <row r="17">
      <c r="A17" s="4" t="inlineStr">
        <is>
          <t>Income taxes payable</t>
        </is>
      </c>
      <c r="B17" s="5" t="n">
        <v>6.4</v>
      </c>
      <c r="C17" s="5" t="n">
        <v>-84.90000000000001</v>
      </c>
    </row>
    <row r="18">
      <c r="A18" s="4" t="inlineStr">
        <is>
          <t>Accounts payable</t>
        </is>
      </c>
      <c r="B18" s="5" t="n">
        <v>339.4</v>
      </c>
      <c r="C18" s="5" t="n">
        <v>-51.6</v>
      </c>
    </row>
    <row r="19">
      <c r="A19" s="4" t="inlineStr">
        <is>
          <t>Deferred revenue</t>
        </is>
      </c>
      <c r="B19" s="5" t="n">
        <v>65.40000000000001</v>
      </c>
      <c r="C19" s="5" t="n">
        <v>128.9</v>
      </c>
    </row>
    <row r="20">
      <c r="A20" s="4" t="inlineStr">
        <is>
          <t>Operating lease liability</t>
        </is>
      </c>
      <c r="B20" s="5" t="n">
        <v>-834.4</v>
      </c>
      <c r="C20" s="5" t="n">
        <v>-635.1</v>
      </c>
    </row>
    <row r="21">
      <c r="A21" s="4" t="inlineStr">
        <is>
          <t>Other operating assets and liabilities</t>
        </is>
      </c>
      <c r="B21" s="5" t="n">
        <v>-62.7</v>
      </c>
      <c r="C21" s="5" t="n">
        <v>-146.3</v>
      </c>
    </row>
    <row r="22">
      <c r="A22" s="4" t="inlineStr">
        <is>
          <t>Net cash provided by operating activities</t>
        </is>
      </c>
      <c r="B22" s="8" t="n">
        <v>2364</v>
      </c>
      <c r="C22" s="5" t="n">
        <v>2889.9</v>
      </c>
    </row>
    <row r="23">
      <c r="A23" s="3" t="inlineStr">
        <is>
          <t>INVESTING ACTIVITIES:</t>
        </is>
      </c>
      <c r="B23" s="4" t="inlineStr">
        <is>
          <t xml:space="preserve"> </t>
        </is>
      </c>
      <c r="C23" s="4" t="inlineStr">
        <is>
          <t xml:space="preserve"> </t>
        </is>
      </c>
    </row>
    <row r="24">
      <c r="A24" s="4" t="inlineStr">
        <is>
          <t>Purchases of investments</t>
        </is>
      </c>
      <c r="B24" s="5" t="n">
        <v>-169.4</v>
      </c>
      <c r="C24" s="8" t="n">
        <v>-472</v>
      </c>
    </row>
    <row r="25">
      <c r="A25" s="4" t="inlineStr">
        <is>
          <t>Sales of investments</t>
        </is>
      </c>
      <c r="B25" s="8" t="n">
        <v>0</v>
      </c>
      <c r="C25" s="5" t="n">
        <v>0.5</v>
      </c>
    </row>
    <row r="26">
      <c r="A26" s="4" t="inlineStr">
        <is>
          <t>Maturities and calls of investments</t>
        </is>
      </c>
      <c r="B26" s="8" t="n">
        <v>141</v>
      </c>
      <c r="C26" s="5" t="n">
        <v>498.7</v>
      </c>
    </row>
    <row r="27">
      <c r="A27" s="4" t="inlineStr">
        <is>
          <t>Additions to property, plant and equipment</t>
        </is>
      </c>
      <c r="B27" s="5" t="n">
        <v>-1282.1</v>
      </c>
      <c r="C27" s="8" t="n">
        <v>-1255</v>
      </c>
    </row>
    <row r="28">
      <c r="A28" s="4" t="inlineStr">
        <is>
          <t>Acquisitions, net of cash acquired</t>
        </is>
      </c>
      <c r="B28" s="5" t="n">
        <v>-177.1</v>
      </c>
      <c r="C28" s="8" t="n">
        <v>0</v>
      </c>
    </row>
    <row r="29">
      <c r="A29" s="4" t="inlineStr">
        <is>
          <t>Other</t>
        </is>
      </c>
      <c r="B29" s="5" t="n">
        <v>-11.6</v>
      </c>
      <c r="C29" s="5" t="n">
        <v>-36.2</v>
      </c>
    </row>
    <row r="30">
      <c r="A30" s="4" t="inlineStr">
        <is>
          <t>Net cash used in investing activities</t>
        </is>
      </c>
      <c r="B30" s="5" t="n">
        <v>-1499.2</v>
      </c>
      <c r="C30" s="8" t="n">
        <v>-1264</v>
      </c>
    </row>
    <row r="31">
      <c r="A31" s="3" t="inlineStr">
        <is>
          <t>FINANCING ACTIVITIES:</t>
        </is>
      </c>
      <c r="B31" s="4" t="inlineStr">
        <is>
          <t xml:space="preserve"> </t>
        </is>
      </c>
      <c r="C31" s="4" t="inlineStr">
        <is>
          <t xml:space="preserve"> </t>
        </is>
      </c>
    </row>
    <row r="32">
      <c r="A32" s="4" t="inlineStr">
        <is>
          <t>Net proceeds from issuance of short-term debt</t>
        </is>
      </c>
      <c r="B32" s="5" t="n">
        <v>1.1</v>
      </c>
      <c r="C32" s="5" t="n">
        <v>93.2</v>
      </c>
    </row>
    <row r="33">
      <c r="A33" s="4" t="inlineStr">
        <is>
          <t>Repayments of short-term debt</t>
        </is>
      </c>
      <c r="B33" s="5" t="n">
        <v>-5.4</v>
      </c>
      <c r="C33" s="5" t="n">
        <v>-80.5</v>
      </c>
    </row>
    <row r="34">
      <c r="A34" s="4" t="inlineStr">
        <is>
          <t>Net proceeds from issuance of long-term debt</t>
        </is>
      </c>
      <c r="B34" s="8" t="n">
        <v>0</v>
      </c>
      <c r="C34" s="5" t="n">
        <v>1995.3</v>
      </c>
    </row>
    <row r="35">
      <c r="A35" s="4" t="inlineStr">
        <is>
          <t>Repayments of long-term debt</t>
        </is>
      </c>
      <c r="B35" s="8" t="n">
        <v>0</v>
      </c>
      <c r="C35" s="5" t="n">
        <v>-1825.1</v>
      </c>
    </row>
    <row r="36">
      <c r="A36" s="4" t="inlineStr">
        <is>
          <t>Proceeds from issuance of common stock</t>
        </is>
      </c>
      <c r="B36" s="5" t="n">
        <v>44.4</v>
      </c>
      <c r="C36" s="5" t="n">
        <v>58.4</v>
      </c>
    </row>
    <row r="37">
      <c r="A37" s="4" t="inlineStr">
        <is>
          <t>Cash dividends paid</t>
        </is>
      </c>
      <c r="B37" s="5" t="n">
        <v>-1384.9</v>
      </c>
      <c r="C37" s="5" t="n">
        <v>-1293.5</v>
      </c>
    </row>
    <row r="38">
      <c r="A38" s="4" t="inlineStr">
        <is>
          <t>Repurchase of common stock</t>
        </is>
      </c>
      <c r="B38" s="8" t="n">
        <v>0</v>
      </c>
      <c r="C38" s="5" t="n">
        <v>-1266.7</v>
      </c>
    </row>
    <row r="39">
      <c r="A39" s="4" t="inlineStr">
        <is>
          <t>Minimum tax withholdings on share-based awards</t>
        </is>
      </c>
      <c r="B39" s="5" t="n">
        <v>-76.5</v>
      </c>
      <c r="C39" s="5" t="n">
        <v>-94.09999999999999</v>
      </c>
    </row>
    <row r="40">
      <c r="A40" s="4" t="inlineStr">
        <is>
          <t>Other</t>
        </is>
      </c>
      <c r="B40" s="8" t="n">
        <v>0</v>
      </c>
      <c r="C40" s="5" t="n">
        <v>-10.6</v>
      </c>
    </row>
    <row r="41">
      <c r="A41" s="4" t="inlineStr">
        <is>
          <t>Net cash used in financing activities</t>
        </is>
      </c>
      <c r="B41" s="5" t="n">
        <v>-1421.3</v>
      </c>
      <c r="C41" s="5" t="n">
        <v>-2423.6</v>
      </c>
    </row>
    <row r="42">
      <c r="A42" s="4" t="inlineStr">
        <is>
          <t>Effect of exchange rate changes on cash and cash equivalents</t>
        </is>
      </c>
      <c r="B42" s="5" t="n">
        <v>-58.3</v>
      </c>
      <c r="C42" s="5" t="n">
        <v>10.4</v>
      </c>
    </row>
    <row r="43">
      <c r="A43" s="4" t="inlineStr">
        <is>
          <t>Net increase (decrease) in cash and cash equivalents</t>
        </is>
      </c>
      <c r="B43" s="5" t="n">
        <v>-614.8</v>
      </c>
      <c r="C43" s="5" t="n">
        <v>-787.3</v>
      </c>
    </row>
    <row r="44">
      <c r="A44" s="3" t="inlineStr">
        <is>
          <t>CASH AND CASH EQUIVALENTS:</t>
        </is>
      </c>
      <c r="B44" s="4" t="inlineStr">
        <is>
          <t xml:space="preserve"> </t>
        </is>
      </c>
      <c r="C44" s="4" t="inlineStr">
        <is>
          <t xml:space="preserve"> </t>
        </is>
      </c>
    </row>
    <row r="45">
      <c r="A45" s="4" t="inlineStr">
        <is>
          <t>Beginning of period</t>
        </is>
      </c>
      <c r="B45" s="5" t="n">
        <v>3286.2</v>
      </c>
      <c r="C45" s="5" t="n">
        <v>3551.5</v>
      </c>
    </row>
    <row r="46">
      <c r="A46" s="4" t="inlineStr">
        <is>
          <t>End of period</t>
        </is>
      </c>
      <c r="B46" s="5" t="n">
        <v>2671.4</v>
      </c>
      <c r="C46" s="5" t="n">
        <v>2764.1</v>
      </c>
    </row>
    <row r="47">
      <c r="A47" s="3" t="inlineStr">
        <is>
          <t>Cash paid during the period for:</t>
        </is>
      </c>
      <c r="B47" s="4" t="inlineStr">
        <is>
          <t xml:space="preserve"> </t>
        </is>
      </c>
      <c r="C47" s="4" t="inlineStr">
        <is>
          <t xml:space="preserve"> </t>
        </is>
      </c>
    </row>
    <row r="48">
      <c r="A48" s="4" t="inlineStr">
        <is>
          <t>Interest, net of capitalized interest</t>
        </is>
      </c>
      <c r="B48" s="5" t="n">
        <v>294.2</v>
      </c>
      <c r="C48" s="5" t="n">
        <v>275.6</v>
      </c>
    </row>
    <row r="49">
      <c r="A49" s="4" t="inlineStr">
        <is>
          <t>Income taxes</t>
        </is>
      </c>
      <c r="B49" s="6" t="n">
        <v>459.2</v>
      </c>
      <c r="C49" s="6" t="n">
        <v>850.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eases - Narrative (Details) $ in Millions</t>
        </is>
      </c>
      <c r="B1" s="2" t="inlineStr">
        <is>
          <t>Mar. 30, 2025 USD ($)</t>
        </is>
      </c>
    </row>
    <row r="2">
      <c r="A2" s="3" t="inlineStr">
        <is>
          <t>Lessee, Lease, Description [Line Items]</t>
        </is>
      </c>
      <c r="B2" s="4" t="inlineStr">
        <is>
          <t xml:space="preserve"> </t>
        </is>
      </c>
    </row>
    <row r="3">
      <c r="A3" s="4" t="inlineStr">
        <is>
          <t>Lessee, operating lease, lease not yet commenced, amount</t>
        </is>
      </c>
      <c r="B3" s="7" t="n">
        <v>1500</v>
      </c>
    </row>
    <row r="4">
      <c r="A4" s="4" t="inlineStr">
        <is>
          <t>Minimum [Member]</t>
        </is>
      </c>
      <c r="B4" s="4" t="inlineStr">
        <is>
          <t xml:space="preserve"> </t>
        </is>
      </c>
    </row>
    <row r="5">
      <c r="A5" s="3" t="inlineStr">
        <is>
          <t>Lessee, Lease, Description [Line Items]</t>
        </is>
      </c>
      <c r="B5" s="4" t="inlineStr">
        <is>
          <t xml:space="preserve"> </t>
        </is>
      </c>
    </row>
    <row r="6">
      <c r="A6" s="4" t="inlineStr">
        <is>
          <t>Lessee, operating lease, lease not yet commenced, term of contract</t>
        </is>
      </c>
      <c r="B6" s="4" t="inlineStr">
        <is>
          <t>5 years</t>
        </is>
      </c>
    </row>
    <row r="7">
      <c r="A7" s="4" t="inlineStr">
        <is>
          <t>Maximum [Member]</t>
        </is>
      </c>
      <c r="B7" s="4" t="inlineStr">
        <is>
          <t xml:space="preserve"> </t>
        </is>
      </c>
    </row>
    <row r="8">
      <c r="A8" s="3" t="inlineStr">
        <is>
          <t>Lessee, Lease, Description [Line Items]</t>
        </is>
      </c>
      <c r="B8" s="4" t="inlineStr">
        <is>
          <t xml:space="preserve"> </t>
        </is>
      </c>
    </row>
    <row r="9">
      <c r="A9" s="4" t="inlineStr">
        <is>
          <t>Lessee, operating lease, lease not yet commenced, term of contract</t>
        </is>
      </c>
      <c r="B9" s="4" t="inlineStr">
        <is>
          <t>2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Leases - Schedule of Lease Cost (Details) - USD ($) $ in Millions</t>
        </is>
      </c>
      <c r="C1" s="2" t="inlineStr">
        <is>
          <t>3 Months Ended</t>
        </is>
      </c>
      <c r="E1" s="2" t="inlineStr">
        <is>
          <t>6 Months Ended</t>
        </is>
      </c>
    </row>
    <row r="2">
      <c r="C2" s="2" t="inlineStr">
        <is>
          <t>Mar. 30, 2025</t>
        </is>
      </c>
      <c r="D2" s="2" t="inlineStr">
        <is>
          <t>Mar. 31, 2024</t>
        </is>
      </c>
      <c r="E2" s="2" t="inlineStr">
        <is>
          <t>Mar. 30, 2025</t>
        </is>
      </c>
      <c r="F2" s="2" t="inlineStr">
        <is>
          <t>Mar. 31, 2024</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row>
    <row r="4">
      <c r="A4" s="4" t="inlineStr">
        <is>
          <t>Operating lease costs</t>
        </is>
      </c>
      <c r="B4" s="4" t="inlineStr">
        <is>
          <t>[1]</t>
        </is>
      </c>
      <c r="C4" s="6" t="n">
        <v>458.4</v>
      </c>
      <c r="D4" s="6" t="n">
        <v>424.1</v>
      </c>
      <c r="E4" s="6" t="n">
        <v>917.2</v>
      </c>
      <c r="F4" s="6" t="n">
        <v>841.5</v>
      </c>
    </row>
    <row r="5">
      <c r="A5" s="4" t="inlineStr">
        <is>
          <t>Variable lease costs</t>
        </is>
      </c>
      <c r="C5" s="5" t="n">
        <v>297.5</v>
      </c>
      <c r="D5" s="5" t="n">
        <v>271.7</v>
      </c>
      <c r="E5" s="5" t="n">
        <v>590.9</v>
      </c>
      <c r="F5" s="5" t="n">
        <v>543.6</v>
      </c>
    </row>
    <row r="6">
      <c r="A6" s="4" t="inlineStr">
        <is>
          <t>Short-term lease costs</t>
        </is>
      </c>
      <c r="C6" s="5" t="n">
        <v>5.3</v>
      </c>
      <c r="D6" s="5" t="n">
        <v>7.2</v>
      </c>
      <c r="E6" s="5" t="n">
        <v>10.8</v>
      </c>
      <c r="F6" s="5" t="n">
        <v>14.9</v>
      </c>
    </row>
    <row r="7">
      <c r="A7" s="4" t="inlineStr">
        <is>
          <t>Total lease costs</t>
        </is>
      </c>
      <c r="C7" s="6" t="n">
        <v>761.2</v>
      </c>
      <c r="D7" s="7" t="n">
        <v>703</v>
      </c>
      <c r="E7" s="6" t="n">
        <v>1518.9</v>
      </c>
      <c r="F7" s="7" t="n">
        <v>1400</v>
      </c>
    </row>
    <row r="8"/>
    <row r="9">
      <c r="A9" s="4" t="inlineStr">
        <is>
          <t>[1] Includes immaterial amounts of sublease income and rent concessions.</t>
        </is>
      </c>
    </row>
  </sheetData>
  <mergeCells count="5">
    <mergeCell ref="C1:D1"/>
    <mergeCell ref="E1:F1"/>
    <mergeCell ref="A8:E8"/>
    <mergeCell ref="A1:B2"/>
    <mergeCell ref="A9:E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Leases - Schedule Supplemental Disclosures (Details) - USD ($) $ in Millions</t>
        </is>
      </c>
      <c r="C1" s="2" t="inlineStr">
        <is>
          <t>6 Months Ended</t>
        </is>
      </c>
    </row>
    <row r="2">
      <c r="C2" s="2" t="inlineStr">
        <is>
          <t>Mar. 30, 2025</t>
        </is>
      </c>
      <c r="D2" s="2" t="inlineStr">
        <is>
          <t>Mar. 31, 2024</t>
        </is>
      </c>
    </row>
    <row r="3">
      <c r="A3" s="3" t="inlineStr">
        <is>
          <t>Lessee, Lease, Description [Line Items]</t>
        </is>
      </c>
      <c r="C3" s="4" t="inlineStr">
        <is>
          <t xml:space="preserve"> </t>
        </is>
      </c>
      <c r="D3" s="4" t="inlineStr">
        <is>
          <t xml:space="preserve"> </t>
        </is>
      </c>
    </row>
    <row r="4">
      <c r="A4" s="4" t="inlineStr">
        <is>
          <t>Cash paid related to operating lease liabilities</t>
        </is>
      </c>
      <c r="C4" s="6" t="n">
        <v>928.8</v>
      </c>
      <c r="D4" s="6" t="n">
        <v>778.8</v>
      </c>
    </row>
    <row r="5">
      <c r="A5" s="4" t="inlineStr">
        <is>
          <t>Operating lease liabilities arising from obtaining right-of-use assets</t>
        </is>
      </c>
      <c r="B5" s="4" t="inlineStr">
        <is>
          <t>[1]</t>
        </is>
      </c>
      <c r="C5" s="6" t="n">
        <v>1076.6</v>
      </c>
      <c r="D5" s="6" t="n">
        <v>980.5</v>
      </c>
    </row>
    <row r="6">
      <c r="A6" s="4" t="inlineStr">
        <is>
          <t>Weighted-average remaining operating lease term</t>
        </is>
      </c>
      <c r="C6" s="4" t="inlineStr">
        <is>
          <t>8 years 7 months 6 days</t>
        </is>
      </c>
      <c r="D6" s="4" t="inlineStr">
        <is>
          <t>8 years 7 months 6 days</t>
        </is>
      </c>
    </row>
    <row r="7">
      <c r="A7" s="4" t="inlineStr">
        <is>
          <t>Weighted-average operating lease discount rate</t>
        </is>
      </c>
      <c r="C7" s="11" t="n">
        <v>0.036</v>
      </c>
      <c r="D7" s="11" t="n">
        <v>0.032</v>
      </c>
    </row>
    <row r="8"/>
    <row r="9">
      <c r="A9" s="4" t="inlineStr">
        <is>
          <t>[1] Includes leases obtained in the acquisition of 23.5 Degrees Topco Limited in the first quarter of fiscal 2025.</t>
        </is>
      </c>
    </row>
  </sheetData>
  <mergeCells count="4">
    <mergeCell ref="A1:B2"/>
    <mergeCell ref="C1:D1"/>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Payments (Details) $ in Millions</t>
        </is>
      </c>
      <c r="B1" s="2" t="inlineStr">
        <is>
          <t>Mar. 30, 2025 USD ($)</t>
        </is>
      </c>
    </row>
    <row r="2">
      <c r="A2" s="3" t="inlineStr">
        <is>
          <t>Leases [Abstract]</t>
        </is>
      </c>
      <c r="B2" s="4" t="inlineStr">
        <is>
          <t xml:space="preserve"> </t>
        </is>
      </c>
    </row>
    <row r="3">
      <c r="A3" s="4" t="inlineStr">
        <is>
          <t>2025 (excluding the two quarters ended March 30, 2025)</t>
        </is>
      </c>
      <c r="B3" s="6" t="n">
        <v>932.7</v>
      </c>
    </row>
    <row r="4">
      <c r="A4" s="4" t="inlineStr">
        <is>
          <t>2026</t>
        </is>
      </c>
      <c r="B4" s="5" t="n">
        <v>1796.3</v>
      </c>
    </row>
    <row r="5">
      <c r="A5" s="4" t="inlineStr">
        <is>
          <t>2027</t>
        </is>
      </c>
      <c r="B5" s="5" t="n">
        <v>1630.6</v>
      </c>
    </row>
    <row r="6">
      <c r="A6" s="4" t="inlineStr">
        <is>
          <t>2028</t>
        </is>
      </c>
      <c r="B6" s="5" t="n">
        <v>1434.9</v>
      </c>
    </row>
    <row r="7">
      <c r="A7" s="4" t="inlineStr">
        <is>
          <t>2029</t>
        </is>
      </c>
      <c r="B7" s="5" t="n">
        <v>1251.3</v>
      </c>
    </row>
    <row r="8">
      <c r="A8" s="4" t="inlineStr">
        <is>
          <t>Thereafter</t>
        </is>
      </c>
      <c r="B8" s="5" t="n">
        <v>5188.9</v>
      </c>
    </row>
    <row r="9">
      <c r="A9" s="4" t="inlineStr">
        <is>
          <t>Total lease payments</t>
        </is>
      </c>
      <c r="B9" s="5" t="n">
        <v>12234.7</v>
      </c>
    </row>
    <row r="10">
      <c r="A10" s="4" t="inlineStr">
        <is>
          <t>Less imputed interest</t>
        </is>
      </c>
      <c r="B10" s="8" t="n">
        <v>-1797</v>
      </c>
    </row>
    <row r="11">
      <c r="A11" s="4" t="inlineStr">
        <is>
          <t>Total</t>
        </is>
      </c>
      <c r="B11" s="6" t="n">
        <v>1043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Recognition (Narrative)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29, 2024</t>
        </is>
      </c>
    </row>
    <row r="3">
      <c r="A3" s="4" t="inlineStr">
        <is>
          <t>Stored value card liability and current portion of deferred revenue</t>
        </is>
      </c>
      <c r="B3" s="6" t="n">
        <v>1920.1</v>
      </c>
      <c r="C3" s="4" t="inlineStr">
        <is>
          <t xml:space="preserve"> </t>
        </is>
      </c>
      <c r="D3" s="6" t="n">
        <v>1920.1</v>
      </c>
      <c r="E3" s="4" t="inlineStr">
        <is>
          <t xml:space="preserve"> </t>
        </is>
      </c>
      <c r="F3" s="6" t="n">
        <v>1781.2</v>
      </c>
    </row>
    <row r="4">
      <c r="A4" s="4" t="inlineStr">
        <is>
          <t>Deferred revenue</t>
        </is>
      </c>
      <c r="B4" s="5" t="n">
        <v>5871.3</v>
      </c>
      <c r="C4" s="4" t="inlineStr">
        <is>
          <t xml:space="preserve"> </t>
        </is>
      </c>
      <c r="D4" s="5" t="n">
        <v>5871.3</v>
      </c>
      <c r="E4" s="4" t="inlineStr">
        <is>
          <t xml:space="preserve"> </t>
        </is>
      </c>
      <c r="F4" s="5" t="n">
        <v>5963.6</v>
      </c>
    </row>
    <row r="5">
      <c r="A5" s="4" t="inlineStr">
        <is>
          <t>Deferred Revenue, Revenue Recognized</t>
        </is>
      </c>
      <c r="B5" s="5" t="n">
        <v>44.1</v>
      </c>
      <c r="C5" s="6" t="n">
        <v>44.1</v>
      </c>
      <c r="D5" s="5" t="n">
        <v>88.2</v>
      </c>
      <c r="E5" s="6" t="n">
        <v>88.2</v>
      </c>
      <c r="F5" s="4" t="inlineStr">
        <is>
          <t xml:space="preserve"> </t>
        </is>
      </c>
    </row>
    <row r="6">
      <c r="A6" s="4" t="inlineStr">
        <is>
          <t>Nestle Global Coffee Alli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red value card liability and current portion of deferred revenue</t>
        </is>
      </c>
      <c r="B7" s="8" t="n">
        <v>177</v>
      </c>
      <c r="C7" s="4" t="inlineStr">
        <is>
          <t xml:space="preserve"> </t>
        </is>
      </c>
      <c r="D7" s="8" t="n">
        <v>177</v>
      </c>
      <c r="E7" s="4" t="inlineStr">
        <is>
          <t xml:space="preserve"> </t>
        </is>
      </c>
      <c r="F7" s="8" t="n">
        <v>177</v>
      </c>
    </row>
    <row r="8">
      <c r="A8" s="4" t="inlineStr">
        <is>
          <t>Deferred revenue</t>
        </is>
      </c>
      <c r="B8" s="7" t="n">
        <v>5700</v>
      </c>
      <c r="C8" s="4" t="inlineStr">
        <is>
          <t xml:space="preserve"> </t>
        </is>
      </c>
      <c r="D8" s="7" t="n">
        <v>5700</v>
      </c>
      <c r="E8" s="4" t="inlineStr">
        <is>
          <t xml:space="preserve"> </t>
        </is>
      </c>
      <c r="F8" s="7" t="n">
        <v>5800</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 from Contract with Customer (Details) - USD ($) $ in Millions</t>
        </is>
      </c>
      <c r="C1" s="2" t="inlineStr">
        <is>
          <t>3 Months Ended</t>
        </is>
      </c>
      <c r="E1" s="2" t="inlineStr">
        <is>
          <t>6 Months Ended</t>
        </is>
      </c>
    </row>
    <row r="2">
      <c r="C2" s="2" t="inlineStr">
        <is>
          <t>Mar. 30, 2025</t>
        </is>
      </c>
      <c r="D2" s="2" t="inlineStr">
        <is>
          <t>Mar. 31, 2024</t>
        </is>
      </c>
      <c r="E2" s="2" t="inlineStr">
        <is>
          <t>Mar. 30, 2025</t>
        </is>
      </c>
      <c r="F2" s="2" t="inlineStr">
        <is>
          <t>Mar. 31, 2024</t>
        </is>
      </c>
      <c r="G2" s="2" t="inlineStr">
        <is>
          <t>Sep. 29, 2024</t>
        </is>
      </c>
    </row>
    <row r="3">
      <c r="A3" s="3" t="inlineStr">
        <is>
          <t>Deferred Revenue T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red value card liability and current portion of deferred revenue</t>
        </is>
      </c>
      <c r="C4" s="6" t="n">
        <v>1920.1</v>
      </c>
      <c r="D4" s="4" t="inlineStr">
        <is>
          <t xml:space="preserve"> </t>
        </is>
      </c>
      <c r="E4" s="6" t="n">
        <v>1920.1</v>
      </c>
      <c r="F4" s="4" t="inlineStr">
        <is>
          <t xml:space="preserve"> </t>
        </is>
      </c>
      <c r="G4" s="6" t="n">
        <v>1781.2</v>
      </c>
    </row>
    <row r="5">
      <c r="A5" s="4" t="inlineStr">
        <is>
          <t>Revenue Recognition Period Stored Value Cards and Loyalty Program Breakage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Revenue Tabl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t>
        </is>
      </c>
      <c r="C7" s="5" t="n">
        <v>2213.1</v>
      </c>
      <c r="D7" s="6" t="n">
        <v>2169.7</v>
      </c>
      <c r="E7" s="5" t="n">
        <v>1718.7</v>
      </c>
      <c r="F7" s="6" t="n">
        <v>1567.5</v>
      </c>
      <c r="G7" s="4" t="inlineStr">
        <is>
          <t xml:space="preserve"> </t>
        </is>
      </c>
    </row>
    <row r="8">
      <c r="A8" s="4" t="inlineStr">
        <is>
          <t>Deferred Revenue, Additions</t>
        </is>
      </c>
      <c r="C8" s="5" t="n">
        <v>3496.8</v>
      </c>
      <c r="D8" s="5" t="n">
        <v>3456.5</v>
      </c>
      <c r="E8" s="5" t="n">
        <v>7911.2</v>
      </c>
      <c r="F8" s="5" t="n">
        <v>8143.7</v>
      </c>
      <c r="G8" s="4" t="inlineStr">
        <is>
          <t xml:space="preserve"> </t>
        </is>
      </c>
    </row>
    <row r="9">
      <c r="A9" s="4" t="inlineStr">
        <is>
          <t>Deferred Revenue, Revenue Recognized, Including Opening Balance Sheet Amounts</t>
        </is>
      </c>
      <c r="C9" s="5" t="n">
        <v>3862.9</v>
      </c>
      <c r="D9" s="5" t="n">
        <v>3792.4</v>
      </c>
      <c r="E9" s="5" t="n">
        <v>7755.8</v>
      </c>
      <c r="F9" s="5" t="n">
        <v>7890.8</v>
      </c>
      <c r="G9" s="4" t="inlineStr">
        <is>
          <t xml:space="preserve"> </t>
        </is>
      </c>
    </row>
    <row r="10">
      <c r="A10" s="4" t="inlineStr">
        <is>
          <t>Deferred Revenue, Other</t>
        </is>
      </c>
      <c r="B10" s="4" t="inlineStr">
        <is>
          <t>[1]</t>
        </is>
      </c>
      <c r="C10" s="5" t="n">
        <v>6.2</v>
      </c>
      <c r="D10" s="5" t="n">
        <v>-14.9</v>
      </c>
      <c r="E10" s="5" t="n">
        <v>-20.9</v>
      </c>
      <c r="F10" s="5" t="n">
        <v>-1.5</v>
      </c>
      <c r="G10" s="4" t="inlineStr">
        <is>
          <t xml:space="preserve"> </t>
        </is>
      </c>
    </row>
    <row r="11">
      <c r="A11" s="4" t="inlineStr">
        <is>
          <t>Deferred Revenue</t>
        </is>
      </c>
      <c r="B11" s="4" t="inlineStr">
        <is>
          <t>[2]</t>
        </is>
      </c>
      <c r="C11" s="5" t="n">
        <v>1853.2</v>
      </c>
      <c r="D11" s="5" t="n">
        <v>1818.9</v>
      </c>
      <c r="E11" s="5" t="n">
        <v>1853.2</v>
      </c>
      <c r="F11" s="5" t="n">
        <v>1818.9</v>
      </c>
      <c r="G11" s="4" t="inlineStr">
        <is>
          <t xml:space="preserve"> </t>
        </is>
      </c>
    </row>
    <row r="12">
      <c r="A12" s="4" t="inlineStr">
        <is>
          <t>Stored value card liability and current portion of deferred revenue</t>
        </is>
      </c>
      <c r="C12" s="7" t="n">
        <v>1700</v>
      </c>
      <c r="D12" s="7" t="n">
        <v>1700</v>
      </c>
      <c r="E12" s="7" t="n">
        <v>1700</v>
      </c>
      <c r="F12" s="7" t="n">
        <v>1700</v>
      </c>
      <c r="G12" s="4" t="inlineStr">
        <is>
          <t xml:space="preserve"> </t>
        </is>
      </c>
    </row>
    <row r="13"/>
    <row r="14">
      <c r="A14" s="4" t="inlineStr">
        <is>
          <t>[1] “Other” primarily consists of changes in the stored value cards and loyalty program balances resulting from foreign currency translation. As of March 30, 2025 and March 31, 2024, approximately $1.7 billion of these amounts were current.</t>
        </is>
      </c>
    </row>
  </sheetData>
  <mergeCells count="5">
    <mergeCell ref="A13:F13"/>
    <mergeCell ref="C1:D1"/>
    <mergeCell ref="A14:F14"/>
    <mergeCell ref="E1:F1"/>
    <mergeCell ref="A1:B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Narrative) (Details) - USD ($) $ / shares in Units,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Sep. 29,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of common stock</t>
        </is>
      </c>
      <c r="B4" s="8" t="n">
        <v>2400000000</v>
      </c>
      <c r="C4" s="4" t="inlineStr">
        <is>
          <t xml:space="preserve"> </t>
        </is>
      </c>
      <c r="D4" s="8" t="n">
        <v>2400000000</v>
      </c>
      <c r="E4" s="4" t="inlineStr">
        <is>
          <t xml:space="preserve"> </t>
        </is>
      </c>
      <c r="F4" s="8" t="n">
        <v>2400000000</v>
      </c>
    </row>
    <row r="5">
      <c r="A5" s="4" t="inlineStr">
        <is>
          <t>Par value of common stock</t>
        </is>
      </c>
      <c r="B5" s="10" t="n">
        <v>0.001</v>
      </c>
      <c r="C5" s="4" t="inlineStr">
        <is>
          <t xml:space="preserve"> </t>
        </is>
      </c>
      <c r="D5" s="10" t="n">
        <v>0.001</v>
      </c>
      <c r="E5" s="4" t="inlineStr">
        <is>
          <t xml:space="preserve"> </t>
        </is>
      </c>
      <c r="F5" s="10" t="n">
        <v>0.001</v>
      </c>
    </row>
    <row r="6">
      <c r="A6" s="4" t="inlineStr">
        <is>
          <t>Authorized shares of preferred stock</t>
        </is>
      </c>
      <c r="B6" s="8" t="n">
        <v>7500000</v>
      </c>
      <c r="C6" s="4" t="inlineStr">
        <is>
          <t xml:space="preserve"> </t>
        </is>
      </c>
      <c r="D6" s="8" t="n">
        <v>7500000</v>
      </c>
      <c r="E6" s="4" t="inlineStr">
        <is>
          <t xml:space="preserve"> </t>
        </is>
      </c>
      <c r="F6" s="4" t="inlineStr">
        <is>
          <t xml:space="preserve"> </t>
        </is>
      </c>
    </row>
    <row r="7">
      <c r="A7" s="4" t="inlineStr">
        <is>
          <t>Outstanding shares of preferred stock</t>
        </is>
      </c>
      <c r="B7" s="8" t="n">
        <v>0</v>
      </c>
      <c r="C7" s="4" t="inlineStr">
        <is>
          <t xml:space="preserve"> </t>
        </is>
      </c>
      <c r="D7" s="8" t="n">
        <v>0</v>
      </c>
      <c r="E7" s="4" t="inlineStr">
        <is>
          <t xml:space="preserve"> </t>
        </is>
      </c>
      <c r="F7" s="4" t="inlineStr">
        <is>
          <t xml:space="preserve"> </t>
        </is>
      </c>
    </row>
    <row r="8">
      <c r="A8" s="4" t="inlineStr">
        <is>
          <t>Shares available for repurchase</t>
        </is>
      </c>
      <c r="B8" s="8" t="n">
        <v>29800000</v>
      </c>
      <c r="C8" s="4" t="inlineStr">
        <is>
          <t xml:space="preserve"> </t>
        </is>
      </c>
      <c r="D8" s="8" t="n">
        <v>29800000</v>
      </c>
      <c r="E8" s="4" t="inlineStr">
        <is>
          <t xml:space="preserve"> </t>
        </is>
      </c>
      <c r="F8" s="4" t="inlineStr">
        <is>
          <t xml:space="preserve"> </t>
        </is>
      </c>
    </row>
    <row r="9">
      <c r="A9" s="4" t="inlineStr">
        <is>
          <t>Common Stock, Dividends, Per Share, Declared</t>
        </is>
      </c>
      <c r="B9" s="9" t="n">
        <v>0.61</v>
      </c>
      <c r="C9" s="9" t="n">
        <v>0.57</v>
      </c>
      <c r="D9" s="9" t="n">
        <v>1.22</v>
      </c>
      <c r="E9" s="9" t="n">
        <v>1.14</v>
      </c>
      <c r="F9" s="4" t="inlineStr">
        <is>
          <t xml:space="preserve"> </t>
        </is>
      </c>
    </row>
    <row r="10">
      <c r="A10" s="4" t="inlineStr">
        <is>
          <t>Open Marke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 repurchased</t>
        </is>
      </c>
      <c r="B12" s="4" t="inlineStr">
        <is>
          <t xml:space="preserve"> </t>
        </is>
      </c>
      <c r="C12" s="4" t="inlineStr">
        <is>
          <t xml:space="preserve"> </t>
        </is>
      </c>
      <c r="D12" s="8" t="n">
        <v>0</v>
      </c>
      <c r="E12" s="8" t="n">
        <v>12800000</v>
      </c>
      <c r="F12" s="4" t="inlineStr">
        <is>
          <t xml:space="preserve"> </t>
        </is>
      </c>
    </row>
    <row r="13">
      <c r="A13" s="4" t="inlineStr">
        <is>
          <t>Total cost of common stock repurchased</t>
        </is>
      </c>
      <c r="B13" s="4" t="inlineStr">
        <is>
          <t xml:space="preserve"> </t>
        </is>
      </c>
      <c r="C13" s="4" t="inlineStr">
        <is>
          <t xml:space="preserve"> </t>
        </is>
      </c>
      <c r="D13" s="4" t="inlineStr">
        <is>
          <t xml:space="preserve"> </t>
        </is>
      </c>
      <c r="E13" s="6" t="n">
        <v>1250.1</v>
      </c>
      <c r="F13" s="4" t="inlineStr">
        <is>
          <t xml:space="preserve"> </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Components Of Accumulated Other Comprehensive Income, Net Of Tax)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c r="F2" s="2" t="inlineStr">
        <is>
          <t>Dec. 29, 2024</t>
        </is>
      </c>
      <c r="G2" s="2" t="inlineStr">
        <is>
          <t>Sep. 29, 2024</t>
        </is>
      </c>
      <c r="H2" s="2" t="inlineStr">
        <is>
          <t>Dec. 31, 2023</t>
        </is>
      </c>
      <c r="I2" s="2" t="inlineStr">
        <is>
          <t>Oct.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Including Portion Attributable to Noncontrolling Interest</t>
        </is>
      </c>
      <c r="B4" s="6" t="n">
        <v>-7615.4</v>
      </c>
      <c r="C4" s="6" t="n">
        <v>-8442.200000000001</v>
      </c>
      <c r="D4" s="6" t="n">
        <v>-7615.4</v>
      </c>
      <c r="E4" s="6" t="n">
        <v>-8442.200000000001</v>
      </c>
      <c r="F4" s="6" t="n">
        <v>-7464.6</v>
      </c>
      <c r="G4" s="6" t="n">
        <v>-7441.6</v>
      </c>
      <c r="H4" s="6" t="n">
        <v>-8608.9</v>
      </c>
      <c r="I4" s="6" t="n">
        <v>-7987.8</v>
      </c>
    </row>
    <row r="5">
      <c r="A5" s="4" t="inlineStr">
        <is>
          <t>Net gains/(losses) in AOCI, beginning of period</t>
        </is>
      </c>
      <c r="B5" s="4" t="inlineStr">
        <is>
          <t xml:space="preserve"> </t>
        </is>
      </c>
      <c r="C5" s="4" t="inlineStr">
        <is>
          <t xml:space="preserve"> </t>
        </is>
      </c>
      <c r="D5" s="5" t="n">
        <v>-428.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loss)</t>
        </is>
      </c>
      <c r="B6" s="5" t="n">
        <v>54.6</v>
      </c>
      <c r="C6" s="5" t="n">
        <v>-63.7</v>
      </c>
      <c r="D6" s="5" t="n">
        <v>-100.2</v>
      </c>
      <c r="E6" s="5" t="n">
        <v>156.7</v>
      </c>
      <c r="F6" s="4" t="inlineStr">
        <is>
          <t xml:space="preserve"> </t>
        </is>
      </c>
      <c r="G6" s="4" t="inlineStr">
        <is>
          <t xml:space="preserve"> </t>
        </is>
      </c>
      <c r="H6" s="4" t="inlineStr">
        <is>
          <t xml:space="preserve"> </t>
        </is>
      </c>
      <c r="I6" s="4" t="inlineStr">
        <is>
          <t xml:space="preserve"> </t>
        </is>
      </c>
    </row>
    <row r="7">
      <c r="A7" s="4" t="inlineStr">
        <is>
          <t>Net gains/(losses) in AOCI, end of period</t>
        </is>
      </c>
      <c r="B7" s="8" t="n">
        <v>-529</v>
      </c>
      <c r="C7" s="4" t="inlineStr">
        <is>
          <t xml:space="preserve"> </t>
        </is>
      </c>
      <c r="D7" s="8" t="n">
        <v>-52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OCI, Accumulated Gain (Loss), Debt Securities, Available-for-sale, 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Including Portion Attributable to Noncontrolling Interest</t>
        </is>
      </c>
      <c r="B10" s="4" t="inlineStr">
        <is>
          <t xml:space="preserve"> </t>
        </is>
      </c>
      <c r="C10" s="5" t="n">
        <v>-7.9</v>
      </c>
      <c r="D10" s="4" t="inlineStr">
        <is>
          <t xml:space="preserve"> </t>
        </is>
      </c>
      <c r="E10" s="5" t="n">
        <v>-7.9</v>
      </c>
      <c r="F10" s="5" t="n">
        <v>-3.7</v>
      </c>
      <c r="G10" s="5" t="n">
        <v>-2.3</v>
      </c>
      <c r="H10" s="5" t="n">
        <v>-7.9</v>
      </c>
      <c r="I10" s="5" t="n">
        <v>-12.3</v>
      </c>
    </row>
    <row r="11">
      <c r="A11" s="4" t="inlineStr">
        <is>
          <t>Net gains/(losses) recognized in OCI before reclassifications</t>
        </is>
      </c>
      <c r="B11" s="5" t="n">
        <v>1.7</v>
      </c>
      <c r="C11" s="5" t="n">
        <v>-0.3</v>
      </c>
      <c r="D11" s="5" t="n">
        <v>0.1</v>
      </c>
      <c r="E11" s="5" t="n">
        <v>3.9</v>
      </c>
      <c r="F11" s="4" t="inlineStr">
        <is>
          <t xml:space="preserve"> </t>
        </is>
      </c>
      <c r="G11" s="4" t="inlineStr">
        <is>
          <t xml:space="preserve"> </t>
        </is>
      </c>
      <c r="H11" s="4" t="inlineStr">
        <is>
          <t xml:space="preserve"> </t>
        </is>
      </c>
      <c r="I11" s="4" t="inlineStr">
        <is>
          <t xml:space="preserve"> </t>
        </is>
      </c>
    </row>
    <row r="12">
      <c r="A12" s="4" t="inlineStr">
        <is>
          <t>Net (gains)/losses reclassified from AOCI to earnings</t>
        </is>
      </c>
      <c r="B12" s="5" t="n">
        <v>0.2</v>
      </c>
      <c r="C12" s="5" t="n">
        <v>0.3</v>
      </c>
      <c r="D12" s="5" t="n">
        <v>0.4</v>
      </c>
      <c r="E12" s="5" t="n">
        <v>0.5</v>
      </c>
      <c r="F12" s="4" t="inlineStr">
        <is>
          <t xml:space="preserve"> </t>
        </is>
      </c>
      <c r="G12" s="4" t="inlineStr">
        <is>
          <t xml:space="preserve"> </t>
        </is>
      </c>
      <c r="H12" s="4" t="inlineStr">
        <is>
          <t xml:space="preserve"> </t>
        </is>
      </c>
      <c r="I12" s="4" t="inlineStr">
        <is>
          <t xml:space="preserve"> </t>
        </is>
      </c>
    </row>
    <row r="13">
      <c r="A13" s="4" t="inlineStr">
        <is>
          <t>Other Comprehensive Income (Loss), before Tax, Portion Attributable to Parent</t>
        </is>
      </c>
      <c r="B13" s="5" t="n">
        <v>1.9</v>
      </c>
      <c r="C13" s="8" t="n">
        <v>0</v>
      </c>
      <c r="D13" s="5" t="n">
        <v>0.5</v>
      </c>
      <c r="E13" s="5" t="n">
        <v>4.4</v>
      </c>
      <c r="F13" s="4" t="inlineStr">
        <is>
          <t xml:space="preserve"> </t>
        </is>
      </c>
      <c r="G13" s="4" t="inlineStr">
        <is>
          <t xml:space="preserve"> </t>
        </is>
      </c>
      <c r="H13" s="4" t="inlineStr">
        <is>
          <t xml:space="preserve"> </t>
        </is>
      </c>
      <c r="I13" s="4" t="inlineStr">
        <is>
          <t xml:space="preserve"> </t>
        </is>
      </c>
    </row>
    <row r="14">
      <c r="A14" s="4" t="inlineStr">
        <is>
          <t>Accumulated Net Gain (Loss) from Cash Flow Hedges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Including Portion Attributable to Noncontrolling Interest</t>
        </is>
      </c>
      <c r="B16" s="4" t="inlineStr">
        <is>
          <t xml:space="preserve"> </t>
        </is>
      </c>
      <c r="C16" s="5" t="n">
        <v>40.6</v>
      </c>
      <c r="D16" s="4" t="inlineStr">
        <is>
          <t xml:space="preserve"> </t>
        </is>
      </c>
      <c r="E16" s="5" t="n">
        <v>40.6</v>
      </c>
      <c r="F16" s="5" t="n">
        <v>94.2</v>
      </c>
      <c r="G16" s="5" t="n">
        <v>70.5</v>
      </c>
      <c r="H16" s="5" t="n">
        <v>15.7</v>
      </c>
      <c r="I16" s="5" t="n">
        <v>-47.5</v>
      </c>
    </row>
    <row r="17">
      <c r="A17" s="4" t="inlineStr">
        <is>
          <t>Net gains/(losses) recognized in OCI before reclassifications</t>
        </is>
      </c>
      <c r="B17" s="5" t="n">
        <v>-4.9</v>
      </c>
      <c r="C17" s="5" t="n">
        <v>27.1</v>
      </c>
      <c r="D17" s="5" t="n">
        <v>46.6</v>
      </c>
      <c r="E17" s="5" t="n">
        <v>60.7</v>
      </c>
      <c r="F17" s="4" t="inlineStr">
        <is>
          <t xml:space="preserve"> </t>
        </is>
      </c>
      <c r="G17" s="4" t="inlineStr">
        <is>
          <t xml:space="preserve"> </t>
        </is>
      </c>
      <c r="H17" s="4" t="inlineStr">
        <is>
          <t xml:space="preserve"> </t>
        </is>
      </c>
      <c r="I17" s="4" t="inlineStr">
        <is>
          <t xml:space="preserve"> </t>
        </is>
      </c>
    </row>
    <row r="18">
      <c r="A18" s="4" t="inlineStr">
        <is>
          <t>Net (gains)/losses reclassified from AOCI to earnings</t>
        </is>
      </c>
      <c r="B18" s="8" t="n">
        <v>-22</v>
      </c>
      <c r="C18" s="5" t="n">
        <v>-2.2</v>
      </c>
      <c r="D18" s="5" t="n">
        <v>-49.8</v>
      </c>
      <c r="E18" s="5" t="n">
        <v>27.4</v>
      </c>
      <c r="F18" s="4" t="inlineStr">
        <is>
          <t xml:space="preserve"> </t>
        </is>
      </c>
      <c r="G18" s="4" t="inlineStr">
        <is>
          <t xml:space="preserve"> </t>
        </is>
      </c>
      <c r="H18" s="4" t="inlineStr">
        <is>
          <t xml:space="preserve"> </t>
        </is>
      </c>
      <c r="I18" s="4" t="inlineStr">
        <is>
          <t xml:space="preserve"> </t>
        </is>
      </c>
    </row>
    <row r="19">
      <c r="A19" s="4" t="inlineStr">
        <is>
          <t>Other Comprehensive Income (Loss), before Tax, Portion Attributable to Parent</t>
        </is>
      </c>
      <c r="B19" s="5" t="n">
        <v>-26.9</v>
      </c>
      <c r="C19" s="5" t="n">
        <v>24.9</v>
      </c>
      <c r="D19" s="5" t="n">
        <v>-3.2</v>
      </c>
      <c r="E19" s="5" t="n">
        <v>88.09999999999999</v>
      </c>
      <c r="F19" s="4" t="inlineStr">
        <is>
          <t xml:space="preserve"> </t>
        </is>
      </c>
      <c r="G19" s="4" t="inlineStr">
        <is>
          <t xml:space="preserve"> </t>
        </is>
      </c>
      <c r="H19" s="4" t="inlineStr">
        <is>
          <t xml:space="preserve"> </t>
        </is>
      </c>
      <c r="I19" s="4" t="inlineStr">
        <is>
          <t xml:space="preserve"> </t>
        </is>
      </c>
    </row>
    <row r="20">
      <c r="A20" s="4" t="inlineStr">
        <is>
          <t>Accumulated Net Investment Hedge Gain (Loss) Attributable to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 Including Portion Attributable to Noncontrolling Interest</t>
        </is>
      </c>
      <c r="B22" s="4" t="inlineStr">
        <is>
          <t xml:space="preserve"> </t>
        </is>
      </c>
      <c r="C22" s="5" t="n">
        <v>279.2</v>
      </c>
      <c r="D22" s="4" t="inlineStr">
        <is>
          <t xml:space="preserve"> </t>
        </is>
      </c>
      <c r="E22" s="5" t="n">
        <v>279.2</v>
      </c>
      <c r="F22" s="5" t="n">
        <v>382.1</v>
      </c>
      <c r="G22" s="5" t="n">
        <v>247.7</v>
      </c>
      <c r="H22" s="5" t="n">
        <v>217.7</v>
      </c>
      <c r="I22" s="5" t="n">
        <v>243.3</v>
      </c>
    </row>
    <row r="23">
      <c r="A23" s="4" t="inlineStr">
        <is>
          <t>Net gains/(losses) recognized in OCI before reclassifications</t>
        </is>
      </c>
      <c r="B23" s="5" t="n">
        <v>9.800000000000001</v>
      </c>
      <c r="C23" s="5" t="n">
        <v>69.2</v>
      </c>
      <c r="D23" s="5" t="n">
        <v>164.9</v>
      </c>
      <c r="E23" s="5" t="n">
        <v>50.3</v>
      </c>
      <c r="F23" s="4" t="inlineStr">
        <is>
          <t xml:space="preserve"> </t>
        </is>
      </c>
      <c r="G23" s="4" t="inlineStr">
        <is>
          <t xml:space="preserve"> </t>
        </is>
      </c>
      <c r="H23" s="4" t="inlineStr">
        <is>
          <t xml:space="preserve"> </t>
        </is>
      </c>
      <c r="I23" s="4" t="inlineStr">
        <is>
          <t xml:space="preserve"> </t>
        </is>
      </c>
    </row>
    <row r="24">
      <c r="A24" s="4" t="inlineStr">
        <is>
          <t>Net (gains)/losses reclassified from AOCI to earnings</t>
        </is>
      </c>
      <c r="B24" s="5" t="n">
        <v>-20.8</v>
      </c>
      <c r="C24" s="5" t="n">
        <v>-7.7</v>
      </c>
      <c r="D24" s="5" t="n">
        <v>-41.5</v>
      </c>
      <c r="E24" s="5" t="n">
        <v>-14.4</v>
      </c>
      <c r="F24" s="4" t="inlineStr">
        <is>
          <t xml:space="preserve"> </t>
        </is>
      </c>
      <c r="G24" s="4" t="inlineStr">
        <is>
          <t xml:space="preserve"> </t>
        </is>
      </c>
      <c r="H24" s="4" t="inlineStr">
        <is>
          <t xml:space="preserve"> </t>
        </is>
      </c>
      <c r="I24" s="4" t="inlineStr">
        <is>
          <t xml:space="preserve"> </t>
        </is>
      </c>
    </row>
    <row r="25">
      <c r="A25" s="4" t="inlineStr">
        <is>
          <t>Other Comprehensive Income (Loss), before Tax, Portion Attributable to Parent</t>
        </is>
      </c>
      <c r="B25" s="8" t="n">
        <v>-11</v>
      </c>
      <c r="C25" s="5" t="n">
        <v>61.5</v>
      </c>
      <c r="D25" s="5" t="n">
        <v>123.4</v>
      </c>
      <c r="E25" s="5" t="n">
        <v>35.9</v>
      </c>
      <c r="F25" s="4" t="inlineStr">
        <is>
          <t xml:space="preserve"> </t>
        </is>
      </c>
      <c r="G25" s="4" t="inlineStr">
        <is>
          <t xml:space="preserve"> </t>
        </is>
      </c>
      <c r="H25" s="4" t="inlineStr">
        <is>
          <t xml:space="preserve"> </t>
        </is>
      </c>
      <c r="I25" s="4" t="inlineStr">
        <is>
          <t xml:space="preserve"> </t>
        </is>
      </c>
    </row>
    <row r="26">
      <c r="A26" s="4" t="inlineStr">
        <is>
          <t>Translation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Including Portion Attributable to Noncontrolling Interest</t>
        </is>
      </c>
      <c r="B28" s="4" t="inlineStr">
        <is>
          <t xml:space="preserve"> </t>
        </is>
      </c>
      <c r="C28" s="5" t="n">
        <v>-933.4</v>
      </c>
      <c r="D28" s="4" t="inlineStr">
        <is>
          <t xml:space="preserve"> </t>
        </is>
      </c>
      <c r="E28" s="5" t="n">
        <v>-933.4</v>
      </c>
      <c r="F28" s="5" t="n">
        <v>-1056.2</v>
      </c>
      <c r="G28" s="5" t="n">
        <v>-744.7</v>
      </c>
      <c r="H28" s="5" t="n">
        <v>-783.3</v>
      </c>
      <c r="I28" s="5" t="n">
        <v>-961.7</v>
      </c>
    </row>
    <row r="29">
      <c r="A29" s="4" t="inlineStr">
        <is>
          <t>Net gains/(losses) recognized in OCI before reclassifications</t>
        </is>
      </c>
      <c r="B29" s="5" t="n">
        <v>90.59999999999999</v>
      </c>
      <c r="C29" s="8" t="n">
        <v>-150</v>
      </c>
      <c r="D29" s="5" t="n">
        <v>-220.6</v>
      </c>
      <c r="E29" s="5" t="n">
        <v>28.2</v>
      </c>
      <c r="F29" s="4" t="inlineStr">
        <is>
          <t xml:space="preserve"> </t>
        </is>
      </c>
      <c r="G29" s="4" t="inlineStr">
        <is>
          <t xml:space="preserve"> </t>
        </is>
      </c>
      <c r="H29" s="4" t="inlineStr">
        <is>
          <t xml:space="preserve"> </t>
        </is>
      </c>
      <c r="I29" s="4" t="inlineStr">
        <is>
          <t xml:space="preserve"> </t>
        </is>
      </c>
    </row>
    <row r="30">
      <c r="A30" s="4" t="inlineStr">
        <is>
          <t>Net (gains)/losses reclassified from AOCI to earnings</t>
        </is>
      </c>
      <c r="B30" s="8" t="n">
        <v>0</v>
      </c>
      <c r="C30" s="8" t="n">
        <v>0</v>
      </c>
      <c r="D30" s="8" t="n">
        <v>0</v>
      </c>
      <c r="E30" s="8" t="n">
        <v>0</v>
      </c>
      <c r="F30" s="4" t="inlineStr">
        <is>
          <t xml:space="preserve"> </t>
        </is>
      </c>
      <c r="G30" s="4" t="inlineStr">
        <is>
          <t xml:space="preserve"> </t>
        </is>
      </c>
      <c r="H30" s="4" t="inlineStr">
        <is>
          <t xml:space="preserve"> </t>
        </is>
      </c>
      <c r="I30" s="4" t="inlineStr">
        <is>
          <t xml:space="preserve"> </t>
        </is>
      </c>
    </row>
    <row r="31">
      <c r="A31" s="4" t="inlineStr">
        <is>
          <t>Other Comprehensive Income (Loss), before Tax, Portion Attributable to Parent</t>
        </is>
      </c>
      <c r="B31" s="5" t="n">
        <v>90.59999999999999</v>
      </c>
      <c r="C31" s="8" t="n">
        <v>-150</v>
      </c>
      <c r="D31" s="5" t="n">
        <v>-220.6</v>
      </c>
      <c r="E31" s="5" t="n">
        <v>28.2</v>
      </c>
      <c r="F31" s="4" t="inlineStr">
        <is>
          <t xml:space="preserve"> </t>
        </is>
      </c>
      <c r="G31" s="4" t="inlineStr">
        <is>
          <t xml:space="preserve"> </t>
        </is>
      </c>
      <c r="H31" s="4" t="inlineStr">
        <is>
          <t xml:space="preserve"> </t>
        </is>
      </c>
      <c r="I31" s="4" t="inlineStr">
        <is>
          <t xml:space="preserve"> </t>
        </is>
      </c>
    </row>
    <row r="32">
      <c r="A32" s="4" t="inlineStr">
        <is>
          <t>Par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holders' Equity, Including Portion Attributable to Noncontrolling Interest</t>
        </is>
      </c>
      <c r="B34" s="5" t="n">
        <v>-7622.5</v>
      </c>
      <c r="C34" s="5" t="n">
        <v>-8449.4</v>
      </c>
      <c r="D34" s="5" t="n">
        <v>-7622.5</v>
      </c>
      <c r="E34" s="5" t="n">
        <v>-8449.4</v>
      </c>
      <c r="F34" s="5" t="n">
        <v>-7471.7</v>
      </c>
      <c r="G34" s="5" t="n">
        <v>-7448.9</v>
      </c>
      <c r="H34" s="8" t="n">
        <v>-8616</v>
      </c>
      <c r="I34" s="5" t="n">
        <v>-7994.8</v>
      </c>
    </row>
    <row r="35">
      <c r="A35" s="4" t="inlineStr">
        <is>
          <t>Other comprehensive income/(loss)</t>
        </is>
      </c>
      <c r="B35" s="5" t="n">
        <v>54.6</v>
      </c>
      <c r="C35" s="5" t="n">
        <v>-63.6</v>
      </c>
      <c r="D35" s="5" t="n">
        <v>-99.90000000000001</v>
      </c>
      <c r="E35" s="5" t="n">
        <v>156.6</v>
      </c>
      <c r="F35" s="4" t="inlineStr">
        <is>
          <t xml:space="preserve"> </t>
        </is>
      </c>
      <c r="G35" s="4" t="inlineStr">
        <is>
          <t xml:space="preserve"> </t>
        </is>
      </c>
      <c r="H35" s="4" t="inlineStr">
        <is>
          <t xml:space="preserve"> </t>
        </is>
      </c>
      <c r="I35" s="4" t="inlineStr">
        <is>
          <t xml:space="preserve"> </t>
        </is>
      </c>
    </row>
    <row r="36">
      <c r="A36" s="4" t="inlineStr">
        <is>
          <t>AOCI Attributable to Par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holders' Equity, Including Portion Attributable to Noncontrolling Interest</t>
        </is>
      </c>
      <c r="B38" s="8" t="n">
        <v>-529</v>
      </c>
      <c r="C38" s="5" t="n">
        <v>-621.5</v>
      </c>
      <c r="D38" s="8" t="n">
        <v>-529</v>
      </c>
      <c r="E38" s="5" t="n">
        <v>-621.5</v>
      </c>
      <c r="F38" s="6" t="n">
        <v>-583.6</v>
      </c>
      <c r="G38" s="6" t="n">
        <v>-428.8</v>
      </c>
      <c r="H38" s="6" t="n">
        <v>-557.8</v>
      </c>
      <c r="I38" s="6" t="n">
        <v>-778.2</v>
      </c>
    </row>
    <row r="39">
      <c r="A39" s="4" t="inlineStr">
        <is>
          <t>Net gains/(losses) recognized in OCI before reclassifications</t>
        </is>
      </c>
      <c r="B39" s="5" t="n">
        <v>97.2</v>
      </c>
      <c r="C39" s="8" t="n">
        <v>-54</v>
      </c>
      <c r="D39" s="8" t="n">
        <v>-9</v>
      </c>
      <c r="E39" s="5" t="n">
        <v>143.1</v>
      </c>
      <c r="F39" s="4" t="inlineStr">
        <is>
          <t xml:space="preserve"> </t>
        </is>
      </c>
      <c r="G39" s="4" t="inlineStr">
        <is>
          <t xml:space="preserve"> </t>
        </is>
      </c>
      <c r="H39" s="4" t="inlineStr">
        <is>
          <t xml:space="preserve"> </t>
        </is>
      </c>
      <c r="I39" s="4" t="inlineStr">
        <is>
          <t xml:space="preserve"> </t>
        </is>
      </c>
    </row>
    <row r="40">
      <c r="A40" s="4" t="inlineStr">
        <is>
          <t>Net (gains)/losses reclassified from AOCI to earnings</t>
        </is>
      </c>
      <c r="B40" s="5" t="n">
        <v>-42.6</v>
      </c>
      <c r="C40" s="5" t="n">
        <v>-9.6</v>
      </c>
      <c r="D40" s="5" t="n">
        <v>-90.90000000000001</v>
      </c>
      <c r="E40" s="5" t="n">
        <v>13.5</v>
      </c>
      <c r="F40" s="4" t="inlineStr">
        <is>
          <t xml:space="preserve"> </t>
        </is>
      </c>
      <c r="G40" s="4" t="inlineStr">
        <is>
          <t xml:space="preserve"> </t>
        </is>
      </c>
      <c r="H40" s="4" t="inlineStr">
        <is>
          <t xml:space="preserve"> </t>
        </is>
      </c>
      <c r="I40" s="4" t="inlineStr">
        <is>
          <t xml:space="preserve"> </t>
        </is>
      </c>
    </row>
    <row r="41">
      <c r="A41" s="4" t="inlineStr">
        <is>
          <t>Other Comprehensive Income (Loss), before Tax, Portion Attributable to Parent</t>
        </is>
      </c>
      <c r="B41" s="5" t="n">
        <v>54.6</v>
      </c>
      <c r="C41" s="5" t="n">
        <v>-63.6</v>
      </c>
      <c r="D41" s="5" t="n">
        <v>-99.90000000000001</v>
      </c>
      <c r="E41" s="5" t="n">
        <v>156.6</v>
      </c>
      <c r="F41" s="4" t="inlineStr">
        <is>
          <t xml:space="preserve"> </t>
        </is>
      </c>
      <c r="G41" s="4" t="inlineStr">
        <is>
          <t xml:space="preserve"> </t>
        </is>
      </c>
      <c r="H41" s="4" t="inlineStr">
        <is>
          <t xml:space="preserve"> </t>
        </is>
      </c>
      <c r="I41" s="4" t="inlineStr">
        <is>
          <t xml:space="preserve"> </t>
        </is>
      </c>
    </row>
    <row r="42">
      <c r="A42" s="4" t="inlineStr">
        <is>
          <t>Other comprehensive income/(loss)</t>
        </is>
      </c>
      <c r="B42" s="5" t="n">
        <v>54.6</v>
      </c>
      <c r="C42" s="5" t="n">
        <v>-63.6</v>
      </c>
      <c r="D42" s="5" t="n">
        <v>-99.90000000000001</v>
      </c>
      <c r="E42" s="5" t="n">
        <v>156.6</v>
      </c>
      <c r="F42" s="4" t="inlineStr">
        <is>
          <t xml:space="preserve"> </t>
        </is>
      </c>
      <c r="G42" s="4" t="inlineStr">
        <is>
          <t xml:space="preserve"> </t>
        </is>
      </c>
      <c r="H42" s="4" t="inlineStr">
        <is>
          <t xml:space="preserve"> </t>
        </is>
      </c>
      <c r="I42" s="4" t="inlineStr">
        <is>
          <t xml:space="preserve"> </t>
        </is>
      </c>
    </row>
    <row r="43">
      <c r="A43" s="4" t="inlineStr">
        <is>
          <t>AOCI, Accumulated Gain (Loss), Debt Securities, Available-for-Sale,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Comprehensive Income (Loss), Net of Tax, Portion Attributable to Noncontrolling Interest</t>
        </is>
      </c>
      <c r="B45" s="4" t="inlineStr">
        <is>
          <t xml:space="preserve"> </t>
        </is>
      </c>
      <c r="C45" s="8" t="n">
        <v>0</v>
      </c>
      <c r="D45" s="8" t="n">
        <v>0</v>
      </c>
      <c r="E45" s="8" t="n">
        <v>0</v>
      </c>
      <c r="F45" s="4" t="inlineStr">
        <is>
          <t xml:space="preserve"> </t>
        </is>
      </c>
      <c r="G45" s="4" t="inlineStr">
        <is>
          <t xml:space="preserve"> </t>
        </is>
      </c>
      <c r="H45" s="4" t="inlineStr">
        <is>
          <t xml:space="preserve"> </t>
        </is>
      </c>
      <c r="I45" s="4" t="inlineStr">
        <is>
          <t xml:space="preserve"> </t>
        </is>
      </c>
    </row>
    <row r="46">
      <c r="A46" s="4" t="inlineStr">
        <is>
          <t>AOCI, Accumulated Gain (Loss), Debt Securities, Available-for-Sale, Including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holders' Equity, Including Portion Attributable to Noncontrolling Interest</t>
        </is>
      </c>
      <c r="B48" s="5" t="n">
        <v>-1.8</v>
      </c>
      <c r="C48" s="4" t="inlineStr">
        <is>
          <t xml:space="preserve"> </t>
        </is>
      </c>
      <c r="D48" s="5" t="n">
        <v>-1.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umulated Net Gain (Loss) from Cash Flow Hedges Attributable to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Comprehensive Income (Loss), Net of Tax, Portion Attributable to Noncontrolling Interest</t>
        </is>
      </c>
      <c r="B51" s="4" t="inlineStr">
        <is>
          <t xml:space="preserve"> </t>
        </is>
      </c>
      <c r="C51" s="8" t="n">
        <v>0</v>
      </c>
      <c r="D51" s="8" t="n">
        <v>0</v>
      </c>
      <c r="E51" s="8" t="n">
        <v>0</v>
      </c>
      <c r="F51" s="4" t="inlineStr">
        <is>
          <t xml:space="preserve"> </t>
        </is>
      </c>
      <c r="G51" s="4" t="inlineStr">
        <is>
          <t xml:space="preserve"> </t>
        </is>
      </c>
      <c r="H51" s="4" t="inlineStr">
        <is>
          <t xml:space="preserve"> </t>
        </is>
      </c>
      <c r="I51" s="4" t="inlineStr">
        <is>
          <t xml:space="preserve"> </t>
        </is>
      </c>
    </row>
    <row r="52">
      <c r="A52" s="4" t="inlineStr">
        <is>
          <t>Accumulated Net Gain (Loss) from Cash Flow Hedges Including Portion Attributable to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holders' Equity, Including Portion Attributable to Noncontrolling Interest</t>
        </is>
      </c>
      <c r="B54" s="5" t="n">
        <v>67.3</v>
      </c>
      <c r="C54" s="4" t="inlineStr">
        <is>
          <t xml:space="preserve"> </t>
        </is>
      </c>
      <c r="D54" s="5" t="n">
        <v>67.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umulated Net Investment Hedge Gain (Loss) Attributable to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Comprehensive Income (Loss), Net of Tax, Portion Attributable to Noncontrolling Interest</t>
        </is>
      </c>
      <c r="B57" s="4" t="inlineStr">
        <is>
          <t xml:space="preserve"> </t>
        </is>
      </c>
      <c r="C57" s="8" t="n">
        <v>0</v>
      </c>
      <c r="D57" s="8" t="n">
        <v>0</v>
      </c>
      <c r="E57" s="8" t="n">
        <v>0</v>
      </c>
      <c r="F57" s="4" t="inlineStr">
        <is>
          <t xml:space="preserve"> </t>
        </is>
      </c>
      <c r="G57" s="4" t="inlineStr">
        <is>
          <t xml:space="preserve"> </t>
        </is>
      </c>
      <c r="H57" s="4" t="inlineStr">
        <is>
          <t xml:space="preserve"> </t>
        </is>
      </c>
      <c r="I57" s="4" t="inlineStr">
        <is>
          <t xml:space="preserve"> </t>
        </is>
      </c>
    </row>
    <row r="58">
      <c r="A58" s="4" t="inlineStr">
        <is>
          <t>AOCI, Accumulated Net Investment Hedge Gain (Loss) Including Portion Attributable to 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holders' Equity, Including Portion Attributable to Noncontrolling Interest</t>
        </is>
      </c>
      <c r="B60" s="5" t="n">
        <v>371.1</v>
      </c>
      <c r="C60" s="4" t="inlineStr">
        <is>
          <t xml:space="preserve"> </t>
        </is>
      </c>
      <c r="D60" s="5" t="n">
        <v>371.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umulated Foreign Currency Adjustment Attributable to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Comprehensive Income (Loss), Net of Tax, Portion Attributable to Noncontrolling Interest</t>
        </is>
      </c>
      <c r="B63" s="4" t="inlineStr">
        <is>
          <t xml:space="preserve"> </t>
        </is>
      </c>
      <c r="C63" s="5" t="n">
        <v>-0.1</v>
      </c>
      <c r="D63" s="5" t="n">
        <v>-0.3</v>
      </c>
      <c r="E63" s="5" t="n">
        <v>0.1</v>
      </c>
      <c r="F63" s="4" t="inlineStr">
        <is>
          <t xml:space="preserve"> </t>
        </is>
      </c>
      <c r="G63" s="4" t="inlineStr">
        <is>
          <t xml:space="preserve"> </t>
        </is>
      </c>
      <c r="H63" s="4" t="inlineStr">
        <is>
          <t xml:space="preserve"> </t>
        </is>
      </c>
      <c r="I63" s="4" t="inlineStr">
        <is>
          <t xml:space="preserve"> </t>
        </is>
      </c>
    </row>
    <row r="64">
      <c r="A64" s="4" t="inlineStr">
        <is>
          <t>Accumulated Foreign Currency Adjustment Including Portion Attributable to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holders' Equity, Including Portion Attributable to Noncontrolling Interest</t>
        </is>
      </c>
      <c r="B66" s="5" t="n">
        <v>-965.6</v>
      </c>
      <c r="C66" s="4" t="inlineStr">
        <is>
          <t xml:space="preserve"> </t>
        </is>
      </c>
      <c r="D66" s="5" t="n">
        <v>-965.6</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OCI Attributable to 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ther Comprehensive Income (Loss), Net of Tax, Portion Attributable to Noncontrolling Interest</t>
        </is>
      </c>
      <c r="B69" s="4" t="inlineStr">
        <is>
          <t xml:space="preserve"> </t>
        </is>
      </c>
      <c r="C69" s="6" t="n">
        <v>-0.1</v>
      </c>
      <c r="D69" s="5" t="n">
        <v>-0.3</v>
      </c>
      <c r="E69" s="6" t="n">
        <v>0.1</v>
      </c>
      <c r="F69" s="4" t="inlineStr">
        <is>
          <t xml:space="preserve"> </t>
        </is>
      </c>
      <c r="G69" s="4" t="inlineStr">
        <is>
          <t xml:space="preserve"> </t>
        </is>
      </c>
      <c r="H69" s="4" t="inlineStr">
        <is>
          <t xml:space="preserve"> </t>
        </is>
      </c>
      <c r="I69" s="4" t="inlineStr">
        <is>
          <t xml:space="preserve"> </t>
        </is>
      </c>
    </row>
    <row r="70">
      <c r="A70" s="4" t="inlineStr">
        <is>
          <t>AOCI Including Portion Attributable to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holders' Equity, Including Portion Attributable to Noncontrolling Interest</t>
        </is>
      </c>
      <c r="B72" s="7" t="n">
        <v>-529</v>
      </c>
      <c r="C72" s="4" t="inlineStr">
        <is>
          <t xml:space="preserve"> </t>
        </is>
      </c>
      <c r="D72" s="7" t="n">
        <v>-529</v>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mpact of Reclassifications from Accumulated Other Comprehensive Income on Earning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unts Reclassified from AOCI, Interest income and other, net</t>
        </is>
      </c>
      <c r="B4" s="6" t="n">
        <v>28.4</v>
      </c>
      <c r="C4" s="6" t="n">
        <v>34.1</v>
      </c>
      <c r="D4" s="6" t="n">
        <v>56.2</v>
      </c>
      <c r="E4" s="6" t="n">
        <v>67.90000000000001</v>
      </c>
    </row>
    <row r="5">
      <c r="A5" s="4" t="inlineStr">
        <is>
          <t>Amounts Reclassified from AOCI, Interest expense</t>
        </is>
      </c>
      <c r="B5" s="5" t="n">
        <v>127.3</v>
      </c>
      <c r="C5" s="5" t="n">
        <v>140.6</v>
      </c>
      <c r="D5" s="5" t="n">
        <v>254.5</v>
      </c>
      <c r="E5" s="5" t="n">
        <v>280.7</v>
      </c>
    </row>
    <row r="6">
      <c r="A6" s="4" t="inlineStr">
        <is>
          <t>Amounts Reclassified from AOCI, Tax (expense)/benefit</t>
        </is>
      </c>
      <c r="B6" s="8" t="n">
        <v>118</v>
      </c>
      <c r="C6" s="5" t="n">
        <v>219.9</v>
      </c>
      <c r="D6" s="5" t="n">
        <v>359.4</v>
      </c>
      <c r="E6" s="5" t="n">
        <v>574.6</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Amounts Reclassified from AOCI, Total before tax</t>
        </is>
      </c>
      <c r="B9" s="5" t="n">
        <v>54.5</v>
      </c>
      <c r="C9" s="5" t="n">
        <v>13.6</v>
      </c>
      <c r="D9" s="5" t="n">
        <v>121.4</v>
      </c>
      <c r="E9" s="5" t="n">
        <v>11.3</v>
      </c>
    </row>
    <row r="10">
      <c r="A10" s="4" t="inlineStr">
        <is>
          <t>Amounts Reclassified from AOCI, Tax (expense)/benefit</t>
        </is>
      </c>
      <c r="B10" s="5" t="n">
        <v>-11.9</v>
      </c>
      <c r="C10" s="8" t="n">
        <v>-4</v>
      </c>
      <c r="D10" s="5" t="n">
        <v>30.5</v>
      </c>
      <c r="E10" s="5" t="n">
        <v>2.2</v>
      </c>
    </row>
    <row r="11">
      <c r="A11" s="4" t="inlineStr">
        <is>
          <t>Amounts Reclassified from AOCI, Net of tax</t>
        </is>
      </c>
      <c r="B11" s="5" t="n">
        <v>42.6</v>
      </c>
      <c r="C11" s="5" t="n">
        <v>9.6</v>
      </c>
      <c r="D11" s="5" t="n">
        <v>-90.90000000000001</v>
      </c>
      <c r="E11" s="5" t="n">
        <v>13.5</v>
      </c>
    </row>
    <row r="12">
      <c r="A12" s="4" t="inlineStr">
        <is>
          <t>AOCI, Accumulated Gain (Loss), Debt Securities, Available-for-sale, Parent [Member]</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Amounts Reclassified from AOCI, Net of tax</t>
        </is>
      </c>
      <c r="B14" s="5" t="n">
        <v>-0.2</v>
      </c>
      <c r="C14" s="5" t="n">
        <v>-0.3</v>
      </c>
      <c r="D14" s="5" t="n">
        <v>-0.4</v>
      </c>
      <c r="E14" s="5" t="n">
        <v>-0.5</v>
      </c>
    </row>
    <row r="15">
      <c r="A15" s="4" t="inlineStr">
        <is>
          <t>AOCI, Accumulated Gain (Loss), Debt Securities, Available-for-sale, Parent [Member] | Reclassification out of Accumulated Other Comprehensive Income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Amounts Reclassified from AOCI, Interest income and other, net</t>
        </is>
      </c>
      <c r="B17" s="5" t="n">
        <v>-0.2</v>
      </c>
      <c r="C17" s="5" t="n">
        <v>-0.4</v>
      </c>
      <c r="D17" s="5" t="n">
        <v>-0.4</v>
      </c>
      <c r="E17" s="5" t="n">
        <v>-0.7</v>
      </c>
    </row>
    <row r="18">
      <c r="A18" s="4" t="inlineStr">
        <is>
          <t>Accumulated Net Gain (Loss) from Designated or Qualifying Cash Flow Hedges [Member]</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Amounts Reclassified from AOCI, Net of tax</t>
        </is>
      </c>
      <c r="B20" s="8" t="n">
        <v>22</v>
      </c>
      <c r="C20" s="5" t="n">
        <v>2.2</v>
      </c>
      <c r="D20" s="5" t="n">
        <v>49.8</v>
      </c>
      <c r="E20" s="5" t="n">
        <v>-27.4</v>
      </c>
    </row>
    <row r="21">
      <c r="A21" s="4" t="inlineStr">
        <is>
          <t>Accumulated Net Gain (Loss) from Designated or Qualifying Cash Flow Hedges [Member] | Reclassification out of Accumulated Other Comprehensive Income [Member]</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Amounts Reclassified from AOCI, Total before tax</t>
        </is>
      </c>
      <c r="B23" s="8" t="n">
        <v>27</v>
      </c>
      <c r="C23" s="5" t="n">
        <v>3.8</v>
      </c>
      <c r="D23" s="5" t="n">
        <v>-66.40000000000001</v>
      </c>
      <c r="E23" s="5" t="n">
        <v>29.7</v>
      </c>
    </row>
    <row r="24">
      <c r="A24" s="4" t="inlineStr">
        <is>
          <t>Accumulated Net Investment Hedge Gain (Loss) Attributable to Parent [Member]</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Amounts Reclassified from AOCI, Net of tax</t>
        </is>
      </c>
      <c r="B26" s="5" t="n">
        <v>20.8</v>
      </c>
      <c r="C26" s="5" t="n">
        <v>7.7</v>
      </c>
      <c r="D26" s="5" t="n">
        <v>41.5</v>
      </c>
      <c r="E26" s="5" t="n">
        <v>14.4</v>
      </c>
    </row>
    <row r="27">
      <c r="A27" s="4" t="inlineStr">
        <is>
          <t>Accumulated Net Investment Hedge Gain (Loss) Attributable to Parent [Member] | Reclassification out of Accumulated Other Comprehensive Income [Member]</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Amounts Reclassified from AOCI, Interest expense</t>
        </is>
      </c>
      <c r="B29" s="5" t="n">
        <v>27.7</v>
      </c>
      <c r="C29" s="5" t="n">
        <v>10.2</v>
      </c>
      <c r="D29" s="5" t="n">
        <v>-55.4</v>
      </c>
      <c r="E29" s="5" t="n">
        <v>-19.1</v>
      </c>
    </row>
    <row r="30">
      <c r="A30" s="4" t="inlineStr">
        <is>
          <t>Translation Adjustment [Member]</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Amounts Reclassified from AOCI, Net of tax</t>
        </is>
      </c>
      <c r="B32" s="7" t="n">
        <v>0</v>
      </c>
      <c r="C32" s="7" t="n">
        <v>0</v>
      </c>
      <c r="D32" s="7" t="n">
        <v>0</v>
      </c>
      <c r="E32" s="7" t="n">
        <v>0</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Stock Plans (Narrative) (Details) shares in Millions</t>
        </is>
      </c>
      <c r="B1" s="2" t="inlineStr">
        <is>
          <t>Mar. 30, 2025 shares</t>
        </is>
      </c>
    </row>
    <row r="2">
      <c r="A2" s="4" t="inlineStr">
        <is>
          <t>Stock Options and Restricted Stock Units [Member]</t>
        </is>
      </c>
      <c r="B2" s="4" t="inlineStr">
        <is>
          <t xml:space="preserve"> </t>
        </is>
      </c>
    </row>
    <row r="3">
      <c r="A3" s="3" t="inlineStr">
        <is>
          <t>Share-based Compensation Arrangement by Share-based Payment Award [Line Items]</t>
        </is>
      </c>
      <c r="B3" s="4" t="inlineStr">
        <is>
          <t xml:space="preserve"> </t>
        </is>
      </c>
    </row>
    <row r="4">
      <c r="A4" s="4" t="inlineStr">
        <is>
          <t>Common stock available for issuance pursuant to future equity-based compensation awards and ESPP</t>
        </is>
      </c>
      <c r="B4" s="5" t="n">
        <v>75.3</v>
      </c>
    </row>
    <row r="5">
      <c r="A5" s="4" t="inlineStr">
        <is>
          <t>Employee Stock Purchase Plan [Member]</t>
        </is>
      </c>
      <c r="B5" s="4" t="inlineStr">
        <is>
          <t xml:space="preserve"> </t>
        </is>
      </c>
    </row>
    <row r="6">
      <c r="A6" s="3" t="inlineStr">
        <is>
          <t>Share-based Compensation Arrangement by Share-based Payment Award [Line Items]</t>
        </is>
      </c>
      <c r="B6" s="4" t="inlineStr">
        <is>
          <t xml:space="preserve"> </t>
        </is>
      </c>
    </row>
    <row r="7">
      <c r="A7" s="4" t="inlineStr">
        <is>
          <t>Common stock available for issuance pursuant to future equity-based compensation awards and ESPP</t>
        </is>
      </c>
      <c r="B7" s="5" t="n">
        <v>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37" customWidth="1" min="6" max="6"/>
    <col width="16" customWidth="1" min="7" max="7"/>
    <col width="33" customWidth="1" min="8" max="8"/>
  </cols>
  <sheetData>
    <row r="1">
      <c r="A1" s="1" t="inlineStr">
        <is>
          <t>Condensed Consolidated Statements of Equity - USD ($) shares in Millions, $ in Millions</t>
        </is>
      </c>
      <c r="B1" s="2" t="inlineStr">
        <is>
          <t>Total</t>
        </is>
      </c>
      <c r="C1" s="2" t="inlineStr">
        <is>
          <t>Common Stock [Member]</t>
        </is>
      </c>
      <c r="D1" s="2" t="inlineStr">
        <is>
          <t>Additional Paid-in Capital [Member]</t>
        </is>
      </c>
      <c r="E1" s="2" t="inlineStr">
        <is>
          <t>Retained Earnings/(Deficit) [Member]</t>
        </is>
      </c>
      <c r="F1" s="2" t="inlineStr">
        <is>
          <t>AOCI Attributable to Parent [Member]</t>
        </is>
      </c>
      <c r="G1" s="2" t="inlineStr">
        <is>
          <t>Parent [Member]</t>
        </is>
      </c>
      <c r="H1" s="2" t="inlineStr">
        <is>
          <t>Noncontrolling Interest [Member]</t>
        </is>
      </c>
    </row>
    <row r="2">
      <c r="A2" s="4" t="inlineStr">
        <is>
          <t>Balance, Amount at Oct. 01, 2023</t>
        </is>
      </c>
      <c r="B2" s="6" t="n">
        <v>-7987.8</v>
      </c>
      <c r="C2" s="6" t="n">
        <v>1.1</v>
      </c>
      <c r="D2" s="6" t="n">
        <v>38.1</v>
      </c>
      <c r="E2" s="6" t="n">
        <v>-7255.8</v>
      </c>
      <c r="F2" s="6" t="n">
        <v>-778.2</v>
      </c>
      <c r="G2" s="6" t="n">
        <v>-7994.8</v>
      </c>
      <c r="H2" s="7" t="n">
        <v>7</v>
      </c>
    </row>
    <row r="3">
      <c r="A3" s="4" t="inlineStr">
        <is>
          <t>Common Stock, Shares, Outstanding, Beginning Balance at Oct. 01, 2023</t>
        </is>
      </c>
      <c r="B3" s="4" t="inlineStr">
        <is>
          <t xml:space="preserve"> </t>
        </is>
      </c>
      <c r="C3" s="5" t="n">
        <v>1142.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including noncontrolling interests</t>
        </is>
      </c>
      <c r="B4" s="5" t="n">
        <v>1796.9</v>
      </c>
      <c r="C4" s="7" t="n">
        <v>0</v>
      </c>
      <c r="D4" s="8" t="n">
        <v>0</v>
      </c>
      <c r="E4" s="5" t="n">
        <v>1796.8</v>
      </c>
      <c r="F4" s="8" t="n">
        <v>0</v>
      </c>
      <c r="G4" s="5" t="n">
        <v>1796.8</v>
      </c>
      <c r="H4" s="5" t="n">
        <v>0.1</v>
      </c>
    </row>
    <row r="5">
      <c r="A5" s="4" t="inlineStr">
        <is>
          <t>Other comprehensive income/(loss)</t>
        </is>
      </c>
      <c r="B5" s="5" t="n">
        <v>156.7</v>
      </c>
      <c r="C5" s="8" t="n">
        <v>0</v>
      </c>
      <c r="D5" s="8" t="n">
        <v>0</v>
      </c>
      <c r="E5" s="8" t="n">
        <v>0</v>
      </c>
      <c r="F5" s="5" t="n">
        <v>156.6</v>
      </c>
      <c r="G5" s="5" t="n">
        <v>156.6</v>
      </c>
      <c r="H5" s="5" t="n">
        <v>0.1</v>
      </c>
    </row>
    <row r="6">
      <c r="A6" s="4" t="inlineStr">
        <is>
          <t>Stock-based compensation expense</t>
        </is>
      </c>
      <c r="B6" s="5" t="n">
        <v>175.2</v>
      </c>
      <c r="C6" s="7" t="n">
        <v>0</v>
      </c>
      <c r="D6" s="5" t="n">
        <v>175.2</v>
      </c>
      <c r="E6" s="8" t="n">
        <v>0</v>
      </c>
      <c r="F6" s="8" t="n">
        <v>0</v>
      </c>
      <c r="G6" s="5" t="n">
        <v>175.2</v>
      </c>
      <c r="H6" s="8" t="n">
        <v>0</v>
      </c>
    </row>
    <row r="7">
      <c r="A7" s="4" t="inlineStr">
        <is>
          <t>Shares Issued, Shares, Share-based Payment Arrangement, after Forfeiture</t>
        </is>
      </c>
      <c r="B7" s="4" t="inlineStr">
        <is>
          <t xml:space="preserve"> </t>
        </is>
      </c>
      <c r="C7" s="5" t="n">
        <v>2.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stock options/vesting of RSUs</t>
        </is>
      </c>
      <c r="B8" s="5" t="n">
        <v>-64.90000000000001</v>
      </c>
      <c r="C8" s="7" t="n">
        <v>0</v>
      </c>
      <c r="D8" s="5" t="n">
        <v>-64.90000000000001</v>
      </c>
      <c r="E8" s="8" t="n">
        <v>0</v>
      </c>
      <c r="F8" s="8" t="n">
        <v>0</v>
      </c>
      <c r="G8" s="5" t="n">
        <v>-64.90000000000001</v>
      </c>
      <c r="H8" s="8" t="n">
        <v>0</v>
      </c>
    </row>
    <row r="9">
      <c r="A9" s="4" t="inlineStr">
        <is>
          <t>Stock Issued During Period, Shares, Employee Stock Purchase Plans</t>
        </is>
      </c>
      <c r="B9" s="4" t="inlineStr">
        <is>
          <t xml:space="preserve"> </t>
        </is>
      </c>
      <c r="C9" s="5" t="n">
        <v>0.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common stock</t>
        </is>
      </c>
      <c r="B10" s="5" t="n">
        <v>29.2</v>
      </c>
      <c r="C10" s="7" t="n">
        <v>0</v>
      </c>
      <c r="D10" s="5" t="n">
        <v>29.2</v>
      </c>
      <c r="E10" s="8" t="n">
        <v>0</v>
      </c>
      <c r="F10" s="8" t="n">
        <v>0</v>
      </c>
      <c r="G10" s="5" t="n">
        <v>29.2</v>
      </c>
      <c r="H10" s="8" t="n">
        <v>0</v>
      </c>
    </row>
    <row r="11">
      <c r="A11" s="4" t="inlineStr">
        <is>
          <t>Stock Repurchased and Retired During Period, Shares</t>
        </is>
      </c>
      <c r="B11" s="4" t="inlineStr">
        <is>
          <t xml:space="preserve"> </t>
        </is>
      </c>
      <c r="C11" s="5" t="n">
        <v>-1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 and Retired During Period, Value</t>
        </is>
      </c>
      <c r="B12" s="5" t="n">
        <v>-1259.8</v>
      </c>
      <c r="C12" s="7" t="n">
        <v>0</v>
      </c>
      <c r="D12" s="5" t="n">
        <v>-35.9</v>
      </c>
      <c r="E12" s="5" t="n">
        <v>-1223.9</v>
      </c>
      <c r="F12" s="8" t="n">
        <v>0</v>
      </c>
      <c r="G12" s="5" t="n">
        <v>-1259.8</v>
      </c>
      <c r="H12" s="8" t="n">
        <v>0</v>
      </c>
    </row>
    <row r="13">
      <c r="A13" s="4" t="inlineStr">
        <is>
          <t>Dividends, Cash</t>
        </is>
      </c>
      <c r="B13" s="5" t="n">
        <v>-1287.8</v>
      </c>
      <c r="C13" s="8" t="n">
        <v>0</v>
      </c>
      <c r="D13" s="8" t="n">
        <v>0</v>
      </c>
      <c r="E13" s="5" t="n">
        <v>-1287.8</v>
      </c>
      <c r="F13" s="8" t="n">
        <v>0</v>
      </c>
      <c r="G13" s="5" t="n">
        <v>-1287.8</v>
      </c>
      <c r="H13" s="8" t="n">
        <v>0</v>
      </c>
    </row>
    <row r="14">
      <c r="A14" s="4" t="inlineStr">
        <is>
          <t>Other</t>
        </is>
      </c>
      <c r="B14" s="6" t="n">
        <v>0.1</v>
      </c>
      <c r="C14" s="7" t="n">
        <v>0</v>
      </c>
      <c r="D14" s="8" t="n">
        <v>0</v>
      </c>
      <c r="E14" s="8" t="n">
        <v>0</v>
      </c>
      <c r="F14" s="5" t="n">
        <v>0.1</v>
      </c>
      <c r="G14" s="5" t="n">
        <v>0.1</v>
      </c>
      <c r="H14" s="8" t="n">
        <v>0</v>
      </c>
    </row>
    <row r="15">
      <c r="A15" s="4" t="inlineStr">
        <is>
          <t>Common Stock, Dividends, Per Share, Declared</t>
        </is>
      </c>
      <c r="B15" s="9" t="n">
        <v>1.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Outstanding at Mar. 31, 2024</t>
        </is>
      </c>
      <c r="B16" s="4" t="inlineStr">
        <is>
          <t xml:space="preserve"> </t>
        </is>
      </c>
      <c r="C16" s="5" t="n">
        <v>1132.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mount at Mar. 31, 2024</t>
        </is>
      </c>
      <c r="B17" s="6" t="n">
        <v>-8442.200000000001</v>
      </c>
      <c r="C17" s="6" t="n">
        <v>1.1</v>
      </c>
      <c r="D17" s="5" t="n">
        <v>141.7</v>
      </c>
      <c r="E17" s="5" t="n">
        <v>-7970.7</v>
      </c>
      <c r="F17" s="5" t="n">
        <v>-621.5</v>
      </c>
      <c r="G17" s="5" t="n">
        <v>-8449.4</v>
      </c>
      <c r="H17" s="5" t="n">
        <v>7.2</v>
      </c>
    </row>
    <row r="18">
      <c r="A18" s="4" t="inlineStr">
        <is>
          <t>Balance, Amount at Dec. 31, 2023</t>
        </is>
      </c>
      <c r="B18" s="5" t="n">
        <v>-8608.9</v>
      </c>
      <c r="C18" s="6" t="n">
        <v>1.1</v>
      </c>
      <c r="D18" s="5" t="n">
        <v>38.2</v>
      </c>
      <c r="E18" s="5" t="n">
        <v>-8097.5</v>
      </c>
      <c r="F18" s="5" t="n">
        <v>-557.8</v>
      </c>
      <c r="G18" s="8" t="n">
        <v>-8616</v>
      </c>
      <c r="H18" s="5" t="n">
        <v>7.1</v>
      </c>
    </row>
    <row r="19">
      <c r="A19" s="4" t="inlineStr">
        <is>
          <t>Common Stock, Shares, Outstanding, Beginning Balance at Dec. 31, 2023</t>
        </is>
      </c>
      <c r="B19" s="4" t="inlineStr">
        <is>
          <t xml:space="preserve"> </t>
        </is>
      </c>
      <c r="C19" s="5" t="n">
        <v>1132.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 including noncontrolling interests</t>
        </is>
      </c>
      <c r="B20" s="5" t="n">
        <v>772.5</v>
      </c>
      <c r="C20" s="7" t="n">
        <v>0</v>
      </c>
      <c r="D20" s="8" t="n">
        <v>0</v>
      </c>
      <c r="E20" s="5" t="n">
        <v>772.4</v>
      </c>
      <c r="F20" s="8" t="n">
        <v>0</v>
      </c>
      <c r="G20" s="5" t="n">
        <v>772.4</v>
      </c>
      <c r="H20" s="5" t="n">
        <v>0.1</v>
      </c>
    </row>
    <row r="21">
      <c r="A21" s="4" t="inlineStr">
        <is>
          <t>Other comprehensive income/(loss)</t>
        </is>
      </c>
      <c r="B21" s="5" t="n">
        <v>-63.7</v>
      </c>
      <c r="C21" s="8" t="n">
        <v>0</v>
      </c>
      <c r="D21" s="8" t="n">
        <v>0</v>
      </c>
      <c r="E21" s="8" t="n">
        <v>0</v>
      </c>
      <c r="F21" s="5" t="n">
        <v>-63.6</v>
      </c>
      <c r="G21" s="5" t="n">
        <v>-63.6</v>
      </c>
      <c r="H21" s="5" t="n">
        <v>-0.1</v>
      </c>
    </row>
    <row r="22">
      <c r="A22" s="4" t="inlineStr">
        <is>
          <t>Stock-based compensation expense</t>
        </is>
      </c>
      <c r="B22" s="5" t="n">
        <v>79.09999999999999</v>
      </c>
      <c r="C22" s="7" t="n">
        <v>0</v>
      </c>
      <c r="D22" s="5" t="n">
        <v>79.09999999999999</v>
      </c>
      <c r="E22" s="8" t="n">
        <v>0</v>
      </c>
      <c r="F22" s="8" t="n">
        <v>0</v>
      </c>
      <c r="G22" s="5" t="n">
        <v>79.09999999999999</v>
      </c>
      <c r="H22" s="8" t="n">
        <v>0</v>
      </c>
    </row>
    <row r="23">
      <c r="A23" s="4" t="inlineStr">
        <is>
          <t>Shares Issued, Shares, Share-based Payment Arrangement, after Forfeiture</t>
        </is>
      </c>
      <c r="B23" s="4" t="inlineStr">
        <is>
          <t xml:space="preserve"> </t>
        </is>
      </c>
      <c r="C23" s="5" t="n">
        <v>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options/vesting of RSUs</t>
        </is>
      </c>
      <c r="B24" s="5" t="n">
        <v>10.9</v>
      </c>
      <c r="C24" s="7" t="n">
        <v>0</v>
      </c>
      <c r="D24" s="5" t="n">
        <v>10.9</v>
      </c>
      <c r="E24" s="8" t="n">
        <v>0</v>
      </c>
      <c r="F24" s="8" t="n">
        <v>0</v>
      </c>
      <c r="G24" s="5" t="n">
        <v>10.9</v>
      </c>
      <c r="H24" s="8" t="n">
        <v>0</v>
      </c>
    </row>
    <row r="25">
      <c r="A25" s="4" t="inlineStr">
        <is>
          <t>Stock Issued During Period, Shares, Employee Stock Purchase Plans</t>
        </is>
      </c>
      <c r="B25" s="4" t="inlineStr">
        <is>
          <t xml:space="preserve"> </t>
        </is>
      </c>
      <c r="C25" s="5" t="n">
        <v>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common stock</t>
        </is>
      </c>
      <c r="B26" s="8" t="n">
        <v>13</v>
      </c>
      <c r="C26" s="7" t="n">
        <v>0</v>
      </c>
      <c r="D26" s="8" t="n">
        <v>13</v>
      </c>
      <c r="E26" s="8" t="n">
        <v>0</v>
      </c>
      <c r="F26" s="8" t="n">
        <v>0</v>
      </c>
      <c r="G26" s="8" t="n">
        <v>13</v>
      </c>
      <c r="H26" s="8" t="n">
        <v>0</v>
      </c>
    </row>
    <row r="27">
      <c r="A27" s="4" t="inlineStr">
        <is>
          <t>Stock Repurchased and Retired During Period, Shares</t>
        </is>
      </c>
      <c r="B27" s="4" t="inlineStr">
        <is>
          <t xml:space="preserve"> </t>
        </is>
      </c>
      <c r="C27" s="8"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purchased and Retired During Period, Value</t>
        </is>
      </c>
      <c r="B28" s="5" t="n">
        <v>0.6</v>
      </c>
      <c r="C28" s="7" t="n">
        <v>0</v>
      </c>
      <c r="D28" s="5" t="n">
        <v>0.5</v>
      </c>
      <c r="E28" s="5" t="n">
        <v>0.1</v>
      </c>
      <c r="F28" s="8" t="n">
        <v>0</v>
      </c>
      <c r="G28" s="5" t="n">
        <v>0.6</v>
      </c>
      <c r="H28" s="8" t="n">
        <v>0</v>
      </c>
    </row>
    <row r="29">
      <c r="A29" s="4" t="inlineStr">
        <is>
          <t>Dividends, Cash</t>
        </is>
      </c>
      <c r="B29" s="5" t="n">
        <v>-645.7</v>
      </c>
      <c r="C29" s="8" t="n">
        <v>0</v>
      </c>
      <c r="D29" s="8" t="n">
        <v>0</v>
      </c>
      <c r="E29" s="5" t="n">
        <v>-645.7</v>
      </c>
      <c r="F29" s="8" t="n">
        <v>0</v>
      </c>
      <c r="G29" s="5" t="n">
        <v>-645.7</v>
      </c>
      <c r="H29" s="8" t="n">
        <v>0</v>
      </c>
    </row>
    <row r="30">
      <c r="A30" s="4" t="inlineStr">
        <is>
          <t>Other</t>
        </is>
      </c>
      <c r="B30" s="7" t="n">
        <v>0</v>
      </c>
      <c r="C30" s="7" t="n">
        <v>0</v>
      </c>
      <c r="D30" s="8" t="n">
        <v>0</v>
      </c>
      <c r="E30" s="8" t="n">
        <v>0</v>
      </c>
      <c r="F30" s="5" t="n">
        <v>-0.1</v>
      </c>
      <c r="G30" s="5" t="n">
        <v>-0.1</v>
      </c>
      <c r="H30" s="5" t="n">
        <v>0.1</v>
      </c>
    </row>
    <row r="31">
      <c r="A31" s="4" t="inlineStr">
        <is>
          <t>Common Stock, Dividends, Per Share, Declared</t>
        </is>
      </c>
      <c r="B31" s="9" t="n">
        <v>0.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 at Mar. 31, 2024</t>
        </is>
      </c>
      <c r="B32" s="4" t="inlineStr">
        <is>
          <t xml:space="preserve"> </t>
        </is>
      </c>
      <c r="C32" s="5" t="n">
        <v>1132.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mount at Mar. 31, 2024</t>
        </is>
      </c>
      <c r="B33" s="6" t="n">
        <v>-8442.200000000001</v>
      </c>
      <c r="C33" s="6" t="n">
        <v>1.1</v>
      </c>
      <c r="D33" s="5" t="n">
        <v>141.7</v>
      </c>
      <c r="E33" s="5" t="n">
        <v>-7970.7</v>
      </c>
      <c r="F33" s="5" t="n">
        <v>-621.5</v>
      </c>
      <c r="G33" s="5" t="n">
        <v>-8449.4</v>
      </c>
      <c r="H33" s="5" t="n">
        <v>7.2</v>
      </c>
    </row>
    <row r="34">
      <c r="A34" s="4" t="inlineStr">
        <is>
          <t>Balance, Amount at Sep. 29, 2024</t>
        </is>
      </c>
      <c r="B34" s="5" t="n">
        <v>-7441.6</v>
      </c>
      <c r="C34" s="6" t="n">
        <v>1.1</v>
      </c>
      <c r="D34" s="5" t="n">
        <v>322.6</v>
      </c>
      <c r="E34" s="5" t="n">
        <v>-7343.8</v>
      </c>
      <c r="F34" s="5" t="n">
        <v>-428.8</v>
      </c>
      <c r="G34" s="5" t="n">
        <v>-7448.9</v>
      </c>
      <c r="H34" s="5" t="n">
        <v>7.3</v>
      </c>
    </row>
    <row r="35">
      <c r="A35" s="4" t="inlineStr">
        <is>
          <t>Common Stock, Shares, Outstanding, Beginning Balance at Sep. 29, 2024</t>
        </is>
      </c>
      <c r="B35" s="4" t="inlineStr">
        <is>
          <t xml:space="preserve"> </t>
        </is>
      </c>
      <c r="C35" s="5" t="n">
        <v>1133.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earnings including noncontrolling interests</t>
        </is>
      </c>
      <c r="B36" s="5" t="n">
        <v>1165.1</v>
      </c>
      <c r="C36" s="7" t="n">
        <v>0</v>
      </c>
      <c r="D36" s="8" t="n">
        <v>0</v>
      </c>
      <c r="E36" s="8" t="n">
        <v>1165</v>
      </c>
      <c r="F36" s="4" t="inlineStr">
        <is>
          <t xml:space="preserve"> </t>
        </is>
      </c>
      <c r="G36" s="8" t="n">
        <v>1165</v>
      </c>
      <c r="H36" s="5" t="n">
        <v>0.1</v>
      </c>
    </row>
    <row r="37">
      <c r="A37" s="4" t="inlineStr">
        <is>
          <t>Other comprehensive income/(loss)</t>
        </is>
      </c>
      <c r="B37" s="5" t="n">
        <v>-100.2</v>
      </c>
      <c r="C37" s="8" t="n">
        <v>0</v>
      </c>
      <c r="D37" s="8" t="n">
        <v>0</v>
      </c>
      <c r="E37" s="8" t="n">
        <v>0</v>
      </c>
      <c r="F37" s="5" t="n">
        <v>-99.90000000000001</v>
      </c>
      <c r="G37" s="5" t="n">
        <v>-99.90000000000001</v>
      </c>
      <c r="H37" s="5" t="n">
        <v>-0.3</v>
      </c>
    </row>
    <row r="38">
      <c r="A38" s="4" t="inlineStr">
        <is>
          <t>Stock-based compensation expense</t>
        </is>
      </c>
      <c r="B38" s="5" t="n">
        <v>180.4</v>
      </c>
      <c r="C38" s="7" t="n">
        <v>0</v>
      </c>
      <c r="D38" s="5" t="n">
        <v>180.4</v>
      </c>
      <c r="E38" s="8" t="n">
        <v>0</v>
      </c>
      <c r="F38" s="8" t="n">
        <v>0</v>
      </c>
      <c r="G38" s="5" t="n">
        <v>180.4</v>
      </c>
      <c r="H38" s="8" t="n">
        <v>0</v>
      </c>
    </row>
    <row r="39">
      <c r="A39" s="4" t="inlineStr">
        <is>
          <t>Shares Issued, Shares, Share-based Payment Arrangement, after Forfeiture</t>
        </is>
      </c>
      <c r="B39" s="4" t="inlineStr">
        <is>
          <t xml:space="preserve"> </t>
        </is>
      </c>
      <c r="C39" s="5" t="n">
        <v>2.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stock options/vesting of RSUs</t>
        </is>
      </c>
      <c r="B40" s="8" t="n">
        <v>-59</v>
      </c>
      <c r="C40" s="7" t="n">
        <v>0</v>
      </c>
      <c r="D40" s="8" t="n">
        <v>-59</v>
      </c>
      <c r="E40" s="8" t="n">
        <v>0</v>
      </c>
      <c r="F40" s="8" t="n">
        <v>0</v>
      </c>
      <c r="G40" s="8" t="n">
        <v>-59</v>
      </c>
      <c r="H40" s="8" t="n">
        <v>0</v>
      </c>
    </row>
    <row r="41">
      <c r="A41" s="4" t="inlineStr">
        <is>
          <t>Stock Issued During Period, Shares, Employee Stock Purchase Plans</t>
        </is>
      </c>
      <c r="B41" s="4" t="inlineStr">
        <is>
          <t xml:space="preserve"> </t>
        </is>
      </c>
      <c r="C41" s="5" t="n">
        <v>0.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common stock</t>
        </is>
      </c>
      <c r="B42" s="5" t="n">
        <v>26.9</v>
      </c>
      <c r="C42" s="7" t="n">
        <v>0</v>
      </c>
      <c r="D42" s="5" t="n">
        <v>26.9</v>
      </c>
      <c r="E42" s="8" t="n">
        <v>0</v>
      </c>
      <c r="F42" s="8" t="n">
        <v>0</v>
      </c>
      <c r="G42" s="5" t="n">
        <v>26.9</v>
      </c>
      <c r="H42" s="8" t="n">
        <v>0</v>
      </c>
    </row>
    <row r="43">
      <c r="A43" s="4" t="inlineStr">
        <is>
          <t>Dividends, Cash</t>
        </is>
      </c>
      <c r="B43" s="5" t="n">
        <v>-1386.7</v>
      </c>
      <c r="C43" s="8" t="n">
        <v>0</v>
      </c>
      <c r="D43" s="8" t="n">
        <v>0</v>
      </c>
      <c r="E43" s="5" t="n">
        <v>-1386.7</v>
      </c>
      <c r="F43" s="8" t="n">
        <v>0</v>
      </c>
      <c r="G43" s="5" t="n">
        <v>-1386.7</v>
      </c>
      <c r="H43" s="8" t="n">
        <v>0</v>
      </c>
    </row>
    <row r="44">
      <c r="A44" s="4" t="inlineStr">
        <is>
          <t>Other</t>
        </is>
      </c>
      <c r="B44" s="6" t="n">
        <v>-0.3</v>
      </c>
      <c r="C44" s="7" t="n">
        <v>0</v>
      </c>
      <c r="D44" s="8" t="n">
        <v>0</v>
      </c>
      <c r="E44" s="8" t="n">
        <v>0</v>
      </c>
      <c r="F44" s="5" t="n">
        <v>-0.3</v>
      </c>
      <c r="G44" s="5" t="n">
        <v>-0.3</v>
      </c>
      <c r="H44" s="8" t="n">
        <v>0</v>
      </c>
    </row>
    <row r="45">
      <c r="A45" s="4" t="inlineStr">
        <is>
          <t>Common Stock, Dividends, Per Share, Declared</t>
        </is>
      </c>
      <c r="B45" s="9" t="n">
        <v>1.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Outstanding at Mar. 30, 2025</t>
        </is>
      </c>
      <c r="B46" s="4" t="inlineStr">
        <is>
          <t xml:space="preserve"> </t>
        </is>
      </c>
      <c r="C46" s="5" t="n">
        <v>1136.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mount at Mar. 30, 2025</t>
        </is>
      </c>
      <c r="B47" s="6" t="n">
        <v>-7615.4</v>
      </c>
      <c r="C47" s="6" t="n">
        <v>1.1</v>
      </c>
      <c r="D47" s="5" t="n">
        <v>470.9</v>
      </c>
      <c r="E47" s="5" t="n">
        <v>-7565.5</v>
      </c>
      <c r="F47" s="8" t="n">
        <v>-529</v>
      </c>
      <c r="G47" s="5" t="n">
        <v>-7622.5</v>
      </c>
      <c r="H47" s="5" t="n">
        <v>7.1</v>
      </c>
    </row>
    <row r="48">
      <c r="A48" s="4" t="inlineStr">
        <is>
          <t>Balance, Amount at Dec. 29, 2024</t>
        </is>
      </c>
      <c r="B48" s="5" t="n">
        <v>-7464.6</v>
      </c>
      <c r="C48" s="6" t="n">
        <v>1.1</v>
      </c>
      <c r="D48" s="5" t="n">
        <v>367.2</v>
      </c>
      <c r="E48" s="5" t="n">
        <v>-7256.4</v>
      </c>
      <c r="F48" s="5" t="n">
        <v>-583.6</v>
      </c>
      <c r="G48" s="5" t="n">
        <v>-7471.7</v>
      </c>
      <c r="H48" s="5" t="n">
        <v>7.1</v>
      </c>
    </row>
    <row r="49">
      <c r="A49" s="4" t="inlineStr">
        <is>
          <t>Common Stock, Shares, Outstanding, Beginning Balance at Dec. 29, 2024</t>
        </is>
      </c>
      <c r="B49" s="4" t="inlineStr">
        <is>
          <t xml:space="preserve"> </t>
        </is>
      </c>
      <c r="C49" s="5" t="n">
        <v>1135.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earnings including noncontrolling interests</t>
        </is>
      </c>
      <c r="B50" s="5" t="n">
        <v>384.1</v>
      </c>
      <c r="C50" s="7" t="n">
        <v>0</v>
      </c>
      <c r="D50" s="8" t="n">
        <v>0</v>
      </c>
      <c r="E50" s="5" t="n">
        <v>384.2</v>
      </c>
      <c r="F50" s="8" t="n">
        <v>0</v>
      </c>
      <c r="G50" s="5" t="n">
        <v>384.2</v>
      </c>
      <c r="H50" s="5" t="n">
        <v>-0.1</v>
      </c>
    </row>
    <row r="51">
      <c r="A51" s="4" t="inlineStr">
        <is>
          <t>Other comprehensive income/(loss)</t>
        </is>
      </c>
      <c r="B51" s="5" t="n">
        <v>54.6</v>
      </c>
      <c r="C51" s="8" t="n">
        <v>0</v>
      </c>
      <c r="D51" s="8" t="n">
        <v>0</v>
      </c>
      <c r="E51" s="8" t="n">
        <v>0</v>
      </c>
      <c r="F51" s="5" t="n">
        <v>54.6</v>
      </c>
      <c r="G51" s="5" t="n">
        <v>54.6</v>
      </c>
      <c r="H51" s="8" t="n">
        <v>0</v>
      </c>
    </row>
    <row r="52">
      <c r="A52" s="4" t="inlineStr">
        <is>
          <t>Stock-based compensation expense</t>
        </is>
      </c>
      <c r="B52" s="5" t="n">
        <v>78.3</v>
      </c>
      <c r="C52" s="7" t="n">
        <v>0</v>
      </c>
      <c r="D52" s="5" t="n">
        <v>78.3</v>
      </c>
      <c r="E52" s="8" t="n">
        <v>0</v>
      </c>
      <c r="F52" s="8" t="n">
        <v>0</v>
      </c>
      <c r="G52" s="5" t="n">
        <v>78.3</v>
      </c>
      <c r="H52" s="8" t="n">
        <v>0</v>
      </c>
    </row>
    <row r="53">
      <c r="A53" s="4" t="inlineStr">
        <is>
          <t>Shares Issued, Shares, Share-based Payment Arrangement, after Forfeiture</t>
        </is>
      </c>
      <c r="B53" s="4" t="inlineStr">
        <is>
          <t xml:space="preserve"> </t>
        </is>
      </c>
      <c r="C53" s="5" t="n">
        <v>0.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e of stock options/vesting of RSUs</t>
        </is>
      </c>
      <c r="B54" s="5" t="n">
        <v>11.7</v>
      </c>
      <c r="C54" s="7" t="n">
        <v>0</v>
      </c>
      <c r="D54" s="5" t="n">
        <v>11.7</v>
      </c>
      <c r="E54" s="8" t="n">
        <v>0</v>
      </c>
      <c r="F54" s="8" t="n">
        <v>0</v>
      </c>
      <c r="G54" s="5" t="n">
        <v>11.7</v>
      </c>
      <c r="H54" s="8" t="n">
        <v>0</v>
      </c>
    </row>
    <row r="55">
      <c r="A55" s="4" t="inlineStr">
        <is>
          <t>Stock Issued During Period, Shares, Employee Stock Purchase Plans</t>
        </is>
      </c>
      <c r="B55" s="4" t="inlineStr">
        <is>
          <t xml:space="preserve"> </t>
        </is>
      </c>
      <c r="C55" s="5" t="n">
        <v>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of common stock</t>
        </is>
      </c>
      <c r="B56" s="5" t="n">
        <v>13.7</v>
      </c>
      <c r="C56" s="7" t="n">
        <v>0</v>
      </c>
      <c r="D56" s="5" t="n">
        <v>13.7</v>
      </c>
      <c r="E56" s="8" t="n">
        <v>0</v>
      </c>
      <c r="F56" s="8" t="n">
        <v>0</v>
      </c>
      <c r="G56" s="5" t="n">
        <v>13.7</v>
      </c>
      <c r="H56" s="8" t="n">
        <v>0</v>
      </c>
    </row>
    <row r="57">
      <c r="A57" s="4" t="inlineStr">
        <is>
          <t>Dividends, Cash</t>
        </is>
      </c>
      <c r="B57" s="5" t="n">
        <v>-693.3</v>
      </c>
      <c r="C57" s="8" t="n">
        <v>0</v>
      </c>
      <c r="D57" s="8" t="n">
        <v>0</v>
      </c>
      <c r="E57" s="5" t="n">
        <v>-693.3</v>
      </c>
      <c r="F57" s="8" t="n">
        <v>0</v>
      </c>
      <c r="G57" s="5" t="n">
        <v>-693.3</v>
      </c>
      <c r="H57" s="8" t="n">
        <v>0</v>
      </c>
    </row>
    <row r="58">
      <c r="A58" s="4" t="inlineStr">
        <is>
          <t>Other</t>
        </is>
      </c>
      <c r="B58" s="6" t="n">
        <v>0.1</v>
      </c>
      <c r="C58" s="7" t="n">
        <v>0</v>
      </c>
      <c r="D58" s="8" t="n">
        <v>0</v>
      </c>
      <c r="E58" s="8" t="n">
        <v>0</v>
      </c>
      <c r="F58" s="8" t="n">
        <v>0</v>
      </c>
      <c r="G58" s="8" t="n">
        <v>0</v>
      </c>
      <c r="H58" s="5" t="n">
        <v>0.1</v>
      </c>
    </row>
    <row r="59">
      <c r="A59" s="4" t="inlineStr">
        <is>
          <t>Common Stock, Dividends, Per Share, Declared</t>
        </is>
      </c>
      <c r="B59" s="9" t="n">
        <v>0.6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Shares, Outstanding at Mar. 30, 2025</t>
        </is>
      </c>
      <c r="B60" s="4" t="inlineStr">
        <is>
          <t xml:space="preserve"> </t>
        </is>
      </c>
      <c r="C60" s="5" t="n">
        <v>1136.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mount at Mar. 30, 2025</t>
        </is>
      </c>
      <c r="B61" s="6" t="n">
        <v>-7615.4</v>
      </c>
      <c r="C61" s="6" t="n">
        <v>1.1</v>
      </c>
      <c r="D61" s="6" t="n">
        <v>470.9</v>
      </c>
      <c r="E61" s="6" t="n">
        <v>-7565.5</v>
      </c>
      <c r="F61" s="7" t="n">
        <v>-529</v>
      </c>
      <c r="G61" s="6" t="n">
        <v>-7622.5</v>
      </c>
      <c r="H61" s="6" t="n">
        <v>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Stock-Based Compensation Expense Recognized in Consolidated Statement of Earning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7.8</v>
      </c>
      <c r="C4" s="6" t="n">
        <v>78.2</v>
      </c>
      <c r="D4" s="6" t="n">
        <v>178.3</v>
      </c>
      <c r="E4" s="7" t="n">
        <v>173</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8" t="n">
        <v>0</v>
      </c>
      <c r="C7" s="5" t="n">
        <v>-0.1</v>
      </c>
      <c r="D7" s="8" t="n">
        <v>0</v>
      </c>
      <c r="E7" s="5" t="n">
        <v>-0.2</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7.8</v>
      </c>
      <c r="C10" s="6" t="n">
        <v>78.3</v>
      </c>
      <c r="D10" s="6" t="n">
        <v>178.3</v>
      </c>
      <c r="E10" s="6" t="n">
        <v>173.2</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Stock Option and RSU Transactions) (Details) - USD ($) shares in Millions, $ in Millions</t>
        </is>
      </c>
      <c r="B1" s="2" t="inlineStr">
        <is>
          <t>6 Months Ended</t>
        </is>
      </c>
    </row>
    <row r="2">
      <c r="B2" s="2" t="inlineStr">
        <is>
          <t>Mar. 30, 2025</t>
        </is>
      </c>
      <c r="C2" s="2" t="inlineStr">
        <is>
          <t>Sep. 29, 2024</t>
        </is>
      </c>
    </row>
    <row r="3">
      <c r="A3" s="4" t="inlineStr">
        <is>
          <t>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Stock Options</t>
        </is>
      </c>
      <c r="B5" s="8" t="n">
        <v>0</v>
      </c>
      <c r="C5" s="4" t="inlineStr">
        <is>
          <t xml:space="preserve"> </t>
        </is>
      </c>
    </row>
    <row r="6">
      <c r="A6" s="4" t="inlineStr">
        <is>
          <t>Options exercised, Stock Options</t>
        </is>
      </c>
      <c r="B6" s="5" t="n">
        <v>-0.3</v>
      </c>
      <c r="C6" s="4" t="inlineStr">
        <is>
          <t xml:space="preserve"> </t>
        </is>
      </c>
    </row>
    <row r="7">
      <c r="A7" s="4" t="inlineStr">
        <is>
          <t>Forfeited/expired, Stock Options</t>
        </is>
      </c>
      <c r="B7" s="8" t="n">
        <v>0</v>
      </c>
      <c r="C7" s="4" t="inlineStr">
        <is>
          <t xml:space="preserve"> </t>
        </is>
      </c>
    </row>
    <row r="8">
      <c r="A8" s="4" t="inlineStr">
        <is>
          <t>Total unrecognized stock-based compensation expense, net of estimated forfeitures, Stock Options</t>
        </is>
      </c>
      <c r="B8" s="7" t="n">
        <v>0</v>
      </c>
      <c r="C8" s="4" t="inlineStr">
        <is>
          <t xml:space="preserve"> </t>
        </is>
      </c>
    </row>
    <row r="9">
      <c r="A9" s="4" t="inlineStr">
        <is>
          <t>Share-based Compensation Arrangement by Share-based Payment Award, Options, Outstanding, Number</t>
        </is>
      </c>
      <c r="B9" s="5" t="n">
        <v>0.6</v>
      </c>
      <c r="C9" s="5" t="n">
        <v>0.9</v>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 RSUs</t>
        </is>
      </c>
      <c r="B12" s="5" t="n">
        <v>4.4</v>
      </c>
      <c r="C12" s="4" t="inlineStr">
        <is>
          <t xml:space="preserve"> </t>
        </is>
      </c>
    </row>
    <row r="13">
      <c r="A13" s="4" t="inlineStr">
        <is>
          <t>RSUs vested, RSUs</t>
        </is>
      </c>
      <c r="B13" s="5" t="n">
        <v>-2.9</v>
      </c>
      <c r="C13" s="4" t="inlineStr">
        <is>
          <t xml:space="preserve"> </t>
        </is>
      </c>
    </row>
    <row r="14">
      <c r="A14" s="4" t="inlineStr">
        <is>
          <t>Forfeited/expired, RSUs</t>
        </is>
      </c>
      <c r="B14" s="5" t="n">
        <v>-1.4</v>
      </c>
      <c r="C14" s="4" t="inlineStr">
        <is>
          <t xml:space="preserve"> </t>
        </is>
      </c>
    </row>
    <row r="15">
      <c r="A15" s="4" t="inlineStr">
        <is>
          <t>Total unrecognized stock-based compensation expense, net of estimated forfeitures, RSUs</t>
        </is>
      </c>
      <c r="B15" s="6" t="n">
        <v>347.5</v>
      </c>
      <c r="C15" s="4" t="inlineStr">
        <is>
          <t xml:space="preserve"> </t>
        </is>
      </c>
    </row>
    <row r="16">
      <c r="A16" s="4" t="inlineStr">
        <is>
          <t>Share-based Compensation Arrangement by Share-based Payment Award, Equity Instruments Other than Options, Nonvested, Number</t>
        </is>
      </c>
      <c r="B16" s="5" t="n">
        <v>8.800000000000001</v>
      </c>
      <c r="C16" s="5" t="n">
        <v>8.699999999999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Net Earnings Per Common Share (EPS) - Basic and Diluted) (Details) - USD ($) $ / shares in Units, shares in Millions,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Starbucks</t>
        </is>
      </c>
      <c r="B4" s="6" t="n">
        <v>384.2</v>
      </c>
      <c r="C4" s="6" t="n">
        <v>772.4</v>
      </c>
      <c r="D4" s="7" t="n">
        <v>1165</v>
      </c>
      <c r="E4" s="6" t="n">
        <v>1796.8</v>
      </c>
    </row>
    <row r="5">
      <c r="A5" s="4" t="inlineStr">
        <is>
          <t>Weighted average common shares outstanding (for basic calculation)</t>
        </is>
      </c>
      <c r="B5" s="8" t="n">
        <v>1136</v>
      </c>
      <c r="C5" s="5" t="n">
        <v>1132.4</v>
      </c>
      <c r="D5" s="5" t="n">
        <v>1135.3</v>
      </c>
      <c r="E5" s="5" t="n">
        <v>1134.5</v>
      </c>
    </row>
    <row r="6">
      <c r="A6" s="4" t="inlineStr">
        <is>
          <t>Dilutive effect of outstanding common stock options and RSUs</t>
        </is>
      </c>
      <c r="B6" s="8" t="n">
        <v>4</v>
      </c>
      <c r="C6" s="8" t="n">
        <v>3</v>
      </c>
      <c r="D6" s="5" t="n">
        <v>3.9</v>
      </c>
      <c r="E6" s="5" t="n">
        <v>3.5</v>
      </c>
    </row>
    <row r="7">
      <c r="A7" s="4" t="inlineStr">
        <is>
          <t>Weighted average common and common equivalent shares outstanding (for diluted calculation)</t>
        </is>
      </c>
      <c r="B7" s="8" t="n">
        <v>1140</v>
      </c>
      <c r="C7" s="5" t="n">
        <v>1135.4</v>
      </c>
      <c r="D7" s="5" t="n">
        <v>1139.2</v>
      </c>
      <c r="E7" s="8" t="n">
        <v>1138</v>
      </c>
    </row>
    <row r="8">
      <c r="A8" s="4" t="inlineStr">
        <is>
          <t>EPS — basic</t>
        </is>
      </c>
      <c r="B8" s="9" t="n">
        <v>0.34</v>
      </c>
      <c r="C8" s="9" t="n">
        <v>0.68</v>
      </c>
      <c r="D8" s="9" t="n">
        <v>1.03</v>
      </c>
      <c r="E8" s="9" t="n">
        <v>1.58</v>
      </c>
    </row>
    <row r="9">
      <c r="A9" s="4" t="inlineStr">
        <is>
          <t>EPS — diluted</t>
        </is>
      </c>
      <c r="B9" s="9" t="n">
        <v>0.34</v>
      </c>
      <c r="C9" s="9" t="n">
        <v>0.68</v>
      </c>
      <c r="D9" s="9" t="n">
        <v>1.02</v>
      </c>
      <c r="E9" s="9" t="n">
        <v>1.58</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egment Reporting (Narrative)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porting, Factors Used to Identify Entity's Reportable Segments</t>
        </is>
      </c>
      <c r="B4" s="4" t="inlineStr">
        <is>
          <t xml:space="preserve"> </t>
        </is>
      </c>
      <c r="C4" s="4" t="inlineStr">
        <is>
          <t xml:space="preserve"> </t>
        </is>
      </c>
      <c r="D4" s="4" t="inlineStr">
        <is>
          <t>Segment information is prepared on the same basis that our chief executive officer, who is our Chief Operating Decision Maker, manages the segments, evaluates financial results, and makes key operating decisions.</t>
        </is>
      </c>
      <c r="E4" s="4" t="inlineStr">
        <is>
          <t xml:space="preserve"> </t>
        </is>
      </c>
    </row>
    <row r="5">
      <c r="A5" s="4" t="inlineStr">
        <is>
          <t>Income (Loss) from Equity Method Investments</t>
        </is>
      </c>
      <c r="B5" s="6" t="n">
        <v>59.1</v>
      </c>
      <c r="C5" s="7" t="n">
        <v>68</v>
      </c>
      <c r="D5" s="6" t="n">
        <v>105.5</v>
      </c>
      <c r="E5" s="6" t="n">
        <v>123.8</v>
      </c>
    </row>
    <row r="6">
      <c r="A6" s="4" t="inlineStr">
        <is>
          <t>Operating Segments [Member] | Channel Development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Income (Loss) from Equity Method Investments</t>
        </is>
      </c>
      <c r="B8" s="5" t="n">
        <v>59.3</v>
      </c>
      <c r="C8" s="5" t="n">
        <v>67.8</v>
      </c>
      <c r="D8" s="5" t="n">
        <v>106.2</v>
      </c>
      <c r="E8" s="5" t="n">
        <v>123.5</v>
      </c>
    </row>
    <row r="9">
      <c r="A9" s="4" t="inlineStr">
        <is>
          <t>Operating Segments [Member] | Corporate and Other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ncome (Loss) from Equity Method Investments</t>
        </is>
      </c>
      <c r="B11" s="7" t="n">
        <v>0</v>
      </c>
      <c r="C11" s="7" t="n">
        <v>0</v>
      </c>
      <c r="D11" s="7" t="n">
        <v>0</v>
      </c>
      <c r="E11" s="7" t="n">
        <v>0</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Revenue from External Customers by Products and Services) (Details) - USD ($) $ in Millions</t>
        </is>
      </c>
      <c r="C1" s="2" t="inlineStr">
        <is>
          <t>3 Months Ended</t>
        </is>
      </c>
      <c r="E1" s="2" t="inlineStr">
        <is>
          <t>6 Months Ended</t>
        </is>
      </c>
    </row>
    <row r="2">
      <c r="C2" s="2" t="inlineStr">
        <is>
          <t>Mar. 30, 2025</t>
        </is>
      </c>
      <c r="D2" s="2" t="inlineStr">
        <is>
          <t>Mar. 31, 2024</t>
        </is>
      </c>
      <c r="E2" s="2" t="inlineStr">
        <is>
          <t>Mar. 30, 2025</t>
        </is>
      </c>
      <c r="F2" s="2" t="inlineStr">
        <is>
          <t>Mar. 31, 2024</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net revenues</t>
        </is>
      </c>
      <c r="C4" s="6" t="n">
        <v>8761.6</v>
      </c>
      <c r="D4" s="7" t="n">
        <v>8563</v>
      </c>
      <c r="E4" s="6" t="n">
        <v>18159.4</v>
      </c>
      <c r="F4" s="6" t="n">
        <v>17988.3</v>
      </c>
    </row>
    <row r="5">
      <c r="A5" s="4" t="inlineStr">
        <is>
          <t>Beverage Member</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Total net revenues</t>
        </is>
      </c>
      <c r="B7" s="4" t="inlineStr">
        <is>
          <t>[1]</t>
        </is>
      </c>
      <c r="C7" s="5" t="n">
        <v>5293.6</v>
      </c>
      <c r="D7" s="5" t="n">
        <v>5160.6</v>
      </c>
      <c r="E7" s="5" t="n">
        <v>10971.6</v>
      </c>
      <c r="F7" s="5" t="n">
        <v>10856.4</v>
      </c>
    </row>
    <row r="8">
      <c r="A8" s="4" t="inlineStr">
        <is>
          <t>Food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Total net revenues</t>
        </is>
      </c>
      <c r="B10" s="4" t="inlineStr">
        <is>
          <t>[2]</t>
        </is>
      </c>
      <c r="C10" s="5" t="n">
        <v>1691.9</v>
      </c>
      <c r="D10" s="8" t="n">
        <v>1583</v>
      </c>
      <c r="E10" s="5" t="n">
        <v>3482.3</v>
      </c>
      <c r="F10" s="5" t="n">
        <v>3339.9</v>
      </c>
    </row>
    <row r="11">
      <c r="A11" s="4" t="inlineStr">
        <is>
          <t>Other Products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Total net revenues</t>
        </is>
      </c>
      <c r="B13" s="4" t="inlineStr">
        <is>
          <t>[3]</t>
        </is>
      </c>
      <c r="C13" s="6" t="n">
        <v>1776.1</v>
      </c>
      <c r="D13" s="6" t="n">
        <v>1819.4</v>
      </c>
      <c r="E13" s="6" t="n">
        <v>3705.5</v>
      </c>
      <c r="F13" s="7" t="n">
        <v>3792</v>
      </c>
    </row>
    <row r="14">
      <c r="A14" s="4" t="inlineStr">
        <is>
          <t>Revenue Benchmark [Member] | Product type</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C16" s="12" t="n">
        <v>1</v>
      </c>
      <c r="D16" s="12" t="n">
        <v>1</v>
      </c>
      <c r="E16" s="12" t="n">
        <v>1</v>
      </c>
      <c r="F16" s="12" t="n">
        <v>1</v>
      </c>
    </row>
    <row r="17">
      <c r="A17" s="4" t="inlineStr">
        <is>
          <t>Revenue Benchmark [Member] | Beverage Member | Product type</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1]</t>
        </is>
      </c>
      <c r="C19" s="12" t="n">
        <v>0.6</v>
      </c>
      <c r="D19" s="12" t="n">
        <v>0.6</v>
      </c>
      <c r="E19" s="12" t="n">
        <v>0.6</v>
      </c>
      <c r="F19" s="12" t="n">
        <v>0.6</v>
      </c>
    </row>
    <row r="20">
      <c r="A20" s="4" t="inlineStr">
        <is>
          <t>Revenue Benchmark [Member] | Food Member | Product type</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2]</t>
        </is>
      </c>
      <c r="C22" s="12" t="n">
        <v>0.19</v>
      </c>
      <c r="D22" s="12" t="n">
        <v>0.18</v>
      </c>
      <c r="E22" s="12" t="n">
        <v>0.19</v>
      </c>
      <c r="F22" s="12" t="n">
        <v>0.19</v>
      </c>
    </row>
    <row r="23">
      <c r="A23" s="4" t="inlineStr">
        <is>
          <t>Revenue Benchmark [Member] | Other Products Member | Product type</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3]</t>
        </is>
      </c>
      <c r="C25" s="12" t="n">
        <v>0.21</v>
      </c>
      <c r="D25" s="12" t="n">
        <v>0.22</v>
      </c>
      <c r="E25" s="12" t="n">
        <v>0.21</v>
      </c>
      <c r="F25" s="12" t="n">
        <v>0.21</v>
      </c>
    </row>
    <row r="26"/>
    <row r="27">
      <c r="A27" s="4" t="inlineStr">
        <is>
          <t>[1]Beverage” represents sales within our company-operated stores.[2]Food” includes sales within our company-operated stores.[3]Other” primarily consists of packaged and single-serve coffees and teas, royalty and licensing revenues, beverage-related ingredients, and serveware, among other items.</t>
        </is>
      </c>
    </row>
  </sheetData>
  <mergeCells count="5">
    <mergeCell ref="A26:E26"/>
    <mergeCell ref="C1:D1"/>
    <mergeCell ref="E1:F1"/>
    <mergeCell ref="A1:B2"/>
    <mergeCell ref="A27:E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conciliation Of Total Segment Operating Income To Consolidated Earnings Before Income Taxe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8761.6</v>
      </c>
      <c r="C4" s="7" t="n">
        <v>8563</v>
      </c>
      <c r="D4" s="6" t="n">
        <v>18159.4</v>
      </c>
      <c r="E4" s="6" t="n">
        <v>17988.3</v>
      </c>
    </row>
    <row r="5">
      <c r="A5" s="4" t="inlineStr">
        <is>
          <t>Depreciation and amortization expenses</t>
        </is>
      </c>
      <c r="B5" s="5" t="n">
        <v>418.9</v>
      </c>
      <c r="C5" s="5" t="n">
        <v>371.9</v>
      </c>
      <c r="D5" s="5" t="n">
        <v>826.2</v>
      </c>
      <c r="E5" s="5" t="n">
        <v>737.2</v>
      </c>
    </row>
    <row r="6">
      <c r="A6" s="4" t="inlineStr">
        <is>
          <t>Income (Loss) from Equity Method Investments</t>
        </is>
      </c>
      <c r="B6" s="5" t="n">
        <v>59.1</v>
      </c>
      <c r="C6" s="8" t="n">
        <v>68</v>
      </c>
      <c r="D6" s="5" t="n">
        <v>105.5</v>
      </c>
      <c r="E6" s="5" t="n">
        <v>123.8</v>
      </c>
    </row>
    <row r="7">
      <c r="A7" s="4" t="inlineStr">
        <is>
          <t>Operating income/(loss)</t>
        </is>
      </c>
      <c r="B7" s="8" t="n">
        <v>601</v>
      </c>
      <c r="C7" s="5" t="n">
        <v>1098.9</v>
      </c>
      <c r="D7" s="5" t="n">
        <v>1722.8</v>
      </c>
      <c r="E7" s="5" t="n">
        <v>2584.3</v>
      </c>
    </row>
    <row r="8">
      <c r="A8" s="4" t="inlineStr">
        <is>
          <t>North America [Member] | 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6472.7</v>
      </c>
      <c r="C10" s="8" t="n">
        <v>6380</v>
      </c>
      <c r="D10" s="5" t="n">
        <v>13544.6</v>
      </c>
      <c r="E10" s="5" t="n">
        <v>13500.7</v>
      </c>
    </row>
    <row r="11">
      <c r="A11" s="4" t="inlineStr">
        <is>
          <t>Depreciation and amortization expenses</t>
        </is>
      </c>
      <c r="B11" s="5" t="n">
        <v>299.2</v>
      </c>
      <c r="C11" s="5" t="n">
        <v>257.1</v>
      </c>
      <c r="D11" s="5" t="n">
        <v>588.1</v>
      </c>
      <c r="E11" s="5" t="n">
        <v>507.5</v>
      </c>
    </row>
    <row r="12">
      <c r="A12" s="4" t="inlineStr">
        <is>
          <t>Income (Loss) from Equity Method Investments</t>
        </is>
      </c>
      <c r="B12" s="8" t="n">
        <v>0</v>
      </c>
      <c r="C12" s="8" t="n">
        <v>0</v>
      </c>
      <c r="D12" s="8" t="n">
        <v>0</v>
      </c>
      <c r="E12" s="8" t="n">
        <v>0</v>
      </c>
    </row>
    <row r="13">
      <c r="A13" s="4" t="inlineStr">
        <is>
          <t>Operating income/(loss)</t>
        </is>
      </c>
      <c r="B13" s="5" t="n">
        <v>748.3</v>
      </c>
      <c r="C13" s="5" t="n">
        <v>1148.3</v>
      </c>
      <c r="D13" s="5" t="n">
        <v>1929.6</v>
      </c>
      <c r="E13" s="5" t="n">
        <v>2669.1</v>
      </c>
    </row>
    <row r="14">
      <c r="A14" s="4" t="inlineStr">
        <is>
          <t>International [Member] | Operating Segments [Member]</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1867.1</v>
      </c>
      <c r="C16" s="5" t="n">
        <v>1757.3</v>
      </c>
      <c r="D16" s="5" t="n">
        <v>3738.4</v>
      </c>
      <c r="E16" s="5" t="n">
        <v>3603.6</v>
      </c>
    </row>
    <row r="17">
      <c r="A17" s="4" t="inlineStr">
        <is>
          <t>Depreciation and amortization expenses</t>
        </is>
      </c>
      <c r="B17" s="8" t="n">
        <v>89</v>
      </c>
      <c r="C17" s="5" t="n">
        <v>84.3</v>
      </c>
      <c r="D17" s="5" t="n">
        <v>178.1</v>
      </c>
      <c r="E17" s="5" t="n">
        <v>168.3</v>
      </c>
    </row>
    <row r="18">
      <c r="A18" s="4" t="inlineStr">
        <is>
          <t>Income (Loss) from Equity Method Investments</t>
        </is>
      </c>
      <c r="B18" s="5" t="n">
        <v>-0.2</v>
      </c>
      <c r="C18" s="5" t="n">
        <v>0.2</v>
      </c>
      <c r="D18" s="5" t="n">
        <v>-0.7</v>
      </c>
      <c r="E18" s="5" t="n">
        <v>0.3</v>
      </c>
    </row>
    <row r="19">
      <c r="A19" s="4" t="inlineStr">
        <is>
          <t>Operating income/(loss)</t>
        </is>
      </c>
      <c r="B19" s="8" t="n">
        <v>217</v>
      </c>
      <c r="C19" s="5" t="n">
        <v>233.8</v>
      </c>
      <c r="D19" s="5" t="n">
        <v>454.1</v>
      </c>
      <c r="E19" s="5" t="n">
        <v>475.3</v>
      </c>
    </row>
    <row r="20">
      <c r="A20" s="4" t="inlineStr">
        <is>
          <t>Channel Development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8" t="n">
        <v>409</v>
      </c>
      <c r="C22" s="5" t="n">
        <v>418.2</v>
      </c>
      <c r="D22" s="5" t="n">
        <v>845.3</v>
      </c>
      <c r="E22" s="5" t="n">
        <v>866.2</v>
      </c>
    </row>
    <row r="23">
      <c r="A23" s="4" t="inlineStr">
        <is>
          <t>Depreciation and amortization expenses</t>
        </is>
      </c>
      <c r="B23" s="8" t="n">
        <v>0</v>
      </c>
      <c r="C23" s="8" t="n">
        <v>0</v>
      </c>
      <c r="D23" s="8" t="n">
        <v>0</v>
      </c>
      <c r="E23" s="8" t="n">
        <v>0</v>
      </c>
    </row>
    <row r="24">
      <c r="A24" s="4" t="inlineStr">
        <is>
          <t>Income (Loss) from Equity Method Investments</t>
        </is>
      </c>
      <c r="B24" s="5" t="n">
        <v>59.3</v>
      </c>
      <c r="C24" s="5" t="n">
        <v>67.8</v>
      </c>
      <c r="D24" s="5" t="n">
        <v>106.2</v>
      </c>
      <c r="E24" s="5" t="n">
        <v>123.5</v>
      </c>
    </row>
    <row r="25">
      <c r="A25" s="4" t="inlineStr">
        <is>
          <t>Operating income/(loss)</t>
        </is>
      </c>
      <c r="B25" s="5" t="n">
        <v>193.5</v>
      </c>
      <c r="C25" s="5" t="n">
        <v>216.3</v>
      </c>
      <c r="D25" s="5" t="n">
        <v>401.6</v>
      </c>
      <c r="E25" s="8" t="n">
        <v>426</v>
      </c>
    </row>
    <row r="26">
      <c r="A26" s="4" t="inlineStr">
        <is>
          <t>Corporate and Other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12.8</v>
      </c>
      <c r="C28" s="5" t="n">
        <v>7.5</v>
      </c>
      <c r="D28" s="5" t="n">
        <v>31.1</v>
      </c>
      <c r="E28" s="5" t="n">
        <v>17.8</v>
      </c>
    </row>
    <row r="29">
      <c r="A29" s="4" t="inlineStr">
        <is>
          <t>Depreciation and amortization expenses</t>
        </is>
      </c>
      <c r="B29" s="5" t="n">
        <v>30.7</v>
      </c>
      <c r="C29" s="5" t="n">
        <v>30.5</v>
      </c>
      <c r="D29" s="8" t="n">
        <v>60</v>
      </c>
      <c r="E29" s="5" t="n">
        <v>61.4</v>
      </c>
    </row>
    <row r="30">
      <c r="A30" s="4" t="inlineStr">
        <is>
          <t>Income (Loss) from Equity Method Investments</t>
        </is>
      </c>
      <c r="B30" s="8" t="n">
        <v>0</v>
      </c>
      <c r="C30" s="8" t="n">
        <v>0</v>
      </c>
      <c r="D30" s="8" t="n">
        <v>0</v>
      </c>
      <c r="E30" s="8" t="n">
        <v>0</v>
      </c>
    </row>
    <row r="31">
      <c r="A31" s="4" t="inlineStr">
        <is>
          <t>Operating income/(loss)</t>
        </is>
      </c>
      <c r="B31" s="6" t="n">
        <v>-557.8</v>
      </c>
      <c r="C31" s="6" t="n">
        <v>-499.5</v>
      </c>
      <c r="D31" s="6" t="n">
        <v>-1062.5</v>
      </c>
      <c r="E31" s="6" t="n">
        <v>-986.1</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and Related Activities (Details) - USD ($) $ in Millions</t>
        </is>
      </c>
      <c r="B1" s="2" t="inlineStr">
        <is>
          <t>3 Months Ended</t>
        </is>
      </c>
      <c r="D1" s="2" t="inlineStr">
        <is>
          <t>6 Months Ended</t>
        </is>
      </c>
    </row>
    <row r="2">
      <c r="B2" s="2" t="inlineStr">
        <is>
          <t>Mar. 30, 2025</t>
        </is>
      </c>
      <c r="C2" s="2" t="inlineStr">
        <is>
          <t>Mar. 31, 2024</t>
        </is>
      </c>
      <c r="D2" s="2" t="inlineStr">
        <is>
          <t>Mar. 30, 2025</t>
        </is>
      </c>
      <c r="E2" s="2" t="inlineStr">
        <is>
          <t>Mar. 31, 2024</t>
        </is>
      </c>
    </row>
    <row r="3">
      <c r="A3" s="3" t="inlineStr">
        <is>
          <t>Restructuring</t>
        </is>
      </c>
      <c r="B3" s="4" t="inlineStr">
        <is>
          <t xml:space="preserve"> </t>
        </is>
      </c>
      <c r="C3" s="4" t="inlineStr">
        <is>
          <t xml:space="preserve"> </t>
        </is>
      </c>
      <c r="D3" s="4" t="inlineStr">
        <is>
          <t xml:space="preserve"> </t>
        </is>
      </c>
      <c r="E3" s="4" t="inlineStr">
        <is>
          <t xml:space="preserve"> </t>
        </is>
      </c>
    </row>
    <row r="4">
      <c r="A4" s="4" t="inlineStr">
        <is>
          <t>Restructuring</t>
        </is>
      </c>
      <c r="B4" s="6" t="n">
        <v>116.2</v>
      </c>
      <c r="C4" s="7" t="n">
        <v>0</v>
      </c>
      <c r="D4" s="6" t="n">
        <v>116.2</v>
      </c>
      <c r="E4" s="7" t="n">
        <v>0</v>
      </c>
    </row>
    <row r="5">
      <c r="A5" s="4" t="inlineStr">
        <is>
          <t>Employee Severance [Member]</t>
        </is>
      </c>
      <c r="B5" s="4" t="inlineStr">
        <is>
          <t xml:space="preserve"> </t>
        </is>
      </c>
      <c r="C5" s="4" t="inlineStr">
        <is>
          <t xml:space="preserve"> </t>
        </is>
      </c>
      <c r="D5" s="4" t="inlineStr">
        <is>
          <t xml:space="preserve"> </t>
        </is>
      </c>
      <c r="E5" s="4" t="inlineStr">
        <is>
          <t xml:space="preserve"> </t>
        </is>
      </c>
    </row>
    <row r="6">
      <c r="A6" s="3" t="inlineStr">
        <is>
          <t>Restructuring</t>
        </is>
      </c>
      <c r="B6" s="4" t="inlineStr">
        <is>
          <t xml:space="preserve"> </t>
        </is>
      </c>
      <c r="C6" s="4" t="inlineStr">
        <is>
          <t xml:space="preserve"> </t>
        </is>
      </c>
      <c r="D6" s="4" t="inlineStr">
        <is>
          <t xml:space="preserve"> </t>
        </is>
      </c>
      <c r="E6" s="4" t="inlineStr">
        <is>
          <t xml:space="preserve"> </t>
        </is>
      </c>
    </row>
    <row r="7">
      <c r="A7" s="4" t="inlineStr">
        <is>
          <t>Restructuring Reserve, Current</t>
        </is>
      </c>
      <c r="B7" s="7" t="n">
        <v>69</v>
      </c>
      <c r="C7" s="4" t="inlineStr">
        <is>
          <t xml:space="preserve"> </t>
        </is>
      </c>
      <c r="D7" s="7" t="n">
        <v>69</v>
      </c>
      <c r="E7"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6 Months Ended</t>
        </is>
      </c>
    </row>
    <row r="2">
      <c r="B2" s="2" t="inlineStr">
        <is>
          <t>Mar. 30, 2025</t>
        </is>
      </c>
    </row>
    <row r="3">
      <c r="A3" s="3" t="inlineStr">
        <is>
          <t>Accounting Policies [Abstract]</t>
        </is>
      </c>
      <c r="B3" s="4" t="inlineStr">
        <is>
          <t xml:space="preserve"> </t>
        </is>
      </c>
    </row>
    <row r="4">
      <c r="A4" s="4" t="inlineStr">
        <is>
          <t>Significant Accounting Policies [Text Block]</t>
        </is>
      </c>
      <c r="B4" s="4" t="inlineStr">
        <is>
          <t>Summary of Significant Accounting Policies and Estimates Financial Statement Preparation The unaudited consolidated financial statements as of March 30, 2025, and for the quarters and two quarters ended March 30, 2025 and March 31, 2024, have been prepared by Starbucks Corporation under the rules and regulations of the Securities and Exchange Commission (“SEC”). In the opinion of management, the financial information for the quarters and two quarters ended March 30, 2025 and March 31, 2024 reflects all adjustments and accruals, which are of a normal recurring nature, necessary for a fair presentation of the financial position, results of operations, and cash flows for the interim periods. In this Quarterly Report on Form 10-Q (“10-Q”), Starbucks Corporation (together with its subsidiaries) is referred to as “Starbucks,” the “Company,” “we,” “us,” or “our.” Segment information is prepared on the same basis that our chief executive officer, who is our Chief Operating Decision Maker, manages the segments, evaluates financial results, and makes key operating decisions. The financial information as of September 29, 2024 is derived from our audited consolidated financial statements and notes for the fiscal year ended September 29, 2024 (“fiscal 2024”) included in Item 8 in the fiscal 2024 Annual Report on Form 10-K filed with the SEC on November 20, 2024 (“10-K”). The information included in this 10-Q should be read in conjunction with the footnotes and management’s discussion and analysis of the consolidated financial statements in the 10-K. The results of operations for the quarter and two quarters ended March 30, 2025 are not necessarily indicative of the results of operations that may be achieved for the entire fiscal year ending September 28, 2025 (“fiscal 2025”). Recent Accounting Pronouncements Not Yet Adopted In November 2023, the Financial Accounting Standards Board (“FASB”) issued guidance expanding segment disclosure requirements. The amendments require enhanced disclosure for certain segment items and disclosure on how management uses reported measures to assess segment performance. The amendments do not change how segments are determined, aggregated, or how thresholds are applied to determine reportable segments. We will adopt the guidance for the fiscal year ending September 28, 2025 and do not expect the adoption of this guidance to have a significant impact on our consolidated financial statement disclosures. In December 2023, the FASB issued guidance expanding disclosure requirements related to income taxes. The amendments require enhanced jurisdictional disclosures for the income tax rate reconciliation and related to cash income taxes paid. Additionally, certain disclosures related to unrecognized tax benefits and indefinite reinvestment assertions were removed. The amendments are effective for our fiscal year ending September 27, 2026. While we are still evaluating the specific impacts and timing of adoption, we anticipate this guidance will have a significant impact on our annual income tax disclosures. In November 2024, the FASB issued guidance expanding disclosure requirements related to certain income statement expenses. The amendments require tabular disclosure of certain operating expenses disaggregated into categories, such as purchases of inventory, employee compensation, depreciation, and intangible asset amortization. The amendments are effective for our fiscal year ending October 1, 2028, and may be applied retrospectively. While we are still evaluating the specific impacts and adoption method, we anticipate this guidance will have a significant impact on our consolid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Mar. 30, 2025</t>
        </is>
      </c>
    </row>
    <row r="3">
      <c r="A3" s="3" t="inlineStr">
        <is>
          <t>Business Combinations [Abstract]</t>
        </is>
      </c>
      <c r="B3" s="4" t="inlineStr">
        <is>
          <t xml:space="preserve"> </t>
        </is>
      </c>
    </row>
    <row r="4">
      <c r="A4" s="4" t="inlineStr">
        <is>
          <t>Acquisitions and Divestitures</t>
        </is>
      </c>
      <c r="B4" s="4" t="inlineStr">
        <is>
          <t>Acquisitions, Divestitures, and Strategic Alliance On October 14, 2024, we acquired a 100% ownership interest in 23.5 Degrees Topco Limited, a U.K. licensed business partner, to expand our portfolio of company-operated stores and enhance the coffeehouse experience for customers. The acquisition converted 113 licensed stores to company-operated stores within our International operating segment. The assets acquired and liabilities assumed are included in our International operating segment. Assets acquired primarily include operating lease right-of-use assets, intangible assets, goodwill, and property, plant and equipment. The intangible assets acquired as part of this transaction include reacquired licensee agreement rights, which will be amortized over the estimated useful life. In addition, we assumed various liabilities, primarily consisting of operating lease liabilities. The transaction is not material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0:26Z</dcterms:created>
  <dcterms:modified xmlns:dcterms="http://purl.org/dc/terms/" xmlns:xsi="http://www.w3.org/2001/XMLSchema-instance" xsi:type="dcterms:W3CDTF">2025-04-29T20:10:29Z</dcterms:modified>
</cp:coreProperties>
</file>